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Principa" sheetId="11" state="visible" r:id="rId11"/>
    <sheet xmlns:r="http://schemas.openxmlformats.org/officeDocument/2006/relationships" name="Business Combination"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Investments in equity investees" sheetId="18" state="visible" r:id="rId18"/>
    <sheet xmlns:r="http://schemas.openxmlformats.org/officeDocument/2006/relationships" name="Short-term loans" sheetId="19" state="visible" r:id="rId19"/>
    <sheet xmlns:r="http://schemas.openxmlformats.org/officeDocument/2006/relationships" name="Accrued expenses and other curr" sheetId="20" state="visible" r:id="rId20"/>
    <sheet xmlns:r="http://schemas.openxmlformats.org/officeDocument/2006/relationships" name="Income tax" sheetId="21" state="visible" r:id="rId21"/>
    <sheet xmlns:r="http://schemas.openxmlformats.org/officeDocument/2006/relationships" name="Ordinary Shares" sheetId="22" state="visible" r:id="rId22"/>
    <sheet xmlns:r="http://schemas.openxmlformats.org/officeDocument/2006/relationships" name="Net income (loss) per share" sheetId="23" state="visible" r:id="rId23"/>
    <sheet xmlns:r="http://schemas.openxmlformats.org/officeDocument/2006/relationships" name="Related party transactions" sheetId="24" state="visible" r:id="rId24"/>
    <sheet xmlns:r="http://schemas.openxmlformats.org/officeDocument/2006/relationships" name="Commitments" sheetId="25" state="visible" r:id="rId25"/>
    <sheet xmlns:r="http://schemas.openxmlformats.org/officeDocument/2006/relationships" name="Share-Based Compensation" sheetId="26" state="visible" r:id="rId26"/>
    <sheet xmlns:r="http://schemas.openxmlformats.org/officeDocument/2006/relationships" name="Convertible Redeemable Preferre" sheetId="27" state="visible" r:id="rId27"/>
    <sheet xmlns:r="http://schemas.openxmlformats.org/officeDocument/2006/relationships" name="Employee Benefit Plans" sheetId="28" state="visible" r:id="rId28"/>
    <sheet xmlns:r="http://schemas.openxmlformats.org/officeDocument/2006/relationships" name="Segment Information" sheetId="29" state="visible" r:id="rId29"/>
    <sheet xmlns:r="http://schemas.openxmlformats.org/officeDocument/2006/relationships" name="Restricted Net Assets" sheetId="30" state="visible" r:id="rId30"/>
    <sheet xmlns:r="http://schemas.openxmlformats.org/officeDocument/2006/relationships" name="FINANCIAL INFORMATION OF PARENT" sheetId="31" state="visible" r:id="rId31"/>
    <sheet xmlns:r="http://schemas.openxmlformats.org/officeDocument/2006/relationships" name="Summary of Significant Princi32" sheetId="32" state="visible" r:id="rId32"/>
    <sheet xmlns:r="http://schemas.openxmlformats.org/officeDocument/2006/relationships" name="Organization and Principal Ac33" sheetId="33" state="visible" r:id="rId33"/>
    <sheet xmlns:r="http://schemas.openxmlformats.org/officeDocument/2006/relationships" name="Summary of Significant Princi34" sheetId="34" state="visible" r:id="rId34"/>
    <sheet xmlns:r="http://schemas.openxmlformats.org/officeDocument/2006/relationships" name="Business Combination (Tables)"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epayments and other current38"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Accrued expenses and other cu41" sheetId="41" state="visible" r:id="rId41"/>
    <sheet xmlns:r="http://schemas.openxmlformats.org/officeDocument/2006/relationships" name="Income tax (Tables)" sheetId="42" state="visible" r:id="rId42"/>
    <sheet xmlns:r="http://schemas.openxmlformats.org/officeDocument/2006/relationships" name="Net income (loss) per share (Ta" sheetId="43" state="visible" r:id="rId43"/>
    <sheet xmlns:r="http://schemas.openxmlformats.org/officeDocument/2006/relationships" name="Related party transactions (Tab" sheetId="44" state="visible" r:id="rId44"/>
    <sheet xmlns:r="http://schemas.openxmlformats.org/officeDocument/2006/relationships" name="Commitments (Tables)" sheetId="45" state="visible" r:id="rId45"/>
    <sheet xmlns:r="http://schemas.openxmlformats.org/officeDocument/2006/relationships" name="Share-Based Compensation (Table" sheetId="46" state="visible" r:id="rId46"/>
    <sheet xmlns:r="http://schemas.openxmlformats.org/officeDocument/2006/relationships" name="Organization and Principal Ac47" sheetId="47" state="visible" r:id="rId47"/>
    <sheet xmlns:r="http://schemas.openxmlformats.org/officeDocument/2006/relationships" name="Organization and Principal Ac48" sheetId="48" state="visible" r:id="rId48"/>
    <sheet xmlns:r="http://schemas.openxmlformats.org/officeDocument/2006/relationships" name="Organization and Principal Ac49" sheetId="49" state="visible" r:id="rId49"/>
    <sheet xmlns:r="http://schemas.openxmlformats.org/officeDocument/2006/relationships" name="Summary of Significant Princi50" sheetId="50" state="visible" r:id="rId50"/>
    <sheet xmlns:r="http://schemas.openxmlformats.org/officeDocument/2006/relationships" name="Summary of Significant Princi51" sheetId="51" state="visible" r:id="rId51"/>
    <sheet xmlns:r="http://schemas.openxmlformats.org/officeDocument/2006/relationships" name="Summary of Significant Princi52" sheetId="52" state="visible" r:id="rId52"/>
    <sheet xmlns:r="http://schemas.openxmlformats.org/officeDocument/2006/relationships" name="Business Combination (Details)" sheetId="53" state="visible" r:id="rId53"/>
    <sheet xmlns:r="http://schemas.openxmlformats.org/officeDocument/2006/relationships" name="Business Combination (Narrative" sheetId="54" state="visible" r:id="rId54"/>
    <sheet xmlns:r="http://schemas.openxmlformats.org/officeDocument/2006/relationships" name="Accounts receivable, net (Detai" sheetId="55" state="visible" r:id="rId55"/>
    <sheet xmlns:r="http://schemas.openxmlformats.org/officeDocument/2006/relationships" name="Inventories (Details)" sheetId="56" state="visible" r:id="rId56"/>
    <sheet xmlns:r="http://schemas.openxmlformats.org/officeDocument/2006/relationships" name="Prepayments and other current57" sheetId="57" state="visible" r:id="rId57"/>
    <sheet xmlns:r="http://schemas.openxmlformats.org/officeDocument/2006/relationships" name="Property and equipment, net (De" sheetId="58" state="visible" r:id="rId58"/>
    <sheet xmlns:r="http://schemas.openxmlformats.org/officeDocument/2006/relationships" name="Intangible assets, Net (Details" sheetId="59" state="visible" r:id="rId59"/>
    <sheet xmlns:r="http://schemas.openxmlformats.org/officeDocument/2006/relationships" name="Investments in equity investe60" sheetId="60" state="visible" r:id="rId60"/>
    <sheet xmlns:r="http://schemas.openxmlformats.org/officeDocument/2006/relationships" name="Short-term loans (Narrative) (D" sheetId="61" state="visible" r:id="rId61"/>
    <sheet xmlns:r="http://schemas.openxmlformats.org/officeDocument/2006/relationships" name="Accrued expenses and other cu62" sheetId="62" state="visible" r:id="rId62"/>
    <sheet xmlns:r="http://schemas.openxmlformats.org/officeDocument/2006/relationships" name="Income tax (Schedule of Income " sheetId="63" state="visible" r:id="rId63"/>
    <sheet xmlns:r="http://schemas.openxmlformats.org/officeDocument/2006/relationships" name="Income tax (Reconciliation of t" sheetId="64" state="visible" r:id="rId64"/>
    <sheet xmlns:r="http://schemas.openxmlformats.org/officeDocument/2006/relationships" name="Income tax (Schedule of Deferre" sheetId="65" state="visible" r:id="rId65"/>
    <sheet xmlns:r="http://schemas.openxmlformats.org/officeDocument/2006/relationships" name="Income tax (Movement of the Val" sheetId="66" state="visible" r:id="rId66"/>
    <sheet xmlns:r="http://schemas.openxmlformats.org/officeDocument/2006/relationships" name="Income tax (Narrative) (Details" sheetId="67" state="visible" r:id="rId67"/>
    <sheet xmlns:r="http://schemas.openxmlformats.org/officeDocument/2006/relationships" name="Ordinary Shares (Details)" sheetId="68" state="visible" r:id="rId68"/>
    <sheet xmlns:r="http://schemas.openxmlformats.org/officeDocument/2006/relationships" name="Net income (loss) per share (Sc" sheetId="69" state="visible" r:id="rId69"/>
    <sheet xmlns:r="http://schemas.openxmlformats.org/officeDocument/2006/relationships" name="Net income (loss) per share (Na" sheetId="70" state="visible" r:id="rId70"/>
    <sheet xmlns:r="http://schemas.openxmlformats.org/officeDocument/2006/relationships" name="Related party transactions (Det" sheetId="71" state="visible" r:id="rId71"/>
    <sheet xmlns:r="http://schemas.openxmlformats.org/officeDocument/2006/relationships" name="Commitments (Schedule of Future" sheetId="72" state="visible" r:id="rId72"/>
    <sheet xmlns:r="http://schemas.openxmlformats.org/officeDocument/2006/relationships" name="Commitments (Schedule Of Futu73" sheetId="73" state="visible" r:id="rId73"/>
    <sheet xmlns:r="http://schemas.openxmlformats.org/officeDocument/2006/relationships" name="Share-Based Compensation (Fair " sheetId="74" state="visible" r:id="rId74"/>
    <sheet xmlns:r="http://schemas.openxmlformats.org/officeDocument/2006/relationships" name="Share-Based Compensation (Summa" sheetId="75" state="visible" r:id="rId75"/>
    <sheet xmlns:r="http://schemas.openxmlformats.org/officeDocument/2006/relationships" name="Share-Based Compensation (Sched" sheetId="76" state="visible" r:id="rId76"/>
    <sheet xmlns:r="http://schemas.openxmlformats.org/officeDocument/2006/relationships" name="Share-Based Compensation (Sch77" sheetId="77" state="visible" r:id="rId77"/>
    <sheet xmlns:r="http://schemas.openxmlformats.org/officeDocument/2006/relationships" name="Share-Based Compensation (Narra" sheetId="78" state="visible" r:id="rId78"/>
    <sheet xmlns:r="http://schemas.openxmlformats.org/officeDocument/2006/relationships" name="Convertible Redeemable Prefer79" sheetId="79" state="visible" r:id="rId79"/>
    <sheet xmlns:r="http://schemas.openxmlformats.org/officeDocument/2006/relationships" name="Employee Benefit Plans (Details" sheetId="80" state="visible" r:id="rId80"/>
    <sheet xmlns:r="http://schemas.openxmlformats.org/officeDocument/2006/relationships" name="Restricted Net Assets (Details)" sheetId="81" state="visible" r:id="rId81"/>
    <sheet xmlns:r="http://schemas.openxmlformats.org/officeDocument/2006/relationships" name="FINANCIAL INFORMATION OF PARE82" sheetId="82" state="visible" r:id="rId82"/>
    <sheet xmlns:r="http://schemas.openxmlformats.org/officeDocument/2006/relationships" name="FINANCIAL INFORMATION OF PARE83" sheetId="83" state="visible" r:id="rId83"/>
    <sheet xmlns:r="http://schemas.openxmlformats.org/officeDocument/2006/relationships" name="FINANCIAL INFORMATION OF PARE84" sheetId="84" state="visible" r:id="rId84"/>
    <sheet xmlns:r="http://schemas.openxmlformats.org/officeDocument/2006/relationships" name="FINANCIAL INFORMATION OF PARE85" sheetId="85" state="visible" r:id="rId85"/>
  </sheets>
  <definedNames/>
  <calcPr calcId="124519" fullCalcOnLoad="1"/>
</workbook>
</file>

<file path=xl/sharedStrings.xml><?xml version="1.0" encoding="utf-8"?>
<sst xmlns="http://schemas.openxmlformats.org/spreadsheetml/2006/main" uniqueCount="912">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Baozu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in Thousands, $ in Thousands</t>
  </si>
  <si>
    <t>Dec. 31, 2017CNY (¥)</t>
  </si>
  <si>
    <t>Dec. 31, 2017USD ($)</t>
  </si>
  <si>
    <t>Dec. 31, 2016CNY (¥)</t>
  </si>
  <si>
    <t>Current assets:</t>
  </si>
  <si>
    <t>Cash and cash equivalents</t>
  </si>
  <si>
    <t>Restricted cash</t>
  </si>
  <si>
    <t>Short-term investments</t>
  </si>
  <si>
    <t>Accounts receivable, net of allowance for doubtful accounts of RMB1,180 and RMB1,658 as of December 31, 2016 and 2017, respectively</t>
  </si>
  <si>
    <t>Inventories</t>
  </si>
  <si>
    <t>Advances to suppliers</t>
  </si>
  <si>
    <t>Prepayments and other current assets</t>
  </si>
  <si>
    <t>Amounts due from related parties</t>
  </si>
  <si>
    <t>Total current assets</t>
  </si>
  <si>
    <t>Non-current assets:</t>
  </si>
  <si>
    <t>Investments in equity investees</t>
  </si>
  <si>
    <t>Property and equipment, net</t>
  </si>
  <si>
    <t>Intangible assets, net</t>
  </si>
  <si>
    <t>Land use right, net</t>
  </si>
  <si>
    <t xml:space="preserve"> </t>
  </si>
  <si>
    <t>Goodwill</t>
  </si>
  <si>
    <t>Other non-current assets</t>
  </si>
  <si>
    <t>Deferred tax assets</t>
  </si>
  <si>
    <t>Total non-current assets</t>
  </si>
  <si>
    <t>TOTAL ASSETS</t>
  </si>
  <si>
    <t>Current liabilities:</t>
  </si>
  <si>
    <t>Short-term loans</t>
  </si>
  <si>
    <t>Accounts payable (including accounts payable of consolidated VIE without recourse to the Company of RMB1,198 and RMB4,715 as of December 31, 2016 and 2017, respectively)</t>
  </si>
  <si>
    <t>Notes payable</t>
  </si>
  <si>
    <t>Income tax payables</t>
  </si>
  <si>
    <t>Accrued expenses and other current liabilities (including accrued expenses and other current liabilities of the consolidated VIE without recourse to the Company of RMB34,240 and RMB28,002 as of December 31, 2016 and 2017, respectively)</t>
  </si>
  <si>
    <t>Total current liabilities</t>
  </si>
  <si>
    <t>Deferred tax liability</t>
  </si>
  <si>
    <t>Total non-current liabilities</t>
  </si>
  <si>
    <t>TOTAL LIABILITIES</t>
  </si>
  <si>
    <t>Baozun Inc. shareholders’ equity:</t>
  </si>
  <si>
    <t>Additional paid-in capital</t>
  </si>
  <si>
    <t>Accumulated deficit</t>
  </si>
  <si>
    <t>Accumulated other comprehensive income</t>
  </si>
  <si>
    <t>Total Baozun Inc. shareholders' equity</t>
  </si>
  <si>
    <t>Noncontrolling interests</t>
  </si>
  <si>
    <t>Total equity</t>
  </si>
  <si>
    <t>TOTAL LIABILITIES AND SHAREHOLDERS’ EQUITY</t>
  </si>
  <si>
    <t>Common Class A [Member]</t>
  </si>
  <si>
    <t>Common Stock Value</t>
  </si>
  <si>
    <t>Common Class B [Member]</t>
  </si>
  <si>
    <t>CONSOLIDATED BALANCE SHEETS (Parenthetical) ¥ in Thousands, $ in Thousands</t>
  </si>
  <si>
    <t>Dec. 31, 2017CNY (¥)shares</t>
  </si>
  <si>
    <t>Dec. 31, 2017USD ($)$ / sharesshares</t>
  </si>
  <si>
    <t>Dec. 31, 2016CNY (¥)shares</t>
  </si>
  <si>
    <t>Dec. 31, 2016$ / shares</t>
  </si>
  <si>
    <t>Dec. 31, 2015CNY (¥)</t>
  </si>
  <si>
    <t>Dec. 31, 2013$ / shares</t>
  </si>
  <si>
    <t>Accounts receivable, allowance for doubtful accounts | ¥</t>
  </si>
  <si>
    <t>Accounts payable</t>
  </si>
  <si>
    <t>Accrued expenses and other current liabilities</t>
  </si>
  <si>
    <t>Ordinary shares:</t>
  </si>
  <si>
    <t>Par value | $ / shares</t>
  </si>
  <si>
    <t>VIE [Member]</t>
  </si>
  <si>
    <t>Accounts payable | ¥</t>
  </si>
  <si>
    <t>Accrued expenses and other current liabilities | ¥</t>
  </si>
  <si>
    <t>Shares authorized</t>
  </si>
  <si>
    <t>Shares issued</t>
  </si>
  <si>
    <t>Shares outstanding</t>
  </si>
  <si>
    <t>CONSOLIDATED STATEMENTS OF OPERATIONS ¥ in Thousands, $ in Thousands</t>
  </si>
  <si>
    <t>Dec. 31, 2017CNY (¥)¥ / sharesshares</t>
  </si>
  <si>
    <t>Dec. 31, 2016CNY (¥)¥ / sharesshares</t>
  </si>
  <si>
    <t>Dec. 31, 2015CNY (¥)¥ / sharesshares</t>
  </si>
  <si>
    <t>Net revenues</t>
  </si>
  <si>
    <t>Product sales</t>
  </si>
  <si>
    <t>Services (including related-party revenues of RMB7,850, RMB3,606 and RMB5,222 for the years ended December 31, 2015, 2016 and 2017, respectively)</t>
  </si>
  <si>
    <t>Total net revenues</t>
  </si>
  <si>
    <t>Operating expenses:</t>
  </si>
  <si>
    <t>Cost of products</t>
  </si>
  <si>
    <t>Fulfillment</t>
  </si>
  <si>
    <t>Sales and marketing</t>
  </si>
  <si>
    <t>Technology and content</t>
  </si>
  <si>
    <t>General and administrative</t>
  </si>
  <si>
    <t>Other operating income, net</t>
  </si>
  <si>
    <t>Total operating expenses</t>
  </si>
  <si>
    <t>Income from operations</t>
  </si>
  <si>
    <t>Other income (expenses):</t>
  </si>
  <si>
    <t>Interest income</t>
  </si>
  <si>
    <t>Interest expense</t>
  </si>
  <si>
    <t>Gain on disposal of investment</t>
  </si>
  <si>
    <t>Impairment loss of investments</t>
  </si>
  <si>
    <t>Exchange gain (loss)</t>
  </si>
  <si>
    <t>Income before income tax and share of loss in equity method investment</t>
  </si>
  <si>
    <t>Income tax benefit (expense)</t>
  </si>
  <si>
    <t>Share of loss in equity method investment</t>
  </si>
  <si>
    <t>Net Income</t>
  </si>
  <si>
    <t>Deemed dividend from issuance of convertible redeemable preferred shares</t>
  </si>
  <si>
    <t>Change in redemption value of convertible redeemable preferred shares</t>
  </si>
  <si>
    <t>Net (income) loss attributable to noncontrolling interests</t>
  </si>
  <si>
    <t>Net income (loss) attributable to ordinary shareholders of Baozun Inc.</t>
  </si>
  <si>
    <t>Net income (loss) per share attributable to ordinary shareholders of Baozun Inc.:</t>
  </si>
  <si>
    <t>Basic | (per share)</t>
  </si>
  <si>
    <t>Diluted | (per share)</t>
  </si>
  <si>
    <t>Net income (loss) per American depositary shares ("ADS") attributable to ordinary shareholders of Baozun Inc.:</t>
  </si>
  <si>
    <t>Weighted average shares used in calculating net income (loss) per ordinary share:</t>
  </si>
  <si>
    <t>Basic</t>
  </si>
  <si>
    <t>Diluted</t>
  </si>
  <si>
    <t>CONSOLIDATED STATEMENTS OF OPERATIONS (Parenthetical) - CNY (¥) ¥ in Thousands</t>
  </si>
  <si>
    <t>Dec. 31, 2017</t>
  </si>
  <si>
    <t>Dec. 31, 2016</t>
  </si>
  <si>
    <t>Dec. 31, 2015</t>
  </si>
  <si>
    <t>Related-party revenues</t>
  </si>
  <si>
    <t>CONSOLIDATED STATEMENTS OF COMPREHENSIVE INCOME ¥ in Thousands, $ in Thousands</t>
  </si>
  <si>
    <t>Net income</t>
  </si>
  <si>
    <t>Other comprehensive income, net of tax of nil:</t>
  </si>
  <si>
    <t>Foreign currency translation adjustment</t>
  </si>
  <si>
    <t>Comprehensive income</t>
  </si>
  <si>
    <t>CONSOLIDATED STATEMENTS OF CHANGES IN SHAREHOLDERS' EQUITY ¥ in Thousands, $ in Thousands</t>
  </si>
  <si>
    <t>CNY (¥)</t>
  </si>
  <si>
    <t>USD ($)</t>
  </si>
  <si>
    <t>Series A Preferred Stock [Member]CNY (¥)</t>
  </si>
  <si>
    <t>Series B Preferred Stock [Member]CNY (¥)</t>
  </si>
  <si>
    <t>Series C1 Preferred Stock [Member]CNY (¥)</t>
  </si>
  <si>
    <t>Series C2 Preferred Stock [Member]CNY (¥)</t>
  </si>
  <si>
    <t>Series D Preferred Stock [Member]CNY (¥)</t>
  </si>
  <si>
    <t>Ordinary shares [Member]CNY (¥)shares</t>
  </si>
  <si>
    <t>Ordinary shares [Member]Series A Preferred Stock [Member]CNY (¥)shares</t>
  </si>
  <si>
    <t>Ordinary shares [Member]Series B Preferred Stock [Member]CNY (¥)shares</t>
  </si>
  <si>
    <t>Ordinary shares [Member]Series C1 Preferred Stock [Member]CNY (¥)shares</t>
  </si>
  <si>
    <t>Ordinary shares [Member]Series C2 Preferred Stock [Member]CNY (¥)shares</t>
  </si>
  <si>
    <t>Ordinary shares [Member]Series D Preferred Stock [Member]CNY (¥)shares</t>
  </si>
  <si>
    <t>Additional paid-in capital [Member]CNY (¥)</t>
  </si>
  <si>
    <t>Additional paid-in capital [Member]Series A Preferred Stock [Member]CNY (¥)</t>
  </si>
  <si>
    <t>Additional paid-in capital [Member]Series B Preferred Stock [Member]CNY (¥)</t>
  </si>
  <si>
    <t>Additional paid-in capital [Member]Series C1 Preferred Stock [Member]CNY (¥)</t>
  </si>
  <si>
    <t>Additional paid-in capital [Member]Series C2 Preferred Stock [Member]CNY (¥)</t>
  </si>
  <si>
    <t>Additional paid-in capital [Member]Series D Preferred Stock [Member]CNY (¥)</t>
  </si>
  <si>
    <t>Accumulated deficitCNY (¥)</t>
  </si>
  <si>
    <t>Accumulated deficitSeries A Preferred Stock [Member]CNY (¥)</t>
  </si>
  <si>
    <t>Accumulated deficitSeries B Preferred Stock [Member]CNY (¥)</t>
  </si>
  <si>
    <t>Accumulated deficitSeries C1 Preferred Stock [Member]CNY (¥)</t>
  </si>
  <si>
    <t>Accumulated deficitSeries C2 Preferred Stock [Member]CNY (¥)</t>
  </si>
  <si>
    <t>Accumulated deficitSeries D Preferred Stock [Member]CNY (¥)</t>
  </si>
  <si>
    <t>Accumulated other comprehensive income [Member]CNY (¥)</t>
  </si>
  <si>
    <t>Accumulated other comprehensive income [Member]Series A Preferred Stock [Member]CNY (¥)</t>
  </si>
  <si>
    <t>Accumulated other comprehensive income [Member]Series B Preferred Stock [Member]CNY (¥)</t>
  </si>
  <si>
    <t>Accumulated other comprehensive income [Member]Series C1 Preferred Stock [Member]CNY (¥)</t>
  </si>
  <si>
    <t>Accumulated other comprehensive income [Member]Series C2 Preferred Stock [Member]CNY (¥)</t>
  </si>
  <si>
    <t>Accumulated other comprehensive income [Member]Series D Preferred Stock [Member]CNY (¥)</t>
  </si>
  <si>
    <t>Total Baozun shareholders’ equity [Member]CNY (¥)</t>
  </si>
  <si>
    <t>Total Baozun shareholders’ equity [Member]Series A Preferred Stock [Member]CNY (¥)</t>
  </si>
  <si>
    <t>Total Baozun shareholders’ equity [Member]Series B Preferred Stock [Member]CNY (¥)</t>
  </si>
  <si>
    <t>Total Baozun shareholders’ equity [Member]Series C1 Preferred Stock [Member]CNY (¥)</t>
  </si>
  <si>
    <t>Total Baozun shareholders’ equity [Member]Series C2 Preferred Stock [Member]CNY (¥)</t>
  </si>
  <si>
    <t>Total Baozun shareholders’ equity [Member]Series D Preferred Stock [Member]CNY (¥)</t>
  </si>
  <si>
    <t>Noncontrolling interests [Member]CNY (¥)</t>
  </si>
  <si>
    <t>Noncontrolling interests [Member]Series A Preferred Stock [Member]CNY (¥)</t>
  </si>
  <si>
    <t>Noncontrolling interests [Member]Series B Preferred Stock [Member]CNY (¥)</t>
  </si>
  <si>
    <t>Noncontrolling interests [Member]Series C1 Preferred Stock [Member]CNY (¥)</t>
  </si>
  <si>
    <t>Noncontrolling interests [Member]Series C2 Preferred Stock [Member]CNY (¥)</t>
  </si>
  <si>
    <t>Noncontrolling interests [Member]Series D Preferred Stock [Member]CNY (¥)</t>
  </si>
  <si>
    <t>Beginning balance at Dec. 31, 2014</t>
  </si>
  <si>
    <t>Beginning balance, shares at Dec. 31, 2014 | shares</t>
  </si>
  <si>
    <t>Net income (loss)</t>
  </si>
  <si>
    <t>Share-based compensation</t>
  </si>
  <si>
    <t>Repurchase of ordinary shares (Note 13)</t>
  </si>
  <si>
    <t>Repurchase of ordinary shares (Note 13), shares | shares</t>
  </si>
  <si>
    <t>Exercise of share options</t>
  </si>
  <si>
    <t>Exercise of share options, shares | shares</t>
  </si>
  <si>
    <t>Issuance of ordinary shares</t>
  </si>
  <si>
    <t>Issuance of ordinary shares, shares | shares</t>
  </si>
  <si>
    <t>Conversion of preferred shares into class A ordinary shares upon IPO</t>
  </si>
  <si>
    <t>Conversion of preferred shares into class A ordinary shares upon IPO, shares | shares</t>
  </si>
  <si>
    <t>Ending balance at Dec. 31, 2015</t>
  </si>
  <si>
    <t>Ending balance, shares at Dec. 31, 2015 | shares</t>
  </si>
  <si>
    <t>Additional capital contribution from shareholders</t>
  </si>
  <si>
    <t>Contribution from noncontrolling interest holder</t>
  </si>
  <si>
    <t>Deconsolidation of Shanghai Baozun-CJ E-Commerce Co., Ltd ("Baozun CJ") (Note 9)</t>
  </si>
  <si>
    <t>Ending balance at Dec. 31, 2016</t>
  </si>
  <si>
    <t>Ending balance, shares at Dec. 31, 2016 | shares</t>
  </si>
  <si>
    <t>Acquisition of a subsidiary</t>
  </si>
  <si>
    <t>Ending balance at Dec. 31, 2017</t>
  </si>
  <si>
    <t>Ending balance, shares at Dec. 31, 2017 | shares</t>
  </si>
  <si>
    <t>CONSOLIDATED STATEMENTS OF CHANGES IN SHAREHOLDERS’ EQUITY (Parenthetical) - CNY (¥) ¥ in Thousands</t>
  </si>
  <si>
    <t>Issuance of ordinary shares upon initial public offering ("IPO"), issuance cost</t>
  </si>
  <si>
    <t>CONSOLIDATED STATEMENTS OF CASH FLOWS ¥ in Thousands, $ in Thousands</t>
  </si>
  <si>
    <t>Cash flows from operating activities:</t>
  </si>
  <si>
    <t>Adjustments to reconcile net income to net cash provided by (used in) operating activities:</t>
  </si>
  <si>
    <t>Allowance for doubtful accounts</t>
  </si>
  <si>
    <t>Inventory write-down</t>
  </si>
  <si>
    <t>Depreciation and amortization</t>
  </si>
  <si>
    <t>Deferred income tax</t>
  </si>
  <si>
    <t>Loss on disposal of property and equipment</t>
  </si>
  <si>
    <t>Exchange (gain) loss</t>
  </si>
  <si>
    <t>Changes in operating assets and liabilities:</t>
  </si>
  <si>
    <t>Accounts receivable</t>
  </si>
  <si>
    <t>Net cash provided by (used in) operating activities</t>
  </si>
  <si>
    <t>Cash flows from investing activities:</t>
  </si>
  <si>
    <t>Purchases of property and equipment</t>
  </si>
  <si>
    <t>Purchases of short term investment</t>
  </si>
  <si>
    <t>Disposal of short term investment</t>
  </si>
  <si>
    <t>Additions of intangible assets</t>
  </si>
  <si>
    <t>Purchases of land use right</t>
  </si>
  <si>
    <t>Investment in cost method investees</t>
  </si>
  <si>
    <t>Payment for equity method investees</t>
  </si>
  <si>
    <t>Cash paid for business combination, net of cash received</t>
  </si>
  <si>
    <t>Cash disposed upon deconsolidation of a subsidiary</t>
  </si>
  <si>
    <t>Disposal of investment</t>
  </si>
  <si>
    <t>(Increase) decrease in restricted cash</t>
  </si>
  <si>
    <t>Loan to a cost method investee</t>
  </si>
  <si>
    <t>Net cash used in investing activities</t>
  </si>
  <si>
    <t>Cash flows from financing activities:</t>
  </si>
  <si>
    <t>Proceeds from issuance of ordinary shares upon public offering</t>
  </si>
  <si>
    <t>Payment for public offering costs</t>
  </si>
  <si>
    <t>Proceeds from short-term borrowings</t>
  </si>
  <si>
    <t>Repayment of borrowings</t>
  </si>
  <si>
    <t>Capital contribution from NCI</t>
  </si>
  <si>
    <t>Proceeds from exercises of stock options</t>
  </si>
  <si>
    <t>Payment for ordinary shares repurchase</t>
  </si>
  <si>
    <t>Advances for ordinary shares repurchase</t>
  </si>
  <si>
    <t>Net cash provided by financing activities</t>
  </si>
  <si>
    <t>Net increase (decrease) in cash and cash equivalents</t>
  </si>
  <si>
    <t>Cash and cash equivalents, beginning of year</t>
  </si>
  <si>
    <t>Effect of exchange rate changes on cash and cash equivalents</t>
  </si>
  <si>
    <t>Cash and cash equivalents, end of year</t>
  </si>
  <si>
    <t>Supplemental disclosure of cash flow information:</t>
  </si>
  <si>
    <t>Cash paid for interest</t>
  </si>
  <si>
    <t>Cash paid for income tax</t>
  </si>
  <si>
    <t>Supplemental disclosures of non-cash investing and financing activities:</t>
  </si>
  <si>
    <t>Unpaid public offering costs</t>
  </si>
  <si>
    <t>Receivable from disposal of equity investees</t>
  </si>
  <si>
    <t>Cash Flow, Noncash Investing and Financing Activities Disclosure [Abstract]</t>
  </si>
  <si>
    <t>Fair value of assets acquired</t>
  </si>
  <si>
    <t>Cash paid for the business combination</t>
  </si>
  <si>
    <t>Liabilities assumed</t>
  </si>
  <si>
    <t>Organization and Principal Activities</t>
  </si>
  <si>
    <t>Organization and Principal Activities [Abstract]</t>
  </si>
  <si>
    <t xml:space="preserve"> 1. Organization and Principal Activities Baozun Inc. (the “Company”) was incorporated under the laws of Cayman Islands on December 18, 2013. The Company, its subsidiaries and its VIE (collectively referred to as the “Group”) are principally engaged to provide its customers with end-to-end e-commerce solutions including the sales of apparel, home and electronic products, online store design and setup, visual merchandising and marketing, online store operations, customer services, warehousing and order fulfillment. In 2014, the Group expanded their business and commenced their own online marketplace, Maikefeng, which operates as a mobile application and offers branded products at discounted prices. Maikefeng was operated by Shanghai Zunyi Business Consulting Ltd. ("Shanghai Zunyi" or "VIE"). To comply with the PRC law and regulations which restrict foreign ownership of companies that provide value-added telecommunication services in China, Shanghai Baozun entered into a series of contractual arrangements in April and July 2014 with Shanghai Zunyi and its respective shareholders through which the Company became the primary beneficiary of Shanghai Zunyi. Shanghai Zunyi was established in December 2010 and had no operations before July 2014. The Group began to consolidate Shanghai Zunyi in July 2014 upon entering into the VIE arrangements with Shanghai Zunyi. As of December 31, 2017, the Company’s major subsidiaries and VIE are as follows: Date of Place of Legal Subsidiaries: Baozun Hong Kong Holding Limited 10-Jan-14 HK 100 % Shanghai Baozun E-Commerce Limited 11-Nov-03 PRC 100 % Shanghai Bodao E-Commerce Limited 30-Mar-10 PRC 100 % Shanghai Yingsai Advertisement Limited 30-Mar-10 PRC 100 % Baozun Hongkong Limited 11-Sep-13 HK 100 % Shanghai Fengbo E-Commerce Limited 29-Dec-11 PRC 100 % Baozun Hongkong Investment Limited 21-July-15 HK 100 % Baotong Hong Kong Holding Limited 5-May-16 HK 100 % Baotong E-logistics Technology (Suzhou) Limited 27-March-17 PRC 100 % VIE: Shanghai Zunyi Business Consulting Ltd. 31-Dec-10 PRC N/A History of the Group and reorganization under identical common ownership The Group’s history began in November 2003 with the commencement of operations of Shanghai Baozun E-Commerce Limited (“Shanghai Baozun”), a limited liability company incorporated in the People’s Republic of China (“PRC”) by Mr. Vincent Wenbin Qiu, CEO of the Group, and 5 other individual founders (collectively known as “the Founding Shareholders”). From December 2009 to September 2012, Alibaba Investment Limited (“Alibaba”), Private Opportunities (Mauritius) I Limited (“Private Opportunities”), GS Investment Partners (Mauritius) I limited (“GS Investment”), Stelca Holding Ltd (“Stelca Holding”), New Access Capital Fund (“New Access”), Crescent Castle Holdings Ltd (“Crescent Castle”) and Infinity I-China Investment (Israel) L.P (“Infinity”) (collectively known as the “Investors”) each acquired 25.16 5.81 3.88 1.53 3.86 24.80 6.46 Starting December 2013, pursuant to a framework agreement entered into by the Founding Shareholders and all of the Investors, the Company undertook a series of reorganization transactions to redomiclie its business from PRC to the Cayman Islands (the “Redomiciliation”). The main purpose of the Redomiciliation is to establish a Cayman holding company for the existing business in preparation for its overseas initial public offering. The Redomiciliation was subject to PRC government approval and executed in the following steps: 1) In December 2013, the Company was incorporated in the Cayman Islands to be the holding company of the Group. The Founding Shareholders subscribed to 29,983,883 ordinary shares of the Company at par value of US$0.0001 per share. 2) Upon obtaining all necessary approvals from the PRC government in May 2014, the Investors subscribed for convertible redeemable preferred shares at no consideration, all in the same proportions, on an as converted basis, as the percentage of equity interest they held in Shanghai Baozun in June 2014. Upon the issuance of preferred shares and ordinary shares issued in step 1), the equity structure of the Company is identical to that of Shanghai Baozun. See Note 18 for details of preferred shares issued to the Investors. 3) In July 2014, the Company legally acquired 100% of the equity interest of Shanghai Baozun from the Founding Shareholders and the Investors, thus Shanghai Baozun became a wholly owned subsidiary of the Company. The VIE arrangements Applicable PRC laws and regulations currently limit foreign ownership of companies that provide internet content distribution services. The Company is deemed a foreign legal person under PRC laws and accordingly subsidiaries owned by the Company are ineligible to engage in provisions of internet content or online services. The Group therefore conducts its online marketplace business, Maikefeng through its consolidated VIE, Shanghai Zunyi. Shanghai Zunyi was established by two of the Company’s Founding Shareholders in December 2010 and had no operations until July 2014 when the Group transferred the Maikefeng online marketplace business to Shanghai Zunyi. To provide the Group effective control over Shanghai Zunyi and receive substantially all of the economic benefits of Shanghai Zunyi, Shanghai Baozun entered into a series of contractual arrangements, described below, with Shanghai Zunyi and its individual shareholders. The agreements that provide the Company effective control over the VIE include: (i) Proxy Agreement, under which each shareholder of Shanghai Zunyi has executed a power of attorney to grant Shanghai Baozun the power of attorney to act on his behalf on all matters pertaining to Shanghai Zunyi and to exercise all of his rights as a shareholder of the Shanghai Zunyi, including but not limited to convene, attend and vote at shareholders’ meetings, designate and appoint directors and senior management members. The proxy agreement will remain in effect unless Shanghai Baozun terminates the agreement by giving a 30-day prior written notice or gives its consent to the termination by Shanghai Zunyi. (ii) Exclusive Call Option Agreement, under which the shareholders of Shanghai Zunyi granted Shanghai Baozun or its designated representative(s) an irrevocable and exclusive option to purchase their equity interests in Shanghai Zunyi when and to the extent permitted by PRC law. Shanghai Baozun or its designated representative(s) has sole discretion as to when to exercise such options, either in part or in full. Without Shanghai Baozun’s written consent, the shareholders of Shanghai Zunyi shall not transfer, donate, pledge, or otherwise dispose any equity interests of Shanghai Zunyi in any way. The acquisition price for the shares or assets will be the minimum amount of consideration permitted under the PRC law at the time when the option is exercised. The agreement can be early terminated by Shanghai Baozun, but not by Shanghai Zunyi or its shareholders. The agreements that transfer economic benefits to the Company include: (i) Exclusive Technology Service Agreement, under which Shanghai Zunyi engages Shanghai Baozun as its exclusive technical and operational consultant and under which Shanghai Baozun agrees to assist in arranging the financial support necessary to conduct Shanghai Zunyi’s operational activities. Shanghai Zunyi shall not seek or accept similar services from other providers without the prior written approval of Shanghai Baozun. The agreement has a term of twenty years and will be automatically renewed on a yearly basis after expiration unless otherwise notified by Shanghai Baozun, and shall be terminated if the operation term of either Shanghai Baozun or Shanghai Zunyi expires. Shanghai Baozun may terminate this agreement at any time by giving a prior written notice to Shanghai Zunyi. (ii) Equity Interest Pledge Agreements, under which the shareholders of Shanghai Zunyi pledged all of their equity interests in Shanghai Zunyi to Shanghai Baozun as security of due performance of the obligations and full payment of consulting and service fees by VIE under the Exclusive Technology Service Agreement and other amounts payable by the individual shareholders to Shanghai Baozun under other agreements. If the shareholders of Shanghai Zunyi or Shanghai Zunyi breach their respective contractual obligations, Shanghai Baozun, as pledgee, will be entitled to certain rights, including the right to dispose the pledged equity interests. Pursuant to the agreement, the shareholders of Shanghai Zunyi shall not transfer, assign or otherwise create any new encumbrance on their respective equity interest in Shanghai Zunyi without prior written consent of Shanghai Baozun. The pledge shall be continuously valid until all the obligations and payments due under the Exclusive Technology Service Agreement and certain other agreements have been fulfilled. These contractual arrangements allow the Company, through its wholly owned subsidiary, Shanghai Baozun, to effectively control Shanghai Zunyi, and to derive substantially all of the economic benefits from them. Accordingly, the Company treats Shanghai Zunyi as VIE and because the Company is the primary beneficiary of Shanghai Zunyi, the Company has consolidated the financial results of Shanghai since July 2014.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Risks in relation to the VIE structure The Company believes that the contractual arrangements with Shanghai Zunyi are in compliance with PRC law and are legally enforceable based on the legal advice of the Company’s PRC legal counsel. However, uncertainties in the PRC legal system could limit the Company’s ability to enforce these contractual arrangements and the interests of the shareholders of Shanghai Zunyi may diverge from that of the Company and that may potentially increase the risk that they would seek to act contrary to the contractual terms, for example by influencing Shanghai Zunyi not to pay the service fees when required to do so. The Company’s ability to control Shanghai Zunyi also depends on the power of attorney Shanghai Baozun has to vote on all matters requiring shareholder approval. As noted above, the Company believes this power of attorney is legally enforceable but may not be as effective as direct equity ownership. In addition, if the legal structure and contractual arrangements were found to be in violation of any existing PRC laws and regulations, the Group may be subject to fines and the PRC government could: • revoke the Group’s business and operating licenses; • require the Group to discontinue or restrict the Group’s operations; • restrict the Group’s right to collect revenues; • block the Group’s websites; • require the Group to restructure its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Shanghai Zunyi or the right to receive its economic benefits, the Group would no longer be able to consolidate the entity. The following amounts and balances of Shanghai Zunyi were included in the Group’s consolidated financial statement after the elimination of intercompany balances and transactions: As of 2016 2017 RMB RMB Cash and cash equivalent 1,736 3,554 Accounts receivable, net 15,151 124,930 Inventories 4,912 104 Advance to suppliers 1,084 369 Amounts due from related parties 28,946 67,335 Prepayments and other current assets 4,045 5,180 Investment in a cost method investee 6,750 5,464 Property and equipment, net 177 7 Intangible assets 83 221 Other non-current assets 791 662 Total assets 63,675 207,826 Accounts payable 1,198 4,715 Accrued expenses and other current liabilities 34,240 28,002 Total Liabilities 35,438 32,717 For Year Ended 2015 2016 2017 RMB RMB RMB Net revenues 92,983 101,244 253,551 Operating expenses 123,284 84,952 182,715 Net income (loss) (30,301) 16,085 71,102 Net cash provided by operating activities 1,573 3,405 959 Net cash provided by (used in) investing activities (107) (6,938) 859 Net cash provided by financing activities - - - The VIE contributed an aggregate of 3.58 2.99 6.11 2.69 6.98 4.45 2.85 There are no assets of the VIE that are collateral for the obligations of the VIE and can only be used to settle the obligations of the VIE. There are no terms in any arrangements, considering both explicit arrangements and implicit variable interests that require the Company or its subsidiaries to provide financial support to the VIE. However, if the VIE ever need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their net assets, equivalent to the balance of its statutory reserve and its share capital, to the Company in the form of loans and advances or cash dividends.</t>
  </si>
  <si>
    <t>Summary of Significant Principal Accounting Policies</t>
  </si>
  <si>
    <t>Summary of Significant Principal Accounting Policies [Abstract]</t>
  </si>
  <si>
    <t xml:space="preserve"> 2. Summary of Significant Principal Accounting Policies The consolidated financial statements are prepared and presented in accordance with accounting principles generally accepted in the United States of America (‘‘U.S. GAAP’’). ( The consolidated financial statements include the financial statements of the Company, its subsidiaries and VIE. All transactions and balances among the Company, its subsidiaries and the VIE have been eliminated upon consolidation.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realization of deferred tax assets, assessment for useful life and impairment of long-lived assets, assessment of goodwill impairment, allowance for doubtful accounts, revenue recognition, valuation of ordinary shares and preferred shares, share-based compensation expens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consolidated financial instruments include cash and cash equivalents, restricted cash, short-term investment, accounts receivable, other current assets, amounts due from related parties, accounts payable, other current liabilities and amounts due to related parties. The carrying amounts of these short-term financial instruments approximate their fair values due to the short-term maturity of these instruments. The Group did not carry any assets or liabilities as of December 31, 2016 and 2017 respectively, which were measured at fair value on non-recurring basis. Concentration of customers and suppliers For Year Ended December 31, 2016 2017 RMB RMB A 351,204 462,384 The following customer accounted for 10% or more of balances of accounts receivable as of December 31, 2016 and 2017: As of December 31, 2016 2017 RMB RMB A 193,775 342,752 The following suppliers accounted for 10% or more of purchases for the years ended December 31, 2016 and 2017: For Year Ended December 31, 2016 2017 RMB RMB B 629,780 938,128 C 551,459 474,399 Concentration of credit risk Financial instruments that potentially subject the Group to significant concentrations of credit risk primarily consist of cash and cash equivalents, restricted cash, short-term investment and accounts receivable. As of December 31, 2016 and 2017, all of the Group’s cash and cash equivalents, restricted cash and short-term investment were held by major financial institutions located in the PRC, Hong Kong, Japan and Taiwan which management believes are of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 386,375 165,135 42.1 67.5 The Group’s reporting currency is RMB. The functional currency of the Company is the United States dollar (“US$”). The functional currency of the Group’s entities incorporated in Hong Kong is Hong Kong dollars (“HK$”). The functional currency of the Group’s subsidiaries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hanges in shareholders’ equity (deficit) and comprehensive incom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Translations of balances in the consolidated balance sheets, consolidated statements of operations, consolidated statements of comprehensive loss and consolidated statements of cash flows from RMB into US$ as of and for the year ended December 31, 2017 are solely for the convenience of the readers and were calculated at the rate of US$1.00=RMB 6.5063 Cash and cash equivalents consist of cash on hand, demand deposits and highly liquid investments with maturity of less than three months. As of December 31, 2016 and 2017, the Group pledged cash of RMB 15,290 33,448 34,542 14,400 1,000 Short-term investment comprises of principle-protected financial products purchased from banks with original maturities longer than three months but within one year. Accounts receivable mainly represent amounts due from customers and are recorded net of allowance for doubtful accounts.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Inventories,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 Equity investments of the Group are comprised of investments in privately-held compani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For equity investments over which the Group does not have significant influence or control, the cost method of accounting is used. Under the cost method, the Group carries the investment at cost and recognizes income to the extent of dividends received from the distribution of the equity investee’s post-acquisition profits. Classification Useful years Residual rate Electronic devices 3 years 0% - 5 % Vehicle 5 years 5 % Furniture and office equipment 5 years 5 % Machinery 10 years 5 % Buildings 44 years 5 %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 Intangible assets mainly consist of trademark, internally developed software and supplier relationship. Trademark is recorded at cost and amortized on a straight-line basis over the estimated economic useful lives of 10 For internally developed software, the Group expenses all internal-use software costs incurred in the preliminary project stage and capitalized certain direct costs associated with development and purchase of internal software. This internally developed software mostly consisted of order management, customer management and retailing solution systems, which are amortized over 3 Supplier relationship is generated from business combination in 2017, representing the relationship that arose as a result of existing supply agreements with certain brand partners of the subsidiary. Supplier relationship is recorded at fair value, and amortized on a straight-line basis over the estimated useful life of 10 Land use rights represent lease prepayments to the local government authorities. Land use rights are carried at cost less accumulated amortization and impairment losses. Amortization is provided to write off the cost of lease prepayments on a straight-line basis over the period of the right which is 44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The Group evaluates the recoverability of long-lived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No impairment charge was recognized for any of the years ended December 31, 2015, 2016 and 2017. The Group provides an integrated suite of e-commerce services to its brand partners through two types of revenue models: direct product sales model and service fees model. Consistent with the criteria of ASC 605, Revenue Recognition The Group generates revenues from selling branded products directly to customers under either the distribution model or as an agent. The Group evaluate whether it is appropriate to record proceeds from product sales as revenues at the gross amount or the net amount as commission fees earned in accordance with ASC 605-45-45. Product Sales Under the distribution model, the Group selects and purchases goods from its brand partners and/or their authorized distributors and sell goods directly to customers through online stores it operates or on its Maikefeng marketplace. Revenue under the distribution model is recognized on a gross basis and presented as product sales on the consolidated statements of operations, because: (i) the Group, rather than the brand partner, is the primary obligor and is responsible to the customers for the key aspects of the fulfillment of the transaction including presales and after-sales services; (ii) the Group bears the physical and general inventory risk once the products are delivered to its warehouse; (iii) the Group has discretion in establishing price; and (iv) the Group has credit risk. Product sales, net of return allowances, value added tax and related surcharges, are recognized when customers accept the products upon delivery. The Group offers online customers an unconditional right of return for a period of seven days upon receipt of products. Return allowances, which reduce revenue, are estimated based on historical data the Group has maintained and its analysis of returns by categories of products, and subject to adjustments to the extent that actual returns differ or expected to differ. A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Shipping and handling charges are included in net revenues. The Group typically does not charge a shipping fee with order exceeding a certain sale amount. Shipping revenue has not been material for the periods presented. The Group’s shipping costs are presented as part of its operating expenses. Services In some instances, the Group acts as an agent to facilitate the brand partners’ online sales of their branded products. The Group does not take title to the products; it does not have any latitude in establishing prices and selecting merchandise; it has no discretion in selecting suppliers; and it is not involved in determining product specifications and cannot change the product. Based on these indicators, the Group has determined that revenue from its sales of products under these arrangements are service fees in nature. The Group records commission fees from its brand partners based on a pre-determined formula as service revenue in its consolidated statements of operations. The Group also provides IT, online store operations, marketing and promotion, customer service, warehousing and fulfillment, and other services to its brand partners. Brand partners may elect to use the Group’s comprehensive end-to-end e-commerce solutions or select specific elements of its e-commerce supporting infrastructure and service that best fit their needs. The Group charges its brand partners a combination of fix fees and/or variable fees based on the value of merchandise sold or other variable factors such as number of orders fulfilled. Revenue generated from these service arrangements is recognized on a gross basis and presented as services revenue on the consolidated statements of operations. All the costs that the Group incurs in the provision of the above services are classified as operating expenses on the consolidated statements of operations. Revenue generated from services relating to IT service, and marketing and promotion services for brand partners are recognized when the services are rendered. Revenue generated from services relating to online store operations, customer services, and warehouse and fulfillment consisted of both fixed fees and variable fees based on the value of merchandise sold. The fixed fee is recognized as revenue ratably over the service period. Variable fees are recognized as revenue when they become determinable based on the value of merchandise sold and confirmed by the brand partners. Some of the Group’s service contracts are considered multiple element arrangements as they include provision of a combination of various services based on the brand partner’s requirements. These contracts may include one-time online store design and setup services, marketing and promotion services during certain holidays, and continuous online store operation services, warehouse and fulfillment services over a period of time to the same brand partner. The Group allocates arrangement consideration in multiple-deliverable revenue arrangements at the inception of an arrangement to all service revenu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cost of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 The Group periodically receives consideration from certain vendors, representing rebates for products sold over a period of time. The Group accounts for the rebates received from its vendors as a reduction to the price it pays for the products purchased. Rebates are earned based on reaching minimum purchase thresholds for a specified period. When volume rebates can be reasonably estimated based on the Group’s past experiences and current forecasts and purchase volume, a portion of the rebate is recognized as the Group makes progress towards the purchase threshold. Fulfillment costs primarily represent shipping and handling expenses, payment processing and related transaction costs, packaging material costs and those costs incurred in outbound shipping, operating and staffing the Group’s fulfillment and customer service center, including costs attributable to buying, receiving, inspecting and warehousing inventories; picking, packaging and preparing customer orders for shipment. Sales and marketing expenses primarily consist of payroll, bonus and benefits of sales and marketing staff, advertising costs, agency fees and costs for promotional materials. Advertising costs are expensed as incurred. Advertising and promotion costs in connection with the provision of marketing and promotion services to brand clients consisted of fees the Group paid to third party venders for advertising and promotion on various online and offline channels. Such costs were included as sales and marketing in the consolidated statements of operations and totaled RMB 208,014 250,096 362,721 Technology and content expenses consist primarily of technology infrastructure expenses, payroll and related expenses for employees in technology and system department, editorial content, as well as costs associated with the computer, storage and telecommunications infrastructure for internal use. General and administrative expenses consist of payroll and related expenses for payroll, bonus and benefit costs for corporate employees, legal, finance, technical consulting, meeting expenses, rental fee and other corporate overhead costs. Other operating income mainly consists of government subsidies and income derived from American Depositary Receipt (“ADR”) arrangements entered into between the Company and an ADR depositary bank (“DB”) in May 2015.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 8,686 4,718 10,308 According to the ADR arrangements, the Company will have the right to receive series of reimbursements after the closing of IPO over the five-year term as a return of using DB’s services. Total reimbursements are recognized evenly over the contract term as other operating income. For the year ended December 31, 2017, the Group recorded other operating income of RMB 2,517 The Company grants share option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Prior to the initial public offering of the Company, the fair value of the share option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The fair value of these awards was determined with the assistance from an independent valuation firm using management’s estimates and assumption. After the initial public offering, a discount for lack of marketability was not applicable in determining the fair value of the share options. In determining the fair value of the share options, the closing market price of the underlying shares on the grant dates is appli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For modification of share-based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s of operations in the period of chang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Leases, including leases of offices and warehous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Comprehensive income (loss) is defined to include all changes in equity except those resulting from investments by owners and distributions to owners. For the periods presented, the Group’s comprehensive income (loss) includes net income (loss) and foreign currency translation adjustments and is presented in the consolidated statements of comprehensive income (loss). Basic earnings (loss) per ordinary share is computed by dividing net income (loss) attributable to ordinary shareholders by weighted average number of ordinary shares outstanding during the period. The Company’s convertible redeemable preferred shares are participating securities as the preferred shares participate in undistributed earnings on an as-if-converted basis. Accordingly, the Company uses the two-class method whereby undistributed net income is allocated on a pro rata basis to each participating share to the extent that each class may share in income for the period. Undistributed net loss is not allocated to preferred shares because they are not contractually obligated to participate in the loss allocated to the ordinary shares. Diluted earnings (loss) per ordinary share reflects the potential dilution that could occur if securities were exercised or converted into ordinary shares. The Group had convertible redeemable preferred shares and stock options, which could potentially dilute basic earnings per share in the future. To calculate the number of shares for diluted income per share, the effect of the convertible redeemable preferred shares is computed using the as-if-converted method; the effect of the stock options and restricted share units is computed using the treasury stock method. Upon the consummation of the Company’s initial public offering in May 2015, the convertible redeemable preferred shares were converted into Class A ordinary shares. The two-class method of computing earnings per share ceased to apply on the conversion date. In April 2015, the Company's shareholders voted in favor of a proposal to adopt a dual-class share structure, pursuant to which the Company's authorized share capital was reclassified and re-designated into Class A ordinary shares and Class B ordinary shares. Both Class A ordinary shares and Class B ordinary shares are entitled to the same dividend right, as such, this dual-class share structure has no impacts to</t>
  </si>
  <si>
    <t>Business Combination</t>
  </si>
  <si>
    <t>Business Combinations [Abstract]</t>
  </si>
  <si>
    <t xml:space="preserve"> 3. Business Combination In July 2017, the Group acquired 51 RMB Consideration Cash 17,850 Noncontrolling interests 17,150 Less: Fair value of current net assets acquired 10,126 Identified intangible assets 15,621 Deferred tax liabilities from intangible assets (3,905) Goodwill 13,158 The Group engaged a third party valuation firm to assist with the valuation of assets acquired and liabilities assumed in this business combination. The excess of the total cash consideration over the fair value of the assets acquired was recorded as goodwill which is not amortized and not tax deductible. The acquisition was not material to the consolidated financial statements for the year ended December 31, 2017, as such proforma results of operations are not presented. Goodwill resulted from this acquisition was assigned to one single reporting unit.</t>
  </si>
  <si>
    <t>Accounts receivable, net</t>
  </si>
  <si>
    <t>Accounts Receivable, Net [Abstract]</t>
  </si>
  <si>
    <t xml:space="preserve"> 4. Accounts receivable, net As of December 31, 2016 2017 RMB RMB Accounts receivable 625,997 1,084,393 Allowance for doubtful accounts: Balance at beginning of the year (670) (1,180) Additions (510) (1,485) Write-offs - 1,007 Balance at end of the year (1,180) (1,658) Accounts receivable, net 624,817 1,082,735 </t>
  </si>
  <si>
    <t>Inventories [Abstract]</t>
  </si>
  <si>
    <t xml:space="preserve"> 5. Inventories As of December 31, 2016 2017 RMB RMB Products 309,160 377,668 Packing materials and others 2,911 7,004 Inventories 312,071 384,672 Inventories write-downs are recorded in cost of products in the consolidated statements of operations, which were RMB 21,125 38,759 42,313</t>
  </si>
  <si>
    <t>Prepayments and other current assets [Abstract]</t>
  </si>
  <si>
    <t xml:space="preserve"> 6. Prepayments and other current assets As of December 31, 2016 2017 RMB RMB Rebate (1) 69,464 165,220 Deposits (2) 6,407 6,322 Value-added tax (“VAT”) recoverable 11,522 - Employee advances (3) 1,073 748 Prepaid expenses 11,648 17,106 Interest receivables 5,450 8,620 Receivable from disposal of equity investees - 7,608 Others 2,931 6,368 Prepayment and other current assets 108,495 211,992 (1) Rebate represents amounts payable earned and receivable from suppliers upon reaching minimum purchase thresholds for a specified period. The rebates can be used to offset future purchases with the same supplier. (2) Deposits represent rental deposits and deposits paid to third-party vendors. (3) Employee advances represent cash advanced to online store managers for store daily operation, such as online store promotion activities.</t>
  </si>
  <si>
    <t>Property and equipment, net [Abstract]</t>
  </si>
  <si>
    <t xml:space="preserve"> 7. Property and equipment, net As of December 31, 2016 2017 RMB RMB Electronic devices 48,432 79,729 Vehicle 3,209 4,872 Furniture and office equipment 8,576 15,078 Leasehold improvement 84,121 106,367 Machinery 11,325 17,684 Buildings - 196,477 Total 155,663 420,207 Accumulated depreciation and amortization (54,771) (89,283) Property and equipment, net 100,892 330,924 Depreciation and amortization expenses were RMB 16,613 26,659 37,436</t>
  </si>
  <si>
    <t>Intangible assets, Net</t>
  </si>
  <si>
    <t>Intangible assets, Net [Abstract]</t>
  </si>
  <si>
    <t xml:space="preserve"> 8. Intangible assets, Net As of December 31, 2016 2017 RMB RMB Internally developed software 49,426 85,928 Trademark 960 841 Supplier relationship - 15,620 Accumulated amortization (23,402) (36,239) Intangible assets, net 26,984 66,150 Amortization expenses for intangible assets were RMB 6,532 9,221 12,837 19,739 17,506 13,546 4,258 2,949</t>
  </si>
  <si>
    <t>Equity Method Investments and Joint Ventures [Abstract]</t>
  </si>
  <si>
    <t xml:space="preserve"> 9. Investments in equity investees (a) Investments in cost method investees As of December 31, 2016 and 2017, investments in cost method investees accounted for under the cost method were RMB 20,057 12,146 solution and digital marketing solution. In 2017, the Group disposed certain investments with total cost of RMB 3,286 8,750 RMB5,464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Based on the assessment, the Group concluded that certain investment should be fully impaired as the operations are no longer viable. The cost of RMB 4,625 1,602 6,227 (b) Investments in equity method investee In July 2016, the Group entered into a joint venture agreement to establish an e-commerce joint venture with CJ O Shopping. Baozun holds 51% shares and CJ O Shopping holds 49% shares. The management considers Baozun has the controlling financial interest over Baozun CJ, and accounted for Baozun CJ as a consolidating subsidiary upon establishment. In December 2016, pursuant to the amended Articles of Association, significant operational matters require agreement from CJ O Shopping. As such, the Group no longer has control over Baozun CJ and therefore deconsolidated the entity, and accounted for its investment in Baozun CJ using the equity method to accounting. No gain/loss was recognized upon deconsolidation. Share of loss in equity method investment of RMB 1,265</t>
  </si>
  <si>
    <t>Debt Disclosure [Abstract]</t>
  </si>
  <si>
    <t>Short-term Debt</t>
  </si>
  <si>
    <t xml:space="preserve"> 10. Short-term loans In 2017, the Group entered one-year credit facilities with several Chinese Commercial Banks that provide for revolving line of credit for the Group. Under such credit facilities, the Group can borrow up to 735,100 which can only be used to maintain daily operation. As of December 31, 2017, the Group drawn short-term bank borrowings from the credit facilities in amount of RMB 172,000 4.57 As of December 31, 2017, credit facilities in amount of 83,115 was used to issue the letters of guarantee with an aggregate maximum of RMB116,563 and RMB33,600 was used to issue notes payable with an aggregate maximum of RMB48,000. As such, RMB446,384 was available for future borrowing at the end of 2017. The credit facilities will expire during the period from January to October 2018. Interest expenses were 4,252 nil for the years ended December 31, 2017 and 2016, respectively.</t>
  </si>
  <si>
    <t>Accrued expenses and other current liabilities [Abstract]</t>
  </si>
  <si>
    <t xml:space="preserve"> 11. Accrued expenses and other current liabilities As of December 31, 2016 2017 RMB RMB Logistics expenses accruals 32,071 157,777 Advances from customers 22,682 25,148 Outsourced labor cost payable 10,890 31,987 Salary and welfare payable 26,353 46,362 Professional fee accruals 10,793 6,117 Marketing expenses accruals 9,449 16,363 Other tax payable 2,947 12,425 Receipt on behalf of merchants on Maikefeng marketplace (1) 20,796 1,951 Others 2,860 13,806 Accrued expenses and other current liabilities 138,841 311,936 (1) Receipt on behalf of merchants on Maikefeng marketplace represents amount received from end customers on behalf of and payable to merchants on Maikefeng marketplace. </t>
  </si>
  <si>
    <t>Income tax</t>
  </si>
  <si>
    <t>Income tax [Abstract]</t>
  </si>
  <si>
    <t xml:space="preserve"> 12. Income tax Under the current laws of the Cayman Islands, the Company incorporated in the Cayman Islands is not subject to tax on income or capital gain. Additionally, the Cayman Islands does not impose a withholding tax on payments of dividends to shareholders. Under the current Hong Kong Inland Revenue Ordinance, the Group’s subsidiaries domiciled in Hong Kong are subject to 16.5 Under the Law of the People’s Republic of China on Enterprise Income Tax (‘‘EIT Law’’), the Group’s subsidiaries and VIE domiciled in the PRC are subject to 25% statutory rate. According to Guoshuihan 2009 No. 203, if an entity is certified as an “High and New Technology Enterprise,” it is entitled to a preferential income tax rate of 15%. VIE obtained the certificate of “Advanced and New Technology Enterprise” in 2017 and the provision for PRC corporate income tax for VIE is calculated by applying the income tax rate of 15% for the year ended December 31, 2017. For Year Ended December 31, 2015 2016 2017 RMB RMB RMB Current tax expenses 7,793 15,348 57,642 Deferred tax (13,815) 1,483 (3,391) Income tax (benefits) expenses (6,022) 16,831 54,251 For Year Ended December 31, 2015 2016 2017 RMB RMB RMB Statutory income tax rate 25.00 % 25.00 % 25.00 % Share-based compensation 23.47 % 8.36 % 5.50 % Effect on tax rates in different tax jurisdiction (15.88) % (1.01) % (1.91) % Effect of preferential tax benefit on assessable profits of subsidiary incorporated in the PRC - % - % (2.24) % Tax incentives relating to research and development expenditure (17.00) % (8.87) % (5.16) % Other non-deductible expenses 0.60 % 0.78 % 0.09 % Changes in valuation allowance (38.63) % (7.80) % (0.78) % Effective income tax rate (22.44) % 16.46 % 20.50 % As of December 31, 2016 2017 RMB RMB Deferred tax assets: Logistics expenses accruals 1,989 511 Inventory write-down 5,404 7,889 Allowance for other investments - 1,557 Promotion expenses accruals 1,270 1,628 Outsourced labor cost 2,620 - Promotion expenses paid but tax invoices not received 186 - Salary and welfare payable 748 447 Professional fee accruals 1,307 1,202 Marketing expenses accruals 424 1,265 Allowance for doubtful accounts 295 368 Other accruals 1,034 1,153 Net operating loss carry forward 5,452 5,833 Less: valuation allowance (8,397) (6,325) Deferred tax assets, net 12,332 15,528 Deferred tax liabilities: Identifiable intangible assets - (3,710) Deferred tax liabilities - (3,710)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valuation allowance for the deferred tax assets relating to the future benefit of net operating loss carry forwards and other deferred tax assets of certain subsidiaries as of December 31, 2016 and 2017, respectively, as management is not able to conclude that the future realization of some of those net operating loss carry forwards and other deferred tax assets are more likely than not. The amount of tax loss carried forward was RMB 24,461 23,857 Movement of the valuation allowance is as follows: For Year Ended December 31, 2016 2017 RMB RMB Balance as of January 1 16,368 8,397 Reversals (7,971) (2,072) Balance as of December 31 8,397 6,325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 As of December 31, 2016 and December 31, 2017, retained earnings of Company's subsidiaries and VIE located in PRC is RMB 7,663 238,137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 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si>
  <si>
    <t>Ordinary Shares</t>
  </si>
  <si>
    <t>Ordinary Shares [Abstract]</t>
  </si>
  <si>
    <t xml:space="preserve"> 13. Ordinary Shares In May 2015, the Company's authorized share capital was re-designated and reclassified into 99,524,574 13,300,738 Upon the incorporation of the Company in December 2013, the Founding Shareholders of the Group subscribed 29,983,883 0.0001 1,925,063 Upon the initial public offering in May 2015, the Company issued 37,950,000 In November 2015, the Board of Directors of approved the Company to repurchase up to US$ 10,000 3,603,642 803,811 Upon the follow-on public offering in December 2016, the Company issued 9,000,000 For the years ended December 31, 2017 and 2016, 6,713,415 2,544,255</t>
  </si>
  <si>
    <t>Net income (loss) per share</t>
  </si>
  <si>
    <t>Net loss per share [Abstract]</t>
  </si>
  <si>
    <t xml:space="preserve"> 14. Net income (loss) per share For Year Ended December 31, 2015 2016 2017 RMB RMB RMB Numerator: Net income 22,621 85,424 209,130 Change in redemption value of preferred shares (25,332) - - Net (income) loss attributable to noncontrolling interests - 1,209 (264) Net income (loss) attributable to ordinary shareholders of Baozun Inc. (2,711) 86,633 208,866 Net income (loss) per share attributable to ordinary shareholders of Baozun Inc. Basic (0.03) 0.58 1.29 Diluted (0.03) 0.53 1.19 Net income (loss) per ADS (1 ADS represents 3 Class A ordinary shares) attributable to ordinary shareholders of Baozun Inc. Basic (0.08) 1.74 3.87 Diluted (0.08) 1.59 3.56 Shares (Denominator): Weighted average number of ordinary shares Basic 102,987,119 149,935,100 162,113,815 Diluted 102,987,119 163,926,674 176,115,049 The Group has determined that its convertible redeema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s the two-class method of computing net income per share, for ordinary and preferred shares according to participation rights in undistributed earnings, However, undistributed net loss is only allocated to ordinary shareholders because holders of preferred shares are not contractually obligated to share losses. Upon IPO, all of the Group's convertible redeemable preferred shares have been converted to ordinary shares. The two-class method ceased to apply upon conversion. As a result of the Group’s net loss for the year ended December 31, 2015, 3,976,311 16,574,854 share options outstanding were excluded from the calculation of diluted loss per share as their inclusion would have been anti-dilutive For the year ended December 31, 2016, the Group had 2,802,810 </t>
  </si>
  <si>
    <t>Related party transactions</t>
  </si>
  <si>
    <t>Related party transactions [Abstract]</t>
  </si>
  <si>
    <t xml:space="preserve"> 15. Related party transactions The table below sets forth the major related parties and their relationships with the Group as of December 31, 2017: Name of related parties Relationship with the Group Alibaba Group Holding Limited (“Alibaba Group”) Parent company of Alibaba, one of the Group’s ordinary shareholders Ahead (Shanghai) Trade Co., Ltd. (“Ahead”) Subsidiary of Softbank, one of the Group’s ordinary shareholders Shanghai Baozun-CJ E-commerce Co., Ltd. ("BCJ") Equity method investee of the Group For Year Ended December 31, 2015 2016 2017 RMB RMB RMB Marketing and platform service fees paid to Alibaba Group 141,412 246,136 351,482 Logistic service fees paid to Alibaba Group 2,059 - 13,052 Warehousing service revenue generated from Alibaba Group - - 5,105 Store operation service revenue generated from Ahead 7,850 3,606 117 Commission fee paid to Ahead 1,134 4,285 1,591 As of December 31, 2016 2017 RMB RMB Amounts due from Alibaba Group 10,392 17,611 Amounts due from Ahead 28,380 66,633 Amounts due from BCJ 1,571 4,551 Amounts due from Alibaba Group consisted of receivables of RMB 10,392 17,611 Amounts due from Ahead consisted of receivables from Ahead for services provided by the Group and the amounts collected by Ahead on behalf of the Group. The receivables from Ahead for services provided by the Group as of December 31, 2016 and 2017 were RMB 436 27,944 66,633</t>
  </si>
  <si>
    <t>Commitments</t>
  </si>
  <si>
    <t>Commitments [Abstract]</t>
  </si>
  <si>
    <t xml:space="preserve"> 16. Commitments (a) Operating Leases Agreements The Group leases office space, service center and warehouses under non-cancellable operating lease agreements that expire at various dates through December 2026. During the three years ended December 31, 2015, 2016 and 2017, the Group incurred rental expenses amounting to RMB 36,706 71,127 105,126 As of December 31, 2017, minimum lease payments under all non-cancellable leases were as follows: Year ended RMB 2018 93,022 2019 87,836 2020 71,977 2021 39,095 2022 and after 106,265 Total lease commitment 398,195 (b) Other Commitment In 2017, the Group entered into a license agreement with a brand partner to obtain the right and obligation to distribute, sell, advertise and promote specific products of the brand. The future aggregate minimum payments under the license agreement are as follows: Year ended RMB 2018 17,117 2019 25,866 2020 38,038 2021 55,916 2022 and after 381,906 Total other commitment 518,843 </t>
  </si>
  <si>
    <t>Share-Based Compensation</t>
  </si>
  <si>
    <t>Share-Based Compensation [Abstract]</t>
  </si>
  <si>
    <t xml:space="preserve"> 17. Share-Based Compensation Share incentive plan On January 28, 2010, Shanghai Baozun's board of directors approved the Share Incentive Plan of Shanghai Baozun (the "Shanghai Baozun Plan"), which allows Shanghai Baozun to offer a variety of share-based incentive awards to employees, officers, directors and individual consultants. In conjunction with the Redomiciliation in 2014, the Group adopted the 2014 Share Incentive Plan ("2014 Plan") to replace Shanghai Baozun Plan. The board of directors have authorized issuance of up to 20,331,467 On May 5, 2015, the Board of Directors of the Company approved 2015 Share Incentive Plan (“2015 Plan”). The Board of Directors has authorized the issuance of up to 4,400,000 In July 2016, the Group made amendment to the 2015 plan that if on December 31 of each year beginning in 2016, the unissued shares reserved under the 2015 Plan account for less than 1.5% of the then total issued and outstanding shares on an as-converted basis, then on the first day of the next calendar year, the number of shares reserved for future issuances under the 2015 Plan shall be automatically increased to 1.5% of the then total issued and outstanding shares. On May 20, 2015, the Group granted 70,000 0.001 4 On August 14, 2015, the Group granted 452,770 11.67 18.6 4 On March 3, 2016, the exercise price of 2,098,111 2.87 1.5 1.5 0.0001 3,432 956 2,476 2.89 On February 23, 2017, the exercise price of 1,306,743 1.5 0.0001 12,347 6,321 6,026 1.95 No more share option was granted during the years ended December 31, 2016 and 2017. Share options The Group has used the binomial model to estimate the fair value of the options granted under the 2014 and 2 0 For the Year Ended December 31, 2015 Risk-free interest rate 2.61% ~ 2.833% Contract life 10 years Expected volatility range 48.78% ~ 48.96% Expected dividend yield 0.00% Fair value of the underlying shares on the date of option grants (RMB) 16.23~22.63 The Group estimated the risk-free interest rate based on the yield to maturity of U.S. treasury bonds denominated in USD and adjusted for country risk premium of PRC at the option valuation date. The expected volatility at the date of grant date and each option valuation date was estimated based on the annualized standard deviation of the daily return embedded in historical share prices of comparable peer companies with a time horizon close to the expected expiry of the term. The Group has never declared or paid any cash dividends on its capital stock, and the Group does not anticipate any dividend payments in the foreseeable future. A summary of option activity during the years ended December 31, 2015, 2016 and 2017 is presented below: Number of Weighted Weighted Aggregate RMB RMB Outstanding, as of January 1, 2015 15,153,023 0.1 8.6 - Granted 4,472,745 Forfeited (1,311,296) Expired (113,421) Exercised (1,626,197) 29,443 Outstanding, as of December 31, 2015 16,574,854 3.5 8.0 - Granted - Forfeited (1,118,589) Expired (59,813) Exercised (2,544,255) 50,199 Outstanding, as of December 31, 2016 12,852,197 2.2 7.2 - Granted - Forfeited (148,965) Expired - Exercised (5,126,034) 269,696 Outstanding, as of December 31, 2017 7,577,198 1.1 6.3 - Vested and expected to vest as of December 31, 2017 7,263,589 0.9 6.3 479,380 Exercisable as of December 31, 2017 5,731,293 0.4 6.1 385,205 The weighted-average grant-date fair value of the options granted in 2014 and 2015 were RMB 13.32 13.43 As of December 31, 2017, there was RMB 132,986 2.7 Restricted share units Under the 2015 Plan, the Group granted 3,663,574 1,548,747 Number of Weighted-Average RMB Outstanding, as of January 1, 2016 3,976,311 17.28 Granted 3,663,574 18.32 Forfeited (793,355) Outstanding, as of December 31, 2016 6,846,530 17.83 Granted 1,548,747 45.96 Vested (1,587,381) 17.19 Forfeited (653,277) Outstanding, as of December 31, 2017 6,154,619 24.91 The Group recorded compensation expense of RMB 25,195 34,185 58,231 For Year Ended December 31, 2015 2016 2017 RMB RMB RMB Fulfillment 1,440 1,755 2,904 Sales and marketing 9,793 13,370 20,363 Technology and content 5,047 7,875 13,822 General and administrative 8,915 11,185 21,142 25,195 34,185 58,231 </t>
  </si>
  <si>
    <t>Convertible Redeemable Preferred Shares</t>
  </si>
  <si>
    <t>Convertible Redeemable Preferred Shares [Abstract]</t>
  </si>
  <si>
    <t xml:space="preserve"> 18. Convertible Redeemable Preferred Shares On December 31, 2009 and August 19, 2010, Alibaba acquired 39.56 32,732 In January and June 2011, Crescent Castle and New Access acquired 27.55 119,120 7.29 12,859 Series B equity interests have preferential rights to Series A equity interests and ordinary shares in respect of redemption and distribution of proceeds upon liquidation. Series A and Series B equity interests are automatically redeemed at a price equal to the subscription price plus interest at a per annum compounded rate of 12.5 1 1 In September 2012, a group of investors including existing preferred share investors acquired 27.62 266,240 270,923 4,683 15 1 In conjunction with the issuance of Series C1 equity interests, Shanghai Baozun modified the terms of Series A equity interests and Series B equity interests to extend the date of mandatory redemption from December 31, 2015 to December 5, 2017. Subsequent to this modification, Series C1 equity interests, Series B equity interests, and Series A equity interests contain the same terms with the exception of priority in liquidation or redemption (i.e., Series C1 equity interests have priority over Series B equity interests, which have priority over Series A equity interests, which have priority over ordinary shares). The change to Series A equity interests and Series B equity interests in September 2012 were limited to an extension of the mandatory redemption date on failure of the Company to consummate a Qualified IPO from December 31, 2015 to December 5, 2017, the Company does not consider this change as an extinguishment of Series A equity interests and Series B equity interest as the impact of this change was not significant. The extension of the mandatory redemption date did not increase the value of convertible redeemable preferred shares. Upon the Redomiciliation as described in Note 1, Investors exchanged all of their Series A equity interests, Series B equity interests and Series C1 equity interests into 19,622,241 26,532,203 29,056,332 In August 2014, the Company repurchased 1,925,063 20,964 1,925,063 20,964 37,630 16,666 In October 2014, the Company issued 7,504,324 0.0001 3.20 19.69 145,746 All of the preferred shares were converted to ordinary shares immediately upon the completion of the Group’s initial public offering on May 21, 2015.</t>
  </si>
  <si>
    <t>Employee Benefit Plans</t>
  </si>
  <si>
    <t>Employee Benefit Plans [Abstract]</t>
  </si>
  <si>
    <t xml:space="preserve"> 19. Employee Benefit Plans The Group’s PRC subsidiar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RMB 35,947 60,134 92,138</t>
  </si>
  <si>
    <t>Segment Information</t>
  </si>
  <si>
    <t>Segment Information [Abstract]</t>
  </si>
  <si>
    <t xml:space="preserve"> 20. Segment Information The Group’s chief operating decision maker ("CODM") has been identified as the chief executive officer. Prior to 2017, the CODM reviewed results in two segments: (i) the brand e-commerce segment, which provides e-commerce solutions to brand partners, including IT services, store operations, digital marketing, customer services, warehousing and fulfillment, and (ii) the Maikefeng segment, which operates the retail online platform, Maikefeng. Due to the unsatisfactory operating performance of Maikefeng, the Group scaled down the business operation of Maikefeng and is in the process of selling of Maikefeng's inventory in 2017. As a result of the reduction of Maikefeng’s operations, starting from 2017, the CODM reviews the consolidated results of the Group as a whole when making decisions about allocating resources and assessing performance of the Group. As such, no segment information was presented for 2017. In conformity with the 2017 presentation, no segment information was presented for 2016 and 2015. The Group mainly operates in the PRC and most of the Group’s long-lived assets are located in the PRC. Most of the Group’s revenues are derived from the PRC.</t>
  </si>
  <si>
    <t>Restricted Net Assets</t>
  </si>
  <si>
    <t>Restricted Net Assets [Abstract]</t>
  </si>
  <si>
    <t xml:space="preserve"> 21. Restricted Net Assets Pursuant to the laws applicable to the PRC's Foreign Investment Enterprises and local enterprises, The Company's entities in the PRC must make appropriation from after-tax profit to non-distributable reserve funds as determined by the Board of Directors of the Company. The Company's subsidiaries and VIE, in accordance with the China Company Laws, must make appropriation from its after-tax profit (as determined under PRC GAAP) to non-distributable reserve funds including (i) statutory surplus fund, (ii) statutory public welfare fund and (iii) discretionary surplus fund. Statutory surplus find is at least 10% of the after-tax profit as determined under PRC GAAP until such reserve has reached 50% of the registered capital of the respective company. Appropriation of the statutory public welfare fund and discretionary surplus fund are made at the discretion of the Company. The appropriation to these reserves by the Group's PRC entities were RMB 1,610 4,121 8,656 2,248 6,369 15,025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Company’s PRC subsidiaries and VIE. As of December 31, 2017, the aggregate amounts of capital and statutory reserves restricted which represented the amount of net assets of the relevant subsidiaries and VIE in the Group not available for distribution was RMB 536,155</t>
  </si>
  <si>
    <t>FINANCIAL INFORMATION OF PARENT COMPANY</t>
  </si>
  <si>
    <t>FINANCIAL INFORMATION OF PARENT COMPANY [Abstract]</t>
  </si>
  <si>
    <t xml:space="preserve"> CONDENSED BALANCE SHEETS (All amounts in thousands, except for share and per share data) As of December 31, 2016 2017 RMB RMB US$ Note 3 ASSETS Current assets: Cash and cash equivalents 460,670 313,138 48,128 Prepayments and other current assets 2,526 5,434 835 Amounts due from subsidiaries and VIE 779,762 859,678 132,132 Total current assets 1,242,958 1,178,250 181,095 Investments in subsidiaries and VIE 325,144 630,442 96,897 Cost method invest ments 6,682 6,682 1,027 TOTAL ASSETS 1,574,784 1,815,374 279,019 LIABILITIES Current liabilities: Other current liabilities 2,772 6,351 976 Total current liabilities 2,772 6,351 976 TOTAL LIABILITIES 2,772 6,351 976 SHAREHOLDERS' EQUITY Class A ordinary shares (US$0.0001 par value; 470,000,000 92 95 15 Class B ordinary shares (US$0.0001 par value; 30,000,000 8 8 1 Additional paid-in capital 1,761,430 1,823,925 280,332 Accumulated deficit (233,866 ) (25,000 ) (3,841 ) Accumulated other comprehensive income 44,348 9,995 1,536 Total shareholders' equity 1,572,012 1,809,023 278,043 TOTAL LIABILITIES, CONVERTIBLE REDEEMABLE PREFERRED SHARES AND SHAREHOLDERS’ EQUITY 1,574,784 1,815,374 279,019 CONDENSED STATEMENTS OF OPERATIONS AND COMPREHENSIVE INCOME (All amounts in thousands, except for share and per share data) For year ended December 31, 2015 2016 2017 RMB RMB RMB US$ Note 3 Operating expenses: General and administrative (3,126 ) (6,129 ) (6,075 ) (934 ) Other operating income 1,399 2,446 2,492 383 Total operating expenses (1,727 ) (3,683 ) (3,583 ) (551 ) Loss from operations (1,727 ) (3,683 ) (3,583 ) (551 ) Interest income 1,175 3,358 7,187 1,105 Exchange gain (loss) (471 ) 7 47 7 Equity in income of subsidiaries and VIE 23,644 86,951 205,215 31,541 Net income 22,621 86,633 208,866 32,102 Deemed dividend from issuance of convertible redeemable preferred shares - - - - Change in redemption value of convertible redeemable preferred shares (25,332 ) - - - Net income (loss) attributable to ordinary shareholders (2,711 ) 86,633 208,866 32,102 Net income 22,621 86,633 208,866 32,102 Foreign currency translation adjustment 18,008 25,136 (34,353 ) (5,280 ) Comprehensive income 40,629 111,769 174,513 26,822 CONDENSED STATEMENTS OF CASH FLOWS (All amounts in thousands, except for share and per share data) For year ended December 31, 2015 2016 2017 RMB RMB RMB US$ Note 3 Cash flows from operating activities: Net income 22,621 86,633 208,866 32,102 Adjustments to reconcile net income to net cash provided by (used in) Exchange (gain) loss 471 (7 ) (47 ) (7 ) Equity in income of subsidiaries and VIE (23,644 ) (86,951 ) (205,215 ) (31,541 ) Changes in other current liabilities 9,127 (6,394 ) 3,580 550 Net cash provided by (used in) operating activities 8,575 (6,719 ) 7,184 1,104 Cash flows from investing activities: Advances to subsidiaries and VIE (229,031 ) (14,879 ) (79,916 ) (12,283 ) Investment in cost method investees (6,682 ) - - - Investments in subsidiaries (366,234 ) 14,139 (41,853 ) (6,433 ) Net cash used in investing activities (601,947 ) (740 ) (121,769 ) (18,716 ) Cash flows from financing activities: Proceeds from issuance of ordinary shares upon public offering, net 707,061 238,034 - - Proceeds from exercises of share options 11 3,943 4,270 656 Payment for ordinary shares repurchase (13,958 ) (45,321 ) - - Advances for ordinary shares repurchase (5,521 ) - - - Net cash provided by financing activities 687,593 196,656 4,270 656 Net increase (decrease) in cash and cash equivalents 94,221 189,197 (110,315 ) (16,956 ) Cash and cash equivalents, beginning of year 144,814 254,213 460,670 70,804 Effect of exchange rate changes on cash and cash equivalents 15,178 17,260 (37,217 ) (5,720 ) Cash and cash equivalents, end of year 254,213 460,670 313,138 48,128 1) Rule 12-04(a) 5-04(c) Regulation S-X 2) ASC 323, Investments-Equity Method and Joint Ventures 3) 4) </t>
  </si>
  <si>
    <t>Summary of Significant Principal Accounting Policies (Policies)</t>
  </si>
  <si>
    <t>Basis of presentation</t>
  </si>
  <si>
    <t xml:space="preserve"> (a) Basis of presentation The consolidated financial statements are prepared and presented in accordance with accounting principles generally accepted in the United States of America (‘‘U.S. GAAP’’).</t>
  </si>
  <si>
    <t>Basis of consolidation</t>
  </si>
  <si>
    <t xml:space="preserve"> b) Basis of consolidation The consolidated financial statements include the financial statements of the Company, its subsidiaries and VIE. All transactions and balances among the Company, its subsidiaries and the VIE have been eliminated upon consolidation.</t>
  </si>
  <si>
    <t>Use of estimates</t>
  </si>
  <si>
    <t xml:space="preserve"> (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realization of deferred tax assets, assessment for useful life and impairment of long-lived assets, assessment of goodwill impairment, allowance for doubtful accounts, revenue recognition, valuation of ordinary shares and preferred shares, share-based compensation expense.</t>
  </si>
  <si>
    <t>Fair value</t>
  </si>
  <si>
    <t xml:space="preserve"> (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consolidated financial instruments include cash and cash equivalents, restricted cash, short-term investment, accounts receivable, other current assets, amounts due from related parties, accounts payable, other current liabilities and amounts due to related parties. The carrying amounts of these short-term financial instruments approximate their fair values due to the short-term maturity of these instruments. The Group did not carry any assets or liabilities as of December 31, 2016 and 2017 respectively, which were measured at fair value on non-recurring basis.</t>
  </si>
  <si>
    <t>Concentration and risks</t>
  </si>
  <si>
    <t xml:space="preserve"> (e) Concentration and risks Concentration of customers and suppliers For Year Ended December 31, 2016 2017 RMB RMB A 351,204 462,384 The following customer accounted for 10% or more of balances of accounts receivable as of December 31, 2016 and 2017: As of December 31, 2016 2017 RMB RMB A 193,775 342,752 The following suppliers accounted for 10% or more of purchases for the years ended December 31, 2016 and 2017: For Year Ended December 31, 2016 2017 RMB RMB B 629,780 938,128 C 551,459 474,399 Concentration of credit risk Financial instruments that potentially subject the Group to significant concentrations of credit risk primarily consist of cash and cash equivalents, restricted cash, short-term investment and accounts receivable. As of December 31, 2016 and 2017, all of the Group’s cash and cash equivalents, restricted cash and short-term investment were held by major financial institutions located in the PRC, Hong Kong, Japan and Taiwan which management believes are of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 386,375 165,135 42.1 67.5 </t>
  </si>
  <si>
    <t>Foreign currency translation</t>
  </si>
  <si>
    <t xml:space="preserve"> (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hanges in shareholders’ equity (deficit) and comprehensive incom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t>
  </si>
  <si>
    <t>Convenience translation</t>
  </si>
  <si>
    <t xml:space="preserve"> (g) Convenience translation Translations of balances in the consolidated balance sheets, consolidated statements of operations, consolidated statements of comprehensive loss and consolidated statements of cash flows from RMB into US$ as of and for the year ended December 31, 2017 are solely for the convenience of the readers and were calculated at the rate of US$1.00=RMB 6.5063</t>
  </si>
  <si>
    <t xml:space="preserve"> (h) Cash and cash equivalents Cash and cash equivalents consist of cash on hand, demand deposits and highly liquid investments with maturity of less than three months.</t>
  </si>
  <si>
    <t xml:space="preserve"> (i) Restricted cash As of December 31, 2016 and 2017, the Group pledged cash of RMB 15,290 33,448 34,542 14,400 1,000 </t>
  </si>
  <si>
    <t>Short-term investment</t>
  </si>
  <si>
    <t xml:space="preserve"> (j) Short-term investment Short-term investment comprises of principle-protected financial products purchased from banks with original maturities longer than three months but within one year.</t>
  </si>
  <si>
    <t xml:space="preserve"> (k) Accounts receivable, net Accounts receivable mainly represent amounts due from customers and are recorded net of allowance for doubtful accounts.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t>
  </si>
  <si>
    <t xml:space="preserve"> (l) Inventories Inventories,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t>
  </si>
  <si>
    <t>Investments</t>
  </si>
  <si>
    <t xml:space="preserve"> (m) Investments Equity investments of the Group are comprised of investments in privately-held compani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For equity investments over which the Group does not have significant influence or control, the cost method of accounting is used. Under the cost method, the Group carries the investment at cost and recognizes income to the extent of dividends received from the distribution of the equity investee’s post-acquisition profits.</t>
  </si>
  <si>
    <t xml:space="preserve"> (n) Property and equipment, net Classification Useful years Residual rate Electronic devices 3 years 0% - 5 % Vehicle 5 years 5 % Furniture and office equipment 5 years 5 % Machinery 10 years 5 % Buildings 44 years 5 %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t>
  </si>
  <si>
    <t xml:space="preserve"> (o) Intangible assets, net Intangible assets mainly consist of trademark, internally developed software and supplier relationship. Trademark is recorded at cost and amortized on a straight-line basis over the estimated economic useful lives of 10 For internally developed software, the Group expenses all internal-use software costs incurred in the preliminary project stage and capitalized certain direct costs associated with development and purchase of internal software. This internally developed software mostly consisted of order management, customer management and retailing solution systems, which are amortized over 3 Supplier relationship is generated from business combination in 2017, representing the relationship that arose as a result of existing supply agreements with certain brand partners of the subsidiary. Supplier relationship is recorded at fair value, and amortized on a straight-line basis over the estimated useful life of 10</t>
  </si>
  <si>
    <t xml:space="preserve"> (p) Land use right, net Land use rights represent lease prepayments to the local government authorities. Land use rights are carried at cost less accumulated amortization and impairment losses. Amortization is provided to write off the cost of lease prepayments on a straight-line basis over the period of the right which is 44</t>
  </si>
  <si>
    <t xml:space="preserve"> (q)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t>
  </si>
  <si>
    <t>Impairment of long-lived assets</t>
  </si>
  <si>
    <t xml:space="preserve"> (r) Impairment of long-lived assets The Group evaluates the recoverability of long-lived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No impairment charge was recognized for any of the years ended December 31, 2015, 2016 and 2017.</t>
  </si>
  <si>
    <t>Revenue</t>
  </si>
  <si>
    <t xml:space="preserve"> (s) Revenue The Group provides an integrated suite of e-commerce services to its brand partners through two types of revenue models: direct product sales model and service fees model. Consistent with the criteria of ASC 605, Revenue Recognition The Group generates revenues from selling branded products directly to customers under either the distribution model or as an agent. The Group evaluate whether it is appropriate to record proceeds from product sales as revenues at the gross amount or the net amount as commission fees earned in accordance with ASC 605-45-45. Product Sales Under the distribution model, the Group selects and purchases goods from its brand partners and/or their authorized distributors and sell goods directly to customers through online stores it operates or on its Maikefeng marketplace. Revenue under the distribution model is recognized on a gross basis and presented as product sales on the consolidated statements of operations, because: (i) the Group, rather than the brand partner, is the primary obligor and is responsible to the customers for the key aspects of the fulfillment of the transaction including presales and after-sales services; (ii) the Group bears the physical and general inventory risk once the products are delivered to its warehouse; (iii) the Group has discretion in establishing price; and (iv) the Group has credit risk. Product sales, net of return allowances, value added tax and related surcharges, are recognized when customers accept the products upon delivery. The Group offers online customers an unconditional right of return for a period of seven days upon receipt of products. Return allowances, which reduce revenue, are estimated based on historical data the Group has maintained and its analysis of returns by categories of products, and subject to adjustments to the extent that actual returns differ or expected to differ. A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Shipping and handling charges are included in net revenues. The Group typically does not charge a shipping fee with order exceeding a certain sale amount. Shipping revenue has not been material for the periods presented. The Group’s shipping costs are presented as part of its operating expenses. Services In some instances, the Group acts as an agent to facilitate the brand partners’ online sales of their branded products. The Group does not take title to the products; it does not have any latitude in establishing prices and selecting merchandise; it has no discretion in selecting suppliers; and it is not involved in determining product specifications and cannot change the product. Based on these indicators, the Group has determined that revenue from its sales of products under these arrangements are service fees in nature. The Group records commission fees from its brand partners based on a pre-determined formula as service revenue in its consolidated statements of operations. The Group also provides IT, online store operations, marketing and promotion, customer service, warehousing and fulfillment, and other services to its brand partners. Brand partners may elect to use the Group’s comprehensive end-to-end e-commerce solutions or select specific elements of its e-commerce supporting infrastructure and service that best fit their needs. The Group charges its brand partners a combination of fix fees and/or variable fees based on the value of merchandise sold or other variable factors such as number of orders fulfilled. Revenue generated from these service arrangements is recognized on a gross basis and presented as services revenue on the consolidated statements of operations. All the costs that the Group incurs in the provision of the above services are classified as operating expenses on the consolidated statements of operations. Revenue generated from services relating to IT service, and marketing and promotion services for brand partners are recognized when the services are rendered. Revenue generated from services relating to online store operations, customer services, and warehouse and fulfillment consisted of both fixed fees and variable fees based on the value of merchandise sold. The fixed fee is recognized as revenue ratably over the service period. Variable fees are recognized as revenue when they become determinable based on the value of merchandise sold and confirmed by the brand partners. Some of the Group’s service contracts are considered multiple element arrangements as they include provision of a combination of various services based on the brand partner’s requirements. These contracts may include one-time online store design and setup services, marketing and promotion services during certain holidays, and continuous online store operation services, warehouse and fulfillment services over a period of time to the same brand partner. The Group allocates arrangement consideration in multiple-deliverable revenue arrangements at the inception of an arrangement to all service revenu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t>
  </si>
  <si>
    <t xml:space="preserve"> (t)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cost of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 </t>
  </si>
  <si>
    <t>Rebates</t>
  </si>
  <si>
    <t xml:space="preserve"> (u) Rebates The Group periodically receives consideration from certain vendors, representing rebates for products sold over a period of time. The Group accounts for the rebates received from its vendors as a reduction to the price it pays for the products purchased. Rebates are earned based on reaching minimum purchase thresholds for a specified period. When volume rebates can be reasonably estimated based on the Group’s past experiences and current forecasts and purchase volume, a portion of the rebate is recognized as the Group makes progress towards the purchase threshold.</t>
  </si>
  <si>
    <t xml:space="preserve"> (v) Fulfillment Fulfillment costs primarily represent shipping and handling expenses, payment processing and related transaction costs, packaging material costs and those costs incurred in outbound shipping, operating and staffing the Group’s fulfillment and customer service center, including costs attributable to buying, receiving, inspecting and warehousing inventories; picking, packaging and preparing customer orders for shipment.</t>
  </si>
  <si>
    <t xml:space="preserve"> (w) Sales and marketing Sales and marketing expenses primarily consist of payroll, bonus and benefits of sales and marketing staff, advertising costs, agency fees and costs for promotional materials. Advertising costs are expensed as incurred. Advertising and promotion costs in connection with the provision of marketing and promotion services to brand clients consisted of fees the Group paid to third party venders for advertising and promotion on various online and offline channels. Such costs were included as sales and marketing in the consolidated statements of operations and totaled RMB 208,014 250,096 362,721 </t>
  </si>
  <si>
    <t xml:space="preserve"> (x) Technology and content Technology and content expenses consist primarily of technology infrastructure expenses, payroll and related expenses for employees in technology and system department, editorial content, as well as costs associated with the computer, storage and telecommunications infrastructure for internal use.</t>
  </si>
  <si>
    <t xml:space="preserve"> (y) General and administrative General and administrative expenses consist of payroll and related expenses for payroll, bonus and benefit costs for corporate employees, legal, finance, technical consulting, meeting expenses, rental fee and other corporate overhead costs.</t>
  </si>
  <si>
    <t>Other operating income (expense), net</t>
  </si>
  <si>
    <t xml:space="preserve"> (z) Other operating income (expense), net Other operating income mainly consists of government subsidies and income derived from American Depositary Receipt (“ADR”) arrangements entered into between the Company and an ADR depositary bank (“DB”) in May 2015.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 8,686 4,718 10,308 According to the ADR arrangements, the Company will have the right to receive series of reimbursements after the closing of IPO over the five-year term as a return of using DB’s services. Total reimbursements are recognized evenly over the contract term as other operating income. For the year ended December 31, 2017, the Group recorded other operating income of RMB 2,517 </t>
  </si>
  <si>
    <t xml:space="preserve"> (aa) Share-based compensation The Company grants share option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Prior to the initial public offering of the Company, the fair value of the share option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The fair value of these awards was determined with the assistance from an independent valuation firm using management’s estimates and assumption. After the initial public offering, a discount for lack of marketability was not applicable in determining the fair value of the share options. In determining the fair value of the share options, the closing market price of the underlying shares on the grant dates is appli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For modification of share-based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t>
  </si>
  <si>
    <t xml:space="preserve">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s of operations in the period of chang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Operating leases as lessee</t>
  </si>
  <si>
    <t xml:space="preserve"> Leases, including leases of offices and warehous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t>
  </si>
  <si>
    <t>Comprehensive income (loss)</t>
  </si>
  <si>
    <t xml:space="preserve"> Comprehensive income (loss) is defined to include all changes in equity except those resulting from investments by owners and distributions to owners. For the periods presented, the Group’s comprehensive income (loss) includes net income (loss) and foreign currency translation adjustments and is presented in the consolidated statements of comprehensive income (loss).</t>
  </si>
  <si>
    <t>Earnings (loss) per share</t>
  </si>
  <si>
    <t xml:space="preserve"> Basic earnings (loss) per ordinary share is computed by dividing net income (loss) attributable to ordinary shareholders by weighted average number of ordinary shares outstanding during the period. The Company’s convertible redeemable preferred shares are participating securities as the preferred shares participate in undistributed earnings on an as-if-converted basis. Accordingly, the Company uses the two-class method whereby undistributed net income is allocated on a pro rata basis to each participating share to the extent that each class may share in income for the period. Undistributed net loss is not allocated to preferred shares because they are not contractually obligated to participate in the loss allocated to the ordinary shares. Diluted earnings (loss) per ordinary share reflects the potential dilution that could occur if securities were exercised or converted into ordinary shares. The Group had convertible redeemable preferred shares and stock options, which could potentially dilute basic earnings per share in the future. To calculate the number of shares for diluted income per share, the effect of the convertible redeemable preferred shares is computed using the as-if-converted method; the effect of the stock options and restricted share units is computed using the treasury stock method. Upon the consummation of the Company’s initial public offering in May 2015, the convertible redeemable preferred shares were converted into Class A ordinary shares. The two-class method of computing earnings per share ceased to apply on the conversion date. In April 2015, the Company's shareholders voted in favor of a proposal to adopt a dual-class share structure, pursuant to which the Company's authorized share capital was reclassified and re-designated into Class A ordinary shares and Class B ordinary shares. Both Class A ordinary shares and Class B ordinary shares are entitled to the same dividend right, as such, this dual-class share structure has no impacts to the earnings (loss) per share calculation, Basic earnings (loss) per share and diluted earnings (loss) per share are the same for each Class A ordinary share and Class B ordinary share.</t>
  </si>
  <si>
    <t>Segment reporting</t>
  </si>
  <si>
    <t xml:space="preserve"> (af) Segment reporting The Group’s chief operating decision maker ("CODM") has been identified as the chief executive officer. Prior to 2017, the CODM reviewed results in two segments: (i) the brand e-commerce segment, which provides e-commerce solutions to brand partners, including IT services, store operations, digital marketing, customer services, warehousing and fulfillment, and (ii) the Maikefeng segment, which operates the retail online platform, Maikefeng. Due to the unsatisfactory operating performance of Maikefeng, the Group scaled down the business operation of Maikefeng and is in the process of selling of Maikefeng's inventory in 2017. As a result of the reduction of Maikefeng’s operations, starting from 2017, the CODM reviews the consolidated results of the Group as a whole when making decisions about allocating resources and assessing performance of the Group.</t>
  </si>
  <si>
    <t>Recent accounting pronouncements</t>
  </si>
  <si>
    <t xml:space="preserve"> (ag) Adoption of New Accounting Pronouncement In November 2015, the Financial Accounting Standards Board ("FASB") issued ASU 2015-17, "Income Taxes (Topic 740)". This update provides accounting guidance related to income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Group adopted the ASU and has already considered the impact on its consolidated financial statements and related disclosures as of December 31, 2016 and the effect is not material. (ah) Recent accounting pronouncements In May 2014, the FASB issued an accounting standards update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The Group adopted the standard on January 1, 2018. Companies may use either a full retrospective or a modified retrospective approach to adopt this standard. The Group anticipates to adopt the standard using a full retrospective approach. The Group has substantially completed the assessment of all revenue from existing contracts with customers. Group's product revenue consist of a single performance obligation that is satisfied at a point in time. Each category of service revenue generated from warehouse/logistic services, customer services, commission, marketing and promotion services, IT set up services and IT maintenance services is considered as one performance obligation as they are distinct from each other. The Group determines that there will not be a significant impact to its revenue recognition practices, internal controls, financial positions, results of operations or cash flows. The standard also requires the Group to evaluate whether its businesses promise to sell products to the customer under distribution model (as a principal) or to facilitate the brand partner's online sales of their branded products (as an agent). To make that determination, the standard uses a control model rather than the risks-and-rewards model in current GAAP. Based on the evaluation of the control model, the Group determined that the conclusion of the assessment under this ASU is consistent with its previous revenue recognition practices, and has no change on the statements of consolidated income for the periods ended December 31, 2016 and 2017, respectively. The new standard will require the Group to provide more robust disclosures than required by previous guidance, including disclosures related to disaggregation of revenue into appropriate categories, performance obligations, and the judgments made in revenue recognition determinations. In January 2016, FASB issued ASU 2016-01, "Financial InstrumentsOverall (Subtopic 825-10)"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guidance also eliminates the requirement to disclose the fair value of financial instruments measured at amortized cost for organizations that are not public business entities and the requirement for public business entities to disclose the method(s) and significant assumptions used to estimate the fair value that is required to be disclosed for financial instruments measured at amortized cost on the balance sheet. The new guidance is effective for public companies for fiscal years beginning after December 15, 2017, including interim periods within those fiscal years. The Group is in the process of evaluating the impact on its consolidated financial statements upon adoption. I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Group is in the process of evaluating the impact on its consolidated financial statements upon adoption. In March, 2016, the FASB issued ASU2016-09, "Compensation-Stock Compensation (Topic 718) Improvements to Employee Share-Based Payment Accounting". This guidance is intended to simplify the employee share-based payment accounting regarding several aspects, including the income tax consequences, classification of awards as either equity or liabilities, and classification on the statement of cash flows. For public business entities, the amendments in this ASU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Group is in the process of evaluating the impact on its consolidated financial statements upon adoption. In June 2016, the FASB issued ASU 2016-13, "Credit Losses, Measurement of Credit Losses on Financial Instruments".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Group is in the process of evaluating the impact on its consolidated financial statements upon adoption. In August 2016, FASB issued ASU 2016-15, "Statement of Cash Flows (Topic 230) Classification of Certain Cash Receipts and Cash Payments". This amendment provides guidance on eight targeted areas and how they are presented and classified in the statement of cash flows. This ASU is effective for fiscal years beginning after December 15, 2017, and will require adoption on a retrospective basis. The Group is in the process of assessing the impact of this ASU on its consolidated financial statements. In November 2016, the FASB issued ASU 2016-18, "Statement of Cash Flows, Restricted Cash", which clarifies guidance on the classification and presentation of restricted cash in the statement of cash flows. ASU 2016-18 becomes effective for the Company on January 1, 2018. The adoption of this accounting pronouncement will impact the presentation of restricted cash in the Company’s Consolidated Statements of Cash Flows. The new guidance permits early adoption. The Group is in the process of evaluating the impact on its consolidated financial statements upon adoption. In January 2017,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2017, including interim periods within those periods. The guidance should be applied prospectively upon its effective date. The effect of ASU 2017-01 on the consolidated financial statements will be dependent on any future acquisitions In May 2017, the FASB issued ASU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The ASU is effective for all entities for annual periods, and interim periods within those annual periods, beginning after December 15, 2017. Early adoption is permitted. The Group is in the process of evaluating the impact on its consolidated financial statements upon adoption.</t>
  </si>
  <si>
    <t>Organization and Principal Activities (Tables)</t>
  </si>
  <si>
    <t>Schedule of major subsidiaries and VIE</t>
  </si>
  <si>
    <t xml:space="preserve"> As of December 31, 2017, the Company’s major subsidiaries and VIE are as follows: Date of Place of Legal Subsidiaries: Baozun Hong Kong Holding Limited 10-Jan-14 HK 100 % Shanghai Baozun E-Commerce Limited 11-Nov-03 PRC 100 % Shanghai Bodao E-Commerce Limited 30-Mar-10 PRC 100 % Shanghai Yingsai Advertisement Limited 30-Mar-10 PRC 100 % Baozun Hongkong Limited 11-Sep-13 HK 100 % Shanghai Fengbo E-Commerce Limited 29-Dec-11 PRC 100 % Baozun Hongkong Investment Limited 21-July-15 HK 100 % Baotong Hong Kong Holding Limited 5-May-16 HK 100 % Baotong E-logistics Technology (Suzhou) Limited 27-March-17 PRC 100 % VIE: Shanghai Zunyi Business Consulting Ltd. 31-Dec-10 PRC N/A </t>
  </si>
  <si>
    <t>Schedule of amounts and balances of Shanghai Zunyi were included in the Group's consolidated financial statement after the elimination of intercompany balances and transactions</t>
  </si>
  <si>
    <t xml:space="preserve"> The following amounts and balances of Shanghai Zunyi were included in the Group’s consolidated financial statement after the elimination of intercompany balances and transactions: As of 2016 2017 RMB RMB Cash and cash equivalent 1,736 3,554 Accounts receivable, net 15,151 124,930 Inventories 4,912 104 Advance to suppliers 1,084 369 Amounts due from related parties 28,946 67,335 Prepayments and other current assets 4,045 5,180 Investment in a cost method investee 6,750 5,464 Property and equipment, net 177 7 Intangible assets 83 221 Other non-current assets 791 662 Total assets 63,675 207,826 Accounts payable 1,198 4,715 Accrued expenses and other current liabilities 34,240 28,002 Total Liabilities 35,438 32,717 For Year Ended 2015 2016 2017 RMB RMB RMB Net revenues 92,983 101,244 253,551 Operating expenses 123,284 84,952 182,715 Net income (loss) (30,301) 16,085 71,102 Net cash provided by operating activities 1,573 3,405 959 Net cash provided by (used in) investing activities (107) (6,938) 859 Net cash provided by financing activities - - - </t>
  </si>
  <si>
    <t>Summary of Significant Principal Accounting Policies (Tables)</t>
  </si>
  <si>
    <t>Schedule of concentration of customers and suppliers</t>
  </si>
  <si>
    <t xml:space="preserve"> The following customer accounted for 10% or more of net revenue for the years ended December 31, 2016 and 2017: For Year Ended December 31, 2016 2017 RMB RMB A 351,204 462,384 The following customer accounted for 10% or more of balances of accounts receivable as of December 31, 2016 and 2017: As of December 31, 2016 2017 RMB RMB A 193,775 342,752 The following suppliers accounted for 10% or more of purchases for the years ended December 31, 2016 and 2017: For Year Ended December 31, 2016 2017 RMB RMB B 629,780 938,128 C 551,459 474,399 </t>
  </si>
  <si>
    <t>Schedule of estimated useful lives and residual rates</t>
  </si>
  <si>
    <t xml:space="preserve">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Classification Useful years Residual rate Electronic devices 3 years 0% - 5 % Vehicle 5 years 5 % Furniture and office equipment 5 years 5 % Machinery 10 years 5 % Buildings 44 years 5 %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t>
  </si>
  <si>
    <t>Business Combination (Tables)</t>
  </si>
  <si>
    <t>Schedule of Business Acquisitions, by Acquisition</t>
  </si>
  <si>
    <t xml:space="preserve"> The details of consideration, fair value of assets acquired and liabilities assumed are as follows: RMB Consideration Cash 17,850 Noncontrolling interests 17,150 Less: Fair value of current net assets acquired 10,126 Identified intangible assets 15,621 Deferred tax liabilities from intangible assets (3,905) Goodwill 13,158 </t>
  </si>
  <si>
    <t>Accounts receivable, net (Tables)</t>
  </si>
  <si>
    <t>Schedule of Accounts Receivable, Net</t>
  </si>
  <si>
    <t xml:space="preserve"> Accounts receivable, net, consists of the following: As of December 31, 2016 2017 RMB RMB Accounts receivable 625,997 1,084,393 Allowance for doubtful accounts: Balance at beginning of the year (670) (1,180) Additions (510) (1,485) Write-offs - 1,007 Balance at end of the year (1,180) (1,658) Accounts receivable, net 624,817 1,082,735 </t>
  </si>
  <si>
    <t>Inventories (Tables)</t>
  </si>
  <si>
    <t>Schedule of Inventories</t>
  </si>
  <si>
    <t xml:space="preserve"> Inventories consist of the following: As of December 31, 2016 2017 RMB RMB Products 309,160 377,668 Packing materials and others 2,911 7,004 Inventories 312,071 384,672 </t>
  </si>
  <si>
    <t>Prepayments and other current assets (Tables)</t>
  </si>
  <si>
    <t>Schedule of prepayments and other current assets</t>
  </si>
  <si>
    <t xml:space="preserve"> Prepayments and other current assets consist of the following: As of December 31, 2016 2017 RMB RMB Rebate (1) 69,464 165,220 Deposits (2) 6,407 6,322 Value-added tax (“VAT”) recoverable 11,522 - Employee advances (3) 1,073 748 Prepaid expenses 11,648 17,106 Interest receivables 5,450 8,620 Receivable from disposal of equity investees - 7,608 Others 2,931 6,368 Prepayment and other current assets 108,495 211,992 (1) Rebate represents amounts payable earned and receivable from suppliers upon reaching minimum purchase thresholds for a specified period. The rebates can be used to offset future purchases with the same supplier. (2) Deposits represent rental deposits and deposits paid to third-party vendors. (3) Employee advances represent cash advanced to online store managers for store daily operation, such as online store promotion activities.</t>
  </si>
  <si>
    <t>Property and equipment, net (Tables)</t>
  </si>
  <si>
    <t>Schedule of property and equipment, net</t>
  </si>
  <si>
    <t xml:space="preserve"> Property and equipment, net, consists of the following: As of December 31, 2016 2017 RMB RMB Electronic devices 48,432 79,729 Vehicle 3,209 4,872 Furniture and office equipment 8,576 15,078 Leasehold improvement 84,121 106,367 Machinery 11,325 17,684 Buildings - 196,477 Total 155,663 420,207 Accumulated depreciation and amortization (54,771) (89,283) Property and equipment, net 100,892 330,924 </t>
  </si>
  <si>
    <t>Intangible assets, Net (Tables)</t>
  </si>
  <si>
    <t>Schedule of Intangible Assets, Net</t>
  </si>
  <si>
    <t xml:space="preserve"> Intangible assets, net, consist of the following: As of December 31, 2016 2017 RMB RMB Internally developed software 49,426 85,928 Trademark 960 841 Supplier relationship - 15,620 Accumulated amortization (23,402) (36,239) Intangible assets, net 26,984 66,150 </t>
  </si>
  <si>
    <t>Accrued expenses and other current liabilities (Tables)</t>
  </si>
  <si>
    <t>Schedule of accrued expenses and other current liabilities</t>
  </si>
  <si>
    <t xml:space="preserve"> Accrued expenses and other current liabilities consist of the following: As of December 31, 2016 2017 RMB RMB Logistics expenses accruals 32,071 157,777 Advances from customers 22,682 25,148 Outsourced labor cost payable 10,890 31,987 Salary and welfare payable 26,353 46,362 Professional fee accruals 10,793 6,117 Marketing expenses accruals 9,449 16,363 Other tax payable 2,947 12,425 Receipt on behalf of merchants on Maikefeng marketplace (1) 20,796 1,951 Others 2,860 13,806 Accrued expenses and other current liabilities 138,841 311,936 (1) Receipt on behalf of merchants on Maikefeng marketplace represents amount received from end customers on behalf of and payable to merchants on Maikefeng marketplace.</t>
  </si>
  <si>
    <t>Income tax (Tables)</t>
  </si>
  <si>
    <t>Schedule of current and deferred portion of income tax expenses</t>
  </si>
  <si>
    <t xml:space="preserve"> The current and deferred portion of income tax expenses included in the consolidated statements of operations, which were substantially attributable to the Group’s PRC subsidiaries are as follows: For Year Ended December 31, 2015 2016 2017 RMB RMB RMB Current tax expenses 7,793 15,348 57,642 Deferred tax (13,815) 1,483 (3,391) Income tax (benefits) expenses (6,022) 16,831 54,251 </t>
  </si>
  <si>
    <t>Schedule of reconciliations of the differences between the PRC statutory income tax rate and the Group's effective income tax rate</t>
  </si>
  <si>
    <t xml:space="preserve"> Reconciliation of the differences between the PRC statutory income tax rate and the Group’s effective income tax rate for the years ended December 31, 2015, 2016 and 2017 are as follows: For Year Ended December 31, 2015 2016 2017 RMB RMB RMB Statutory income tax rate 25.00 % 25.00 % 25.00 % Share-based compensation 23.47 % 8.36 % 5.50 % Effect on tax rates in different tax jurisdiction (15.88) % (1.01) % (1.91) % Effect of preferential tax benefit on assessable profits of subsidiary incorporated in the PRC - % - % (2.24) % Tax incentives relating to research and development expenditure (17.00) % (8.87) % (5.16) % Other non-deductible expenses 0.60 % 0.78 % 0.09 % Changes in valuation allowance (38.63) % (7.80) % (0.78) % Effective income tax rate (22.44) % 16.46 % 20.50 %</t>
  </si>
  <si>
    <t>Schedule of principal components of the deferred tax assets and liabilities</t>
  </si>
  <si>
    <t xml:space="preserve"> The principal components of the deferred tax assets and liabilities are as follows: As of December 31, 2016 2017 RMB RMB Deferred tax assets: Logistics expenses accruals 1,989 511 Inventory write-down 5,404 7,889 Allowance for other investments - 1,557 Promotion expenses accruals 1,270 1,628 Outsourced labor cost 2,620 - Promotion expenses paid but tax invoices not received 186 - Salary and welfare payable 748 447 Professional fee accruals 1,307 1,202 Marketing expenses accruals 424 1,265 Allowance for doubtful accounts 295 368 Other accruals 1,034 1,153 Net operating loss carry forward 5,452 5,833 Less: valuation allowance (8,397) (6,325) Deferred tax assets, net 12,332 15,528 Deferred tax liabilities: Identifiable intangible assets - (3,710) Deferred tax liabilities - (3,710) </t>
  </si>
  <si>
    <t>Summary of movement of the valuation allowance</t>
  </si>
  <si>
    <t xml:space="preserve"> Movement of the valuation allowance is as follows: For Year Ended December 31, 2016 2017 RMB RMB Balance as of January 1 16,368 8,397 Reversals (7,971) (2,072) Balance as of December 31 8,397 6,325 </t>
  </si>
  <si>
    <t>Net income (loss) per share (Tables)</t>
  </si>
  <si>
    <t>Schedule of Basic and Diluted Net Income (Loss) Per Share</t>
  </si>
  <si>
    <t xml:space="preserve"> Basic and diluted net income (loss) per share for each of the years presented are calculated as follows: For Year Ended December 31, 2015 2016 2017 RMB RMB RMB Numerator: Net income 22,621 85,424 209,130 Change in redemption value of preferred shares (25,332) - - Net (income) loss attributable to noncontrolling interests - 1,209 (264) Net income (loss) attributable to ordinary shareholders of Baozun Inc. (2,711) 86,633 208,866 Net income (loss) per share attributable to ordinary shareholders of Baozun Inc. Basic (0.03) 0.58 1.29 Diluted (0.03) 0.53 1.19 Net income (loss) per ADS (1 ADS represents 3 Class A ordinary shares) attributable to ordinary shareholders of Baozun Inc. Basic (0.08) 1.74 3.87 Diluted (0.08) 1.59 3.56 Shares (Denominator): Weighted average number of ordinary shares Basic 102,987,119 149,935,100 162,113,815 Diluted 102,987,119 163,926,674 176,115,049 </t>
  </si>
  <si>
    <t>Related party transactions (Tables)</t>
  </si>
  <si>
    <t>Schedule of Related Party Transactions</t>
  </si>
  <si>
    <t xml:space="preserve"> (a) The Group entered into the following transactions with its related parties: For Year Ended December 31, 2015 2016 2017 RMB RMB RMB Marketing and platform service fees paid to Alibaba Group 141,412 246,136 351,482 Logistic service fees paid to Alibaba Group 2,059 - 13,052 Warehousing service revenue generated from Alibaba Group - - 5,105 Store operation service revenue generated from Ahead 7,850 3,606 117 Commission fee paid to Ahead 1,134 4,285 1,591 </t>
  </si>
  <si>
    <t>Schedule of Related Party Balances</t>
  </si>
  <si>
    <t xml:space="preserve"> (b) The Group had the following balances with its related parties: As of December 31, 2016 2017 RMB RMB Amounts due from Alibaba Group 10,392 17,611 Amounts due from Ahead 28,380 66,633 Amounts due from BCJ 1,571 4,551 </t>
  </si>
  <si>
    <t>Commitments (Tables)</t>
  </si>
  <si>
    <t>Schedule of Future Minimum Lease Payments</t>
  </si>
  <si>
    <t xml:space="preserve"> As of December 31, 2017, minimum lease payments under all non-cancellable leases were as follows: Year ended RMB 2018 93,022 2019 87,836 2020 71,977 2021 39,095 2022 and after 106,265 Total lease commitment 398,195 </t>
  </si>
  <si>
    <t>Schedule Of Future Aggregate Minimum Payments</t>
  </si>
  <si>
    <t xml:space="preserve"> Year ended RMB 2018 17,117 2019 25,866 2020 38,038 2021 55,916 2022 and after 381,906 Total other commitment 518,843 </t>
  </si>
  <si>
    <t>Share-Based Compensation (Tables)</t>
  </si>
  <si>
    <t>Schedule of Fair Value Assumptions</t>
  </si>
  <si>
    <t xml:space="preserve"> The fair value per option was estimated at the date of grant using the following weighted-average assumptions: For the Year Ended December 31, 2015 Risk-free interest rate 2.61% ~ 2.833% Contract life 10 years Expected volatility range 48.78% ~ 48.96% Expected dividend yield 0.00% Fair value of the underlying shares on the date of option grants (RMB) 16.23~22.63</t>
  </si>
  <si>
    <t>Summary of Stock Option Activity</t>
  </si>
  <si>
    <t xml:space="preserve"> A summary of option activity during the years ended December 31, 2015, 2016 and 2017 is presented below: Number of Weighted Weighted Aggregate RMB RMB Outstanding, as of January 1, 2015 15,153,023 0.1 8.6 - Granted 4,472,745 Forfeited (1,311,296) Expired (113,421) Exercised (1,626,197) 29,443 Outstanding, as of December 31, 2015 16,574,854 3.5 8.0 - Granted - Forfeited (1,118,589) Expired (59,813) Exercised (2,544,255) 50,199 Outstanding, as of December 31, 2016 12,852,197 2.2 7.2 - Granted - Forfeited (148,965) Expired - Exercised (5,126,034) 269,696 Outstanding, as of December 31, 2017 7,577,198 1.1 6.3 - Vested and expected to vest as of December 31, 2017 7,263,589 0.9 6.3 479,380 Exercisable as of December 31, 2017 5,731,293 0.4 6.1 385,205 </t>
  </si>
  <si>
    <t>Schedule of restricted share units activities</t>
  </si>
  <si>
    <t xml:space="preserve"> A summary of the restricted share units activities under the 2015 Plan during the years ended December 31, 2016 and 2017 is presented below: Number of Weighted-Average RMB Outstanding, as of January 1, 2016 3,976,311 17.28 Granted 3,663,574 18.32 Forfeited (793,355) Outstanding, as of December 31, 2016 6,846,530 17.83 Granted 1,548,747 45.96 Vested (1,587,381) 17.19 Forfeited (653,277) Outstanding, as of December 31, 2017 6,154,619 24.91 </t>
  </si>
  <si>
    <t>Schedule of Allocated Share-Based Compensation Expense</t>
  </si>
  <si>
    <t xml:space="preserve"> For Year Ended December 31, 2015 2016 2017 RMB RMB RMB Fulfillment 1,440 1,755 2,904 Sales and marketing 9,793 13,370 20,363 Technology and content 5,047 7,875 13,822 General and administrative 8,915 11,185 21,142 25,195 34,185 58,231 </t>
  </si>
  <si>
    <t>Organization and Principal Activities (Summary of Major Subsidiaries and VIE) (Details)</t>
  </si>
  <si>
    <t>Shanghai Zunyi Business Consulting Ltd. [Member]</t>
  </si>
  <si>
    <t>Organization and Principal Activities [Line Items]</t>
  </si>
  <si>
    <t>Date of incorporation</t>
  </si>
  <si>
    <t>Dec. 31,
		2010</t>
  </si>
  <si>
    <t>Place of incorporation</t>
  </si>
  <si>
    <t>PRC</t>
  </si>
  <si>
    <t>Baozun Hongkong Holding Limited [Member]</t>
  </si>
  <si>
    <t>Jan. 10,
		2014</t>
  </si>
  <si>
    <t>HK</t>
  </si>
  <si>
    <t>Legal ownership (as a percent)</t>
  </si>
  <si>
    <t>100.00%</t>
  </si>
  <si>
    <t>Shanghai Baozun E-Commerce Limited [Member]</t>
  </si>
  <si>
    <t>Nov. 11,
		2003</t>
  </si>
  <si>
    <t>Shanghai Bodao E-Commerce Limited [Member]</t>
  </si>
  <si>
    <t>Mar. 30,
		2010</t>
  </si>
  <si>
    <t>Shanghai Yingsai Advertisement Limited [Member]</t>
  </si>
  <si>
    <t>Baozun Hongkong Limited [Member]</t>
  </si>
  <si>
    <t>Sep. 11,
		2013</t>
  </si>
  <si>
    <t>Shanghai Fengbo E-Commerce Limited [Member]</t>
  </si>
  <si>
    <t>Dec. 29,
		2011</t>
  </si>
  <si>
    <t>Baozun Hongkong Investment Limited [Member]</t>
  </si>
  <si>
    <t>Jul. 21,
		2015</t>
  </si>
  <si>
    <t>Baotong Hong Kong Holding Limited [Member]</t>
  </si>
  <si>
    <t>May 5,
		2016</t>
  </si>
  <si>
    <t>Baotong E-logistics Technology Suzhou Limited [Member]</t>
  </si>
  <si>
    <t>Mar. 27,
		2017</t>
  </si>
  <si>
    <t>Organization and Principal Activities (Schedule of Consolidated Balances and Transactions) (Details) ¥ in Thousands, $ in Thousands</t>
  </si>
  <si>
    <t>Dec. 31, 2016USD ($)</t>
  </si>
  <si>
    <t>Dec. 31, 2014CNY (¥)</t>
  </si>
  <si>
    <t>Variable Interest Entity [Line Items]</t>
  </si>
  <si>
    <t>Cash and cash equivalent</t>
  </si>
  <si>
    <t>Investment in a cost method investee</t>
  </si>
  <si>
    <t>Intangible assets</t>
  </si>
  <si>
    <t>Operating expenses</t>
  </si>
  <si>
    <t>Net cash provided by operating activities</t>
  </si>
  <si>
    <t>Net cash provided by (used in) investing activities</t>
  </si>
  <si>
    <t>Shanghai Zunyi [Member]</t>
  </si>
  <si>
    <t>Organization and Principal Activities (Narrative) (Details)</t>
  </si>
  <si>
    <t>34 Months Ended</t>
  </si>
  <si>
    <t>Sep. 30, 2012</t>
  </si>
  <si>
    <t>Term of exclusive technology service agreement with VIE</t>
  </si>
  <si>
    <t>20 years</t>
  </si>
  <si>
    <t>Contribution percentage in consolidated net revenues</t>
  </si>
  <si>
    <t>6.11%</t>
  </si>
  <si>
    <t>2.99%</t>
  </si>
  <si>
    <t>3.58%</t>
  </si>
  <si>
    <t>Contribution percentage in consolidated total assets</t>
  </si>
  <si>
    <t>6.98%</t>
  </si>
  <si>
    <t>2.69%</t>
  </si>
  <si>
    <t>Variable Interest Entities Contribution Percentage Liabilities</t>
  </si>
  <si>
    <t>2.85%</t>
  </si>
  <si>
    <t>4.45%</t>
  </si>
  <si>
    <t>Shanghai Baozun [Member] | Alibaba [Member]</t>
  </si>
  <si>
    <t>Percentage of equity interest acquired by investors</t>
  </si>
  <si>
    <t>25.16%</t>
  </si>
  <si>
    <t>Shanghai Baozun [Member] | Private Opportunities [Member]</t>
  </si>
  <si>
    <t>5.81%</t>
  </si>
  <si>
    <t>Shanghai Baozun [Member] | GS Investment [Member]</t>
  </si>
  <si>
    <t>3.88%</t>
  </si>
  <si>
    <t>Shanghai Baozun [Member] | Stelca Holding [Member]</t>
  </si>
  <si>
    <t>1.53%</t>
  </si>
  <si>
    <t>Shanghai Baozun [Member] | New Access [Member]</t>
  </si>
  <si>
    <t>3.86%</t>
  </si>
  <si>
    <t>Shanghai Baozun [Member] | Crescent Castle [Member]</t>
  </si>
  <si>
    <t>24.80%</t>
  </si>
  <si>
    <t>Shanghai Baozun [Member] | Infinity [Member]</t>
  </si>
  <si>
    <t>6.46%</t>
  </si>
  <si>
    <t>Summary of Significant Principal Accounting Policies (Schedule of Concentration and Risks) (Details) ¥ in Thousands, $ in Thousands</t>
  </si>
  <si>
    <t>Concentration Risk [Line Items]</t>
  </si>
  <si>
    <t>Accounts Receivable [Member] | Customer [Member] | Customer A [Member]</t>
  </si>
  <si>
    <t>Cost of Products [Member] | Supplier [Member] | B [Member]</t>
  </si>
  <si>
    <t>Cost of Products [Member] | Supplier [Member] | C [Member]</t>
  </si>
  <si>
    <t>Sales Revenue, Net [Member] | Customer [Member] | Customer A [Member]</t>
  </si>
  <si>
    <t>Summary of Significant Principal Accounting Policies (Summary of Useful Lives) (Details)</t>
  </si>
  <si>
    <t>Electronic devices [Member]</t>
  </si>
  <si>
    <t>Property, Plant and Equipment [Line Items]</t>
  </si>
  <si>
    <t>Useful years</t>
  </si>
  <si>
    <t>3 years</t>
  </si>
  <si>
    <t>Electronic devices [Member] | Minimum [Member]</t>
  </si>
  <si>
    <t>Residual rate</t>
  </si>
  <si>
    <t>0.00%</t>
  </si>
  <si>
    <t>Electronic devices [Member] | Maximum [Member]</t>
  </si>
  <si>
    <t>5.00%</t>
  </si>
  <si>
    <t>Vehicles [Member]</t>
  </si>
  <si>
    <t>5 years</t>
  </si>
  <si>
    <t>Furniture and office equipment [Member]</t>
  </si>
  <si>
    <t>Machinery [Member]</t>
  </si>
  <si>
    <t>10 years</t>
  </si>
  <si>
    <t>Building [Member]</t>
  </si>
  <si>
    <t>44 years</t>
  </si>
  <si>
    <t>Leasehold improvement [Member]</t>
  </si>
  <si>
    <t>Summary of Significant Principal Accounting Policies (Narrative) (Details) ¥ in Thousands, $ in Thousands</t>
  </si>
  <si>
    <t>Dec. 31, 2017CNY (¥)$ / ¥</t>
  </si>
  <si>
    <t>Significant Accounting Policies [Line Items]</t>
  </si>
  <si>
    <t>Advertising expense</t>
  </si>
  <si>
    <t>Income from government subisidies</t>
  </si>
  <si>
    <t>Period over which Company will have the right to receive series of reimbursements after the closing of IPO</t>
  </si>
  <si>
    <t>Reimbursements recorded as other income</t>
  </si>
  <si>
    <t>Percentage of the cash and cash equivalents denominated in specified currency</t>
  </si>
  <si>
    <t>67.50%</t>
  </si>
  <si>
    <t>42.10%</t>
  </si>
  <si>
    <t>Foreign Currency Exchange Rate Weighted Average Translation Rate | $ / ¥</t>
  </si>
  <si>
    <t>Bank Deposits, Letters of Guarantee [Member]</t>
  </si>
  <si>
    <t>Bank Deposits, Notes Payable [Member]</t>
  </si>
  <si>
    <t>Bank Deposits Transactions with A Brand Partner [Member]</t>
  </si>
  <si>
    <t>Internally developed softwares [Member]</t>
  </si>
  <si>
    <t>Intangible asset, useful life</t>
  </si>
  <si>
    <t>Trademarks [Member]</t>
  </si>
  <si>
    <t>Land Use Right [Member]</t>
  </si>
  <si>
    <t>Supplier relationship [Member]</t>
  </si>
  <si>
    <t>RMB [Member]</t>
  </si>
  <si>
    <t>Business Combination (Details) ¥ in Thousands</t>
  </si>
  <si>
    <t>Cash</t>
  </si>
  <si>
    <t>Less: Fair value of current net assets acquired</t>
  </si>
  <si>
    <t>Identified intangible assets</t>
  </si>
  <si>
    <t>Deferred tax liabilities from intangible assets</t>
  </si>
  <si>
    <t>Business Combination (Narrative) (Details)</t>
  </si>
  <si>
    <t>Jul. 01, 2017</t>
  </si>
  <si>
    <t>Business Acquisition, Percentage of Voting Interests Acquired</t>
  </si>
  <si>
    <t>51.00%</t>
  </si>
  <si>
    <t>Accounts receivable, net (Details) ¥ in Thousands, $ in Thousands</t>
  </si>
  <si>
    <t>Allowance for doubtful accounts:</t>
  </si>
  <si>
    <t>Balance at beginning of the year</t>
  </si>
  <si>
    <t>Additions</t>
  </si>
  <si>
    <t>Write-offs</t>
  </si>
  <si>
    <t>Balance at end of the year</t>
  </si>
  <si>
    <t>Inventories (Details) ¥ in Thousands, $ in Thousands</t>
  </si>
  <si>
    <t>Inventory [Line Items]</t>
  </si>
  <si>
    <t>Products</t>
  </si>
  <si>
    <t>Packing materials and others</t>
  </si>
  <si>
    <t>Write-downs</t>
  </si>
  <si>
    <t>Prepayments and other current assets (Details) ¥ in Thousands, $ in Thousands</t>
  </si>
  <si>
    <t>Prepaid Expense And Other Assets Current [Line Items]</t>
  </si>
  <si>
    <t>Rebate</t>
  </si>
  <si>
    <t>[1]</t>
  </si>
  <si>
    <t>Deposits</t>
  </si>
  <si>
    <t>[2]</t>
  </si>
  <si>
    <t>Value-added tax (“VAT”) recoverable</t>
  </si>
  <si>
    <t>Employee advances</t>
  </si>
  <si>
    <t>[3]</t>
  </si>
  <si>
    <t>Prepaid expenses</t>
  </si>
  <si>
    <t>Interest receivables</t>
  </si>
  <si>
    <t>Others</t>
  </si>
  <si>
    <t>Prepayment and other current assets</t>
  </si>
  <si>
    <t>Rebate represents amounts payable earned and receivable from suppliers upon reaching minimum purchase thresholds for a specified period. The rebates can be used to offset future purchases with the same supplier.</t>
  </si>
  <si>
    <t>Deposits represent rental deposits and deposits paid to third-party vendors.</t>
  </si>
  <si>
    <t>Employee advances represent cash advanced to online store managers for store daily operation, such as online store promotion activities.</t>
  </si>
  <si>
    <t>Property and equipment, net (Details) ¥ in Thousands, $ in Thousands</t>
  </si>
  <si>
    <t>Property and equipment</t>
  </si>
  <si>
    <t>Accumulated depreciation and amortization</t>
  </si>
  <si>
    <t>Depreciation and amortization expenses</t>
  </si>
  <si>
    <t>Vehicle [Member]</t>
  </si>
  <si>
    <t>Machinery and Equipment [Member]</t>
  </si>
  <si>
    <t>Intangible assets, Net (Details) ¥ in Thousands, $ in Thousands</t>
  </si>
  <si>
    <t>Finite-Lived Intangible Assets [Line Items]</t>
  </si>
  <si>
    <t>Accumulated amortization</t>
  </si>
  <si>
    <t>Amortization expenses</t>
  </si>
  <si>
    <t>Estimated amortization expenses of the existing intangible assets for the next five years</t>
  </si>
  <si>
    <t>Internally developed software [Member]</t>
  </si>
  <si>
    <t>Trademark [Member]</t>
  </si>
  <si>
    <t>Investments in equity investees (Narrative) (Details) ¥ in Thousands, $ in Thousands</t>
  </si>
  <si>
    <t>Investments in equity investees [Line Items]</t>
  </si>
  <si>
    <t>Cost Method Investments</t>
  </si>
  <si>
    <t>Income (Loss) from Equity Method Investments</t>
  </si>
  <si>
    <t>Asset Impairment Charges</t>
  </si>
  <si>
    <t>Equity Method Investment, Amount Sold</t>
  </si>
  <si>
    <t>Other than Temporary Impairment Losses, Investments</t>
  </si>
  <si>
    <t>Other Asset Impairment Charges</t>
  </si>
  <si>
    <t>Cost-method Investments [Member]</t>
  </si>
  <si>
    <t>Proceeds from Sale, Maturity and Collection of Investments</t>
  </si>
  <si>
    <t>Gain on Sale of Investments</t>
  </si>
  <si>
    <t>Short-term loans (Narrative) (Details) ¥ in Thousands, $ in Thousands</t>
  </si>
  <si>
    <t>Repayments of Short-term Debt</t>
  </si>
  <si>
    <t>Proceeds from Short-term Debt</t>
  </si>
  <si>
    <t>Interest Expense</t>
  </si>
  <si>
    <t>Debt Instrument Converted To Notes Payable | $</t>
  </si>
  <si>
    <t>Line of Credit Facility, Description</t>
  </si>
  <si>
    <t>The credit facilities will expire during the period from January to October 2018.</t>
  </si>
  <si>
    <t>Revolving Credit Facility [Member]</t>
  </si>
  <si>
    <t>Debt Instrument, Face Amount</t>
  </si>
  <si>
    <t>Debt, Weighted Average Interest Rate</t>
  </si>
  <si>
    <t>4.57%</t>
  </si>
  <si>
    <t>Debt Instrument, Unused Borrowing Capacity, Amount</t>
  </si>
  <si>
    <t>Debt Instrument Converted to Letter of Guarantee and Notes Payable</t>
  </si>
  <si>
    <t>Letters Of Guarantee [Member]</t>
  </si>
  <si>
    <t>Line of Credit Facility, Maximum Borrowing Capacity</t>
  </si>
  <si>
    <t>Notes Payable [Member]</t>
  </si>
  <si>
    <t>Line of Credit [Member]</t>
  </si>
  <si>
    <t>Debt Instrument, Term</t>
  </si>
  <si>
    <t>1 year</t>
  </si>
  <si>
    <t>Accrued expenses and other current liabilities (Details) ¥ in Thousands, $ in Thousands</t>
  </si>
  <si>
    <t>Accrued Expenses and Other Current Liabilities [Line Items]</t>
  </si>
  <si>
    <t>Logistics expenses accruals</t>
  </si>
  <si>
    <t>Advances from customers</t>
  </si>
  <si>
    <t>Outsourced labor cost payable</t>
  </si>
  <si>
    <t>Salary and welfare payable</t>
  </si>
  <si>
    <t>Professional fee accruals</t>
  </si>
  <si>
    <t>Marketing expenses accruals</t>
  </si>
  <si>
    <t>Other tax payable</t>
  </si>
  <si>
    <t>Receipt on behalf of merchants on Maikefeng marketplace</t>
  </si>
  <si>
    <t>Receipt on behalf of merchants on Maikefeng marketplace represents amount received from end customers on behalf of and payable to merchants on Maikefeng marketplace.</t>
  </si>
  <si>
    <t>Income tax (Schedule of Income Taxes) (Details) ¥ in Thousands, $ in Thousands</t>
  </si>
  <si>
    <t>Income tax [Line Items]</t>
  </si>
  <si>
    <t>Statutory tax rate</t>
  </si>
  <si>
    <t>25.00%</t>
  </si>
  <si>
    <t>Current tax expenses</t>
  </si>
  <si>
    <t>Deferred tax</t>
  </si>
  <si>
    <t>Income tax (benefits) expenses</t>
  </si>
  <si>
    <t>Hong Kong [Member]</t>
  </si>
  <si>
    <t>16.50%</t>
  </si>
  <si>
    <t>Income tax (Reconciliation of the Effective Income Tax Rate) (Details)</t>
  </si>
  <si>
    <t>Income Tax [Line Items]</t>
  </si>
  <si>
    <t>Statutory income tax rate</t>
  </si>
  <si>
    <t>5.50%</t>
  </si>
  <si>
    <t>8.36%</t>
  </si>
  <si>
    <t>23.47%</t>
  </si>
  <si>
    <t>Effect on tax rates in different tax jurisdiction</t>
  </si>
  <si>
    <t>(1.91%)</t>
  </si>
  <si>
    <t>(1.01%)</t>
  </si>
  <si>
    <t>(15.88%)</t>
  </si>
  <si>
    <t>Effect of preferential tax benefit on assessable profits of subsidiary incorporated in the PRC</t>
  </si>
  <si>
    <t>(2.24%)</t>
  </si>
  <si>
    <t>Tax incentives relating to research and development expenditure</t>
  </si>
  <si>
    <t>(5.16%)</t>
  </si>
  <si>
    <t>(8.87%)</t>
  </si>
  <si>
    <t>(17.00%)</t>
  </si>
  <si>
    <t>Other non-deductible expenses</t>
  </si>
  <si>
    <t>0.09%</t>
  </si>
  <si>
    <t>0.78%</t>
  </si>
  <si>
    <t>0.60%</t>
  </si>
  <si>
    <t>Changes in valuation allowance</t>
  </si>
  <si>
    <t>(0.78%)</t>
  </si>
  <si>
    <t>(7.80%)</t>
  </si>
  <si>
    <t>(38.63%)</t>
  </si>
  <si>
    <t>Effective income tax rate</t>
  </si>
  <si>
    <t>20.50%</t>
  </si>
  <si>
    <t>16.46%</t>
  </si>
  <si>
    <t>(22.44%)</t>
  </si>
  <si>
    <t>Income tax (Schedule of Deferred Tax Assets and Liabilities) (Details) - CNY (¥) ¥ in Thousands</t>
  </si>
  <si>
    <t>Deferred tax assets:</t>
  </si>
  <si>
    <t>Allowance for other investments</t>
  </si>
  <si>
    <t>Promotion expenses accruals</t>
  </si>
  <si>
    <t>Outsourced labor cost</t>
  </si>
  <si>
    <t>Promotion expenses paid but tax invoices not received</t>
  </si>
  <si>
    <t>Other accruals</t>
  </si>
  <si>
    <t>Net operating loss carry forward</t>
  </si>
  <si>
    <t>Less: valuation allowance</t>
  </si>
  <si>
    <t>Deferred tax assets, net</t>
  </si>
  <si>
    <t>Deferred tax liabilities:</t>
  </si>
  <si>
    <t>Identifiable intangible assets</t>
  </si>
  <si>
    <t>Deferred tax liabilities</t>
  </si>
  <si>
    <t>Income tax (Movement of the Valuation Allowance) (Details) - CNY (¥) ¥ in Thousands</t>
  </si>
  <si>
    <t>Beginning balance</t>
  </si>
  <si>
    <t>Reversals</t>
  </si>
  <si>
    <t>Ending balance</t>
  </si>
  <si>
    <t>Income tax (Narrative) (Details) ¥ in Thousands, $ in Thousands</t>
  </si>
  <si>
    <t>Operating loss carryforwards</t>
  </si>
  <si>
    <t>Retained Earnings (Accumulated Deficit)</t>
  </si>
  <si>
    <t>Applicability of Preferential Income Tax Rate</t>
  </si>
  <si>
    <t>Under the Law of the People&amp;#8217;s Republic of China on Enterprise Income Tax (&amp;#8216;&amp;#8216;EIT Law&amp;#8217;&amp;#8217;), the Group&amp;#8217;s subsidiaries and VIE domiciled in the PRC are subject to 25% statutory rate. According to Guoshuihan 2009 No. 203, if an entity is certified as an &amp;#8220;High and New Technology Enterprise,&amp;#8221; it is entitled to a preferential income tax rate of 15%. VIE obtained the certificate of &amp;#8220;Advanced and New Technology Enterprise&amp;#8221; in 2017 and the provision for PRC corporate income tax for VIE is calculated by applying the income tax rate of 15% for the year ended December 31, 2017.</t>
  </si>
  <si>
    <t>CHINA</t>
  </si>
  <si>
    <t>Ordinary Shares (Details) - USD ($) $ / shares in Units, $ in Thousands</t>
  </si>
  <si>
    <t>Dec. 31, 2014</t>
  </si>
  <si>
    <t>Nov. 30, 2015</t>
  </si>
  <si>
    <t>May 31, 2015</t>
  </si>
  <si>
    <t>Dec. 31, 2013</t>
  </si>
  <si>
    <t>Shares subscribed</t>
  </si>
  <si>
    <t>Par value</t>
  </si>
  <si>
    <t>Shares repurchased</t>
  </si>
  <si>
    <t>American depositary shares repurchase</t>
  </si>
  <si>
    <t>Class A ordinary shares issued</t>
  </si>
  <si>
    <t>Common Stock, Shares Authorized</t>
  </si>
  <si>
    <t>Share-based Compensation Arrangement by Share-based Payment Award, Options, Exercises in Period</t>
  </si>
  <si>
    <t>Common Class A [Member] | IPO [Member]</t>
  </si>
  <si>
    <t>Common Class B [Member] | IPO [Member]</t>
  </si>
  <si>
    <t>Net income (loss) per share (Schedule of Basic and Diluted Net Loss Per Share) (Details) ¥ / shares in Units, $ / shares in Units, ¥ in Thousands, $ in Thousands</t>
  </si>
  <si>
    <t>Numerator:</t>
  </si>
  <si>
    <t>Change in redemption value of preferred shares</t>
  </si>
  <si>
    <t>Net income (loss) per share attributable to ordinary shareholders of Baozun Inc.</t>
  </si>
  <si>
    <t>Net income (loss) per ADS (1 ADS represents 3 Class A ordinary shares) attributable to ordinary shareholders of Baozun Inc.</t>
  </si>
  <si>
    <t>Weighted average number of ordinary shares</t>
  </si>
  <si>
    <t>Net income (loss) per share (Narrative) (Details) - shares</t>
  </si>
  <si>
    <t>Antidilutive Securities Excluded from Computation of Earnings Per Share, Amount</t>
  </si>
  <si>
    <t>Restricted Stock [Member]</t>
  </si>
  <si>
    <t>Share-based Compensation Arrangement by Share-based Payment Award, Equity Instruments Other than Options, Nonvested, Number</t>
  </si>
  <si>
    <t>Restricted Stock Units (RSUs) [Member]</t>
  </si>
  <si>
    <t>Related party transactions (Details) ¥ in Thousands, $ in Thousands</t>
  </si>
  <si>
    <t>Related Party Transaction [Line Items]</t>
  </si>
  <si>
    <t>Revenue generated</t>
  </si>
  <si>
    <t>Amount due from related parties</t>
  </si>
  <si>
    <t>Warehousing Service Revenue [Member]</t>
  </si>
  <si>
    <t>Alibaba Group Holding Limited [Member]</t>
  </si>
  <si>
    <t>Alibaba Group Holding Limited [Member] | Marketing and Platform Service [Member]</t>
  </si>
  <si>
    <t>Fees paid</t>
  </si>
  <si>
    <t>Alibaba Group Holding Limited [Member] | Logistic Service [Member]</t>
  </si>
  <si>
    <t>Alibaba Group Holding Limited [Member] | Warehousing Service Revenue [Member]</t>
  </si>
  <si>
    <t>Ahead (Shanghai) Trade Co., Ltd [Member]</t>
  </si>
  <si>
    <t>Ahead (Shanghai) Trade Co., Ltd [Member] | Services Provided [Member]</t>
  </si>
  <si>
    <t>Amounts due from BCJ [Member]</t>
  </si>
  <si>
    <t>Ahead on behalf of the Group [Member]</t>
  </si>
  <si>
    <t>Commitments (Schedule of Future Minimum Lease Payments) (Details) - CNY (¥) ¥ in Thousands</t>
  </si>
  <si>
    <t>Minimum lease payments</t>
  </si>
  <si>
    <t>Rental expenses</t>
  </si>
  <si>
    <t>2022 and after</t>
  </si>
  <si>
    <t>Total lease commitment</t>
  </si>
  <si>
    <t>Commitments (Schedule Of Future Aggregate Minimum Payments) (Details 1) ¥ in Thousands</t>
  </si>
  <si>
    <t>Total other commitment</t>
  </si>
  <si>
    <t>Share-Based Compensation (Fair Value Assumptions) (Details)</t>
  </si>
  <si>
    <t>Dec. 31, 2015¥ / shares</t>
  </si>
  <si>
    <t>Risk-free interest rate, minimum</t>
  </si>
  <si>
    <t>2.61%</t>
  </si>
  <si>
    <t>Risk-free interest rate, maximum</t>
  </si>
  <si>
    <t>2.833%</t>
  </si>
  <si>
    <t>Contract life</t>
  </si>
  <si>
    <t>Expected dividend yield</t>
  </si>
  <si>
    <t>Expected volatility range, minimum</t>
  </si>
  <si>
    <t>48.78%</t>
  </si>
  <si>
    <t>Expected volatility range, maximum</t>
  </si>
  <si>
    <t>48.96%</t>
  </si>
  <si>
    <t>Fair value of the underlying shares on the date of option grants (RMB), minimum</t>
  </si>
  <si>
    <t>Fair value of the underlying shares on the date of option grants (RMB), maximum</t>
  </si>
  <si>
    <t>Share-Based Compensation (Summary of Stock Option Activity) (Details) - Equity Option [Member] - CNY (¥) ¥ / shares in Units, ¥ in Thousands</t>
  </si>
  <si>
    <t>Number of Options</t>
  </si>
  <si>
    <t>Outstanding, beginning balance</t>
  </si>
  <si>
    <t>Granted</t>
  </si>
  <si>
    <t>Forfeited</t>
  </si>
  <si>
    <t>Expired</t>
  </si>
  <si>
    <t>Exercised</t>
  </si>
  <si>
    <t>Outstanding, ending balance</t>
  </si>
  <si>
    <t>Vested and expected to vest</t>
  </si>
  <si>
    <t>Exercisable</t>
  </si>
  <si>
    <t>Weighted Average Exercise Price</t>
  </si>
  <si>
    <t>Weighted Average Exercise Price Outstanding</t>
  </si>
  <si>
    <t>Weighted Average Remaining Contractual Term</t>
  </si>
  <si>
    <t>Outstanding</t>
  </si>
  <si>
    <t>6 years 3 months 18 days</t>
  </si>
  <si>
    <t>7 years 2 months 12 days</t>
  </si>
  <si>
    <t>8 years</t>
  </si>
  <si>
    <t>8 years 7 months 6 days</t>
  </si>
  <si>
    <t>6 years 1 month 6 days</t>
  </si>
  <si>
    <t>Outstanding, Aggregate Intrinsic Value</t>
  </si>
  <si>
    <t>Exercised, Aggregate Intrinsic Value</t>
  </si>
  <si>
    <t>Vested and expected to vest, Aggregate Intrinsic Value</t>
  </si>
  <si>
    <t>Exercisable, Aggregate Intrinsic Value</t>
  </si>
  <si>
    <t>Share-Based Compensation (Schedule of Restricted Share Units Activities) (Details) - Restricted share units [Member] - 2015 Plan [Member] - ¥ / shares</t>
  </si>
  <si>
    <t>Number of restricted share units</t>
  </si>
  <si>
    <t>Vested</t>
  </si>
  <si>
    <t>Weighted-Average Grant-Date Fair Value</t>
  </si>
  <si>
    <t>Share-Based Compensation (Schedule of Compensation Expense) (Details) - CNY (¥) ¥ in Thousands</t>
  </si>
  <si>
    <t>Share-based Compensation Arrangement by Share-based Payment Award, Compensation Cost [Line Items]</t>
  </si>
  <si>
    <t>Compensation expense</t>
  </si>
  <si>
    <t>Fulfillment [Member]</t>
  </si>
  <si>
    <t>Sales and marketing [Member]</t>
  </si>
  <si>
    <t>Technology and content [Member]</t>
  </si>
  <si>
    <t>General and administrative [Member]</t>
  </si>
  <si>
    <t>Share-Based Compensation (Narrative) (Details) ¥ / shares in Units, ¥ in Thousands</t>
  </si>
  <si>
    <t>Mar. 03, 2016CNY (¥)shares</t>
  </si>
  <si>
    <t>Aug. 14, 2015¥ / shares$ / sharesshares</t>
  </si>
  <si>
    <t>May 20, 2015¥ / sharesshares</t>
  </si>
  <si>
    <t>Feb. 23, 2017CNY (¥)shares</t>
  </si>
  <si>
    <t>Dec. 31, 2015CNY (¥)¥ / shares</t>
  </si>
  <si>
    <t>Dec. 31, 2014¥ / shares</t>
  </si>
  <si>
    <t>Feb. 23, 2017$ / shares</t>
  </si>
  <si>
    <t>Mar. 03, 2016$ / shares</t>
  </si>
  <si>
    <t>May 05, 2015shares</t>
  </si>
  <si>
    <t>Share-Based Compensation [Line Items]</t>
  </si>
  <si>
    <t>Weighted average grant date fair value | ¥ / shares</t>
  </si>
  <si>
    <t>Unrecognized compensation expense, recognition period</t>
  </si>
  <si>
    <t>2 years 10 months 20 days</t>
  </si>
  <si>
    <t>1 year 11 months 12 days</t>
  </si>
  <si>
    <t>Allocated Share-based Compensation Expense | ¥</t>
  </si>
  <si>
    <t>Share-based Payment Award, Options, Outstanding</t>
  </si>
  <si>
    <t>Nonemployee Services Transaction, Modification of Terms, Incremental Compensation Cost | ¥</t>
  </si>
  <si>
    <t>Share-based Payment Award, Compensation Cost | ¥</t>
  </si>
  <si>
    <t>Nonvested Awards, Compensation Cost Not yet Recognized | ¥</t>
  </si>
  <si>
    <t>2014 Plan [Member]</t>
  </si>
  <si>
    <t>2015 Plan [Member]</t>
  </si>
  <si>
    <t>Description and terms of unissued shares reserved under the Plan</t>
  </si>
  <si>
    <t>In July 2016, the Group made amendment to the 2015 plan that if on December 31 of each year beginning in 2016, the unissued shares reserved under the 2015 Plan account for less than 1.5% of the then total issued and outstanding shares on an as-converted basis, then on the first day of the next calendar year, the number of shares reserved for future issuances under the 2015 Plan shall be automatically increased to 1.5% of the then total issued and outstanding shares.</t>
  </si>
  <si>
    <t>Minimum [Member]</t>
  </si>
  <si>
    <t>Weighted Average Exercise Price Outstanding | $ / shares</t>
  </si>
  <si>
    <t>Maximum [Member]</t>
  </si>
  <si>
    <t>Restricted share units [Member]</t>
  </si>
  <si>
    <t>Unrecognized compensation expense | ¥</t>
  </si>
  <si>
    <t>2 years 8 months 12 days</t>
  </si>
  <si>
    <t>Restricted share units [Member] | 2015 Plan [Member]</t>
  </si>
  <si>
    <t>Management and employees | 2015 Plan [Member]</t>
  </si>
  <si>
    <t>Share options granted</t>
  </si>
  <si>
    <t>Vesting period</t>
  </si>
  <si>
    <t>4 years</t>
  </si>
  <si>
    <t>Management and employees | Minimum [Member] | 2015 Plan [Member]</t>
  </si>
  <si>
    <t>Exercise price of share options granted (in dollars per share) | ¥ / shares</t>
  </si>
  <si>
    <t>Management and employees | Maximum [Member] | 2015 Plan [Member]</t>
  </si>
  <si>
    <t>Senior management [Member] | 2014 Plan [Member]</t>
  </si>
  <si>
    <t>Convertible Redeemable Preferred Shares (Details) ¥ / shares in Units, ¥ in Thousands</t>
  </si>
  <si>
    <t>1 Months Ended</t>
  </si>
  <si>
    <t>6 Months Ended</t>
  </si>
  <si>
    <t>8 Months Ended</t>
  </si>
  <si>
    <t>Oct. 31, 2014CNY (¥)¥ / sharesshares</t>
  </si>
  <si>
    <t>Aug. 31, 2014CNY (¥)shares</t>
  </si>
  <si>
    <t>Sep. 30, 2012CNY (¥)</t>
  </si>
  <si>
    <t>Jan. 31, 2011CNY (¥)</t>
  </si>
  <si>
    <t>Jun. 30, 2011CNY (¥)</t>
  </si>
  <si>
    <t>Aug. 19, 2010CNY (¥)</t>
  </si>
  <si>
    <t>Dec. 31, 2015CNY (¥)shares</t>
  </si>
  <si>
    <t>Dec. 31, 2014shares</t>
  </si>
  <si>
    <t>Oct. 31, 2014$ / shares</t>
  </si>
  <si>
    <t>Convertible Redeemable Preferred Shares [Line Items]</t>
  </si>
  <si>
    <t>Conversion ratio</t>
  </si>
  <si>
    <t>Deemed dividend</t>
  </si>
  <si>
    <t>Ordinary shares repurchased | shares</t>
  </si>
  <si>
    <t>Consideration paid to repurchase ordinary shares</t>
  </si>
  <si>
    <t>Common Stock [Member]</t>
  </si>
  <si>
    <t>Stock Issued During Period, Shares, New Issues | shares</t>
  </si>
  <si>
    <t>Founding Shareholders [Member]</t>
  </si>
  <si>
    <t>Series A equity interests [Member]</t>
  </si>
  <si>
    <t>Interest compounding rate (as a percent)</t>
  </si>
  <si>
    <t>12.50%</t>
  </si>
  <si>
    <t>Series B equity interests [Member]</t>
  </si>
  <si>
    <t>Series C1 equity interests [Member]</t>
  </si>
  <si>
    <t>15.00%</t>
  </si>
  <si>
    <t>Fair value of shares determined by the Company with the assistance of independent valuation firm</t>
  </si>
  <si>
    <t>Series A Shares [Member] | Common Stock [Member]</t>
  </si>
  <si>
    <t>Shares issued upon conversion of equity interests | shares</t>
  </si>
  <si>
    <t>Series B Shares [Member] | Common Stock [Member]</t>
  </si>
  <si>
    <t>Series C1 Shares [Member] | Common Stock [Member]</t>
  </si>
  <si>
    <t>Series C2 Shares [Member]</t>
  </si>
  <si>
    <t>Proceeds from issuance of Series D convertible redeemable preferred shares, net</t>
  </si>
  <si>
    <t>Series C2 Shares [Member] | Common Stock [Member]</t>
  </si>
  <si>
    <t>Series D Preferred Stock [Member]</t>
  </si>
  <si>
    <t>Par value of preferred share (in dollars per share) | $ / shares</t>
  </si>
  <si>
    <t>Issue price per share | (per share)</t>
  </si>
  <si>
    <t>Series D Preferred Stock [Member] | Common Stock [Member]</t>
  </si>
  <si>
    <t>Alibaba [Member] | Shanghai Baozun [Member]</t>
  </si>
  <si>
    <t>Alibaba [Member] | Shanghai Baozun [Member] | Series A equity interests [Member]</t>
  </si>
  <si>
    <t>39.56%</t>
  </si>
  <si>
    <t>Total consideration</t>
  </si>
  <si>
    <t>Alibaba [Member] | Shanghai Baozun [Member] | Series B equity interests [Member]</t>
  </si>
  <si>
    <t>7.29%</t>
  </si>
  <si>
    <t>Crescent Castle and New Access [Member] | Shanghai Baozun [Member] | Series B equity interests [Member]</t>
  </si>
  <si>
    <t>27.55%</t>
  </si>
  <si>
    <t>Group of investors including existing preferred share investors [Member] | Shanghai Baozun [Member] | Series C1 equity interests [Member]</t>
  </si>
  <si>
    <t>27.62%</t>
  </si>
  <si>
    <t>Employee Benefit Plans (Details) - CNY (¥) ¥ in Thousands</t>
  </si>
  <si>
    <t>Contributions by employer</t>
  </si>
  <si>
    <t>Restricted Net Assets (Details) - CNY (¥) ¥ in Thousands</t>
  </si>
  <si>
    <t>Appropriations</t>
  </si>
  <si>
    <t>Accumulated reserves</t>
  </si>
  <si>
    <t>Net assets not available for dividends</t>
  </si>
  <si>
    <t>FINANCIAL INFORMATION OF PARENT COMPANY (Condensed Balance Sheets) (Details) $ / shares in Units, ¥ in Thousands, $ in Thousands</t>
  </si>
  <si>
    <t>Dec. 31, 2016USD ($)$ / sharesshares</t>
  </si>
  <si>
    <t>Amounts due from subsidiaries and VIE</t>
  </si>
  <si>
    <t>Cost method investments</t>
  </si>
  <si>
    <t>Other current liabilities | ¥</t>
  </si>
  <si>
    <t>SHAREHOLDERS' EQUITY</t>
  </si>
  <si>
    <t>Total shareholders' equity</t>
  </si>
  <si>
    <t>TOTAL LIABILITIES, CONVERTIBLE REDEEMABLE PREFERRED SHARES AND SHAREHOLDERS’ EQUITY</t>
  </si>
  <si>
    <t>Class A ordinary shares [Member]</t>
  </si>
  <si>
    <t>Ordinary shares</t>
  </si>
  <si>
    <t>Class B ordinary shares [Member]</t>
  </si>
  <si>
    <t>Parent Company [Member]</t>
  </si>
  <si>
    <t>Investments in subsidiaries and VIE</t>
  </si>
  <si>
    <t>Other current liabilities</t>
  </si>
  <si>
    <t>Parent Company [Member] | Class A ordinary shares [Member]</t>
  </si>
  <si>
    <t>Parent Company [Member] | Class B ordinary shares [Member]</t>
  </si>
  <si>
    <t>FINANCIAL INFORMATION OF PARENT COMPANY (Condensed Statements of Operations and Comprehensive Income) (Details) ¥ in Thousands, $ in Thousands</t>
  </si>
  <si>
    <t>Net income (loss) attributable to ordinary shareholders</t>
  </si>
  <si>
    <t>Other operating income</t>
  </si>
  <si>
    <t>Equity in income (loss) of subsidiaries and VIE</t>
  </si>
  <si>
    <t>FINANCIAL INFORMATION OF PARENT COMPANY (Condensed Statement of Cash Flows) (Details) ¥ in Thousands, $ in Thousands</t>
  </si>
  <si>
    <t>Changes in liabilities, net of effects of acquisition:</t>
  </si>
  <si>
    <t>Changes in other current liabilities</t>
  </si>
  <si>
    <t>Equity in income of subsidiaries and VIE</t>
  </si>
  <si>
    <t>Advances to subsidiaries and VIE</t>
  </si>
  <si>
    <t>Investments in subsidiaries</t>
  </si>
  <si>
    <t>Proceeds from amounts due to related parties</t>
  </si>
  <si>
    <t>Proceeds from issuance of ordinary shares upon public offering, net</t>
  </si>
  <si>
    <t>FINANCIAL INFORMATION OF PARENT COMPANY (Narrative) (Details)</t>
  </si>
  <si>
    <t>Dec. 31, 2017$ / ¥</t>
  </si>
  <si>
    <t>Foreign Currency Exchange Rate Weighted Average Translation Rate</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0_);_(&quot;$ &quot;(#,##0.0000)" numFmtId="166"/>
    <numFmt formatCode="_(&quot;¥ &quot;#,##0.00_);_(&quot;¥ &quot;(#,##0.00)" numFmtId="167"/>
    <numFmt formatCode="_(&quot;$ &quot;#,##0.0_);_(&quot;$ &quot;(#,##0.0)" numFmtId="168"/>
    <numFmt formatCode="_(&quot;$ &quot;#,##0.00_);_(&quot;$ &quot;(#,##0.00)" numFmtId="169"/>
    <numFmt formatCode="#,##0.0000_);(#,##0.0000)" numFmtId="170"/>
    <numFmt formatCode="_(&quot;¥ &quot;#,##0.0_);_(&quot;¥ &quot;(#,##0.0)" numFmtId="171"/>
    <numFmt formatCode="#,##0.0_);(#,##0.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625414</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166125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129</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129</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129</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129</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129</v>
      </c>
    </row>
    <row r="3" spans="1:2">
      <c r="A3" s="3" t="s">
        <v>268</v>
      </c>
    </row>
    <row r="4" spans="1:2">
      <c r="A4" s="4" t="s">
        <v>35</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v>
      </c>
      <c r="B1" s="2" t="s">
        <v>1</v>
      </c>
    </row>
    <row r="2" spans="1:2">
      <c r="B2" s="2" t="s">
        <v>129</v>
      </c>
    </row>
    <row r="3" spans="1:2">
      <c r="A3" s="3" t="s">
        <v>270</v>
      </c>
    </row>
    <row r="4" spans="1:2">
      <c r="A4" s="4" t="s">
        <v>37</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v>
      </c>
      <c r="B1" s="2" t="s">
        <v>1</v>
      </c>
    </row>
    <row r="2" spans="1:2">
      <c r="B2" s="2" t="s">
        <v>129</v>
      </c>
    </row>
    <row r="3" spans="1:2">
      <c r="A3" s="3" t="s">
        <v>272</v>
      </c>
    </row>
    <row r="4" spans="1:2">
      <c r="A4" s="4" t="s">
        <v>4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129</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v>
      </c>
      <c r="B1" s="2" t="s">
        <v>1</v>
      </c>
    </row>
    <row r="2" spans="1:2">
      <c r="B2" s="2" t="s">
        <v>129</v>
      </c>
    </row>
    <row r="3" spans="1:2">
      <c r="A3" s="3" t="s">
        <v>277</v>
      </c>
    </row>
    <row r="4" spans="1:2">
      <c r="A4" s="4" t="s">
        <v>41</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129</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6" t="n">
        <v>244809</v>
      </c>
      <c r="C3" s="7" t="n">
        <v>37626</v>
      </c>
      <c r="D3" s="6" t="n">
        <v>917319</v>
      </c>
    </row>
    <row r="4" spans="1:4">
      <c r="A4" s="4" t="s">
        <v>32</v>
      </c>
      <c r="B4" s="5" t="n">
        <v>48848</v>
      </c>
      <c r="C4" s="5" t="n">
        <v>7508</v>
      </c>
      <c r="D4" s="5" t="n">
        <v>50832</v>
      </c>
    </row>
    <row r="5" spans="1:4">
      <c r="A5" s="4" t="s">
        <v>33</v>
      </c>
      <c r="B5" s="5" t="n">
        <v>312614</v>
      </c>
      <c r="C5" s="5" t="n">
        <v>48048</v>
      </c>
      <c r="D5" s="5" t="n">
        <v>40000</v>
      </c>
    </row>
    <row r="6" spans="1:4">
      <c r="A6" s="4" t="s">
        <v>34</v>
      </c>
      <c r="B6" s="5" t="n">
        <v>1082735</v>
      </c>
      <c r="C6" s="5" t="n">
        <v>166414</v>
      </c>
      <c r="D6" s="5" t="n">
        <v>624817</v>
      </c>
    </row>
    <row r="7" spans="1:4">
      <c r="A7" s="4" t="s">
        <v>35</v>
      </c>
      <c r="B7" s="5" t="n">
        <v>384672</v>
      </c>
      <c r="C7" s="5" t="n">
        <v>59123</v>
      </c>
      <c r="D7" s="5" t="n">
        <v>312071</v>
      </c>
    </row>
    <row r="8" spans="1:4">
      <c r="A8" s="4" t="s">
        <v>36</v>
      </c>
      <c r="B8" s="5" t="n">
        <v>88881</v>
      </c>
      <c r="C8" s="5" t="n">
        <v>13661</v>
      </c>
      <c r="D8" s="5" t="n">
        <v>75727</v>
      </c>
    </row>
    <row r="9" spans="1:4">
      <c r="A9" s="4" t="s">
        <v>37</v>
      </c>
      <c r="B9" s="5" t="n">
        <v>211992</v>
      </c>
      <c r="C9" s="5" t="n">
        <v>32583</v>
      </c>
      <c r="D9" s="5" t="n">
        <v>108495</v>
      </c>
    </row>
    <row r="10" spans="1:4">
      <c r="A10" s="4" t="s">
        <v>38</v>
      </c>
      <c r="B10" s="5" t="n">
        <v>88795</v>
      </c>
      <c r="C10" s="5" t="n">
        <v>13648</v>
      </c>
      <c r="D10" s="5" t="n">
        <v>38772</v>
      </c>
    </row>
    <row r="11" spans="1:4">
      <c r="A11" s="4" t="s">
        <v>39</v>
      </c>
      <c r="B11" s="5" t="n">
        <v>2463346</v>
      </c>
      <c r="C11" s="5" t="n">
        <v>378611</v>
      </c>
      <c r="D11" s="5" t="n">
        <v>2168033</v>
      </c>
    </row>
    <row r="12" spans="1:4">
      <c r="A12" s="3" t="s">
        <v>40</v>
      </c>
    </row>
    <row r="13" spans="1:4">
      <c r="A13" s="4" t="s">
        <v>41</v>
      </c>
      <c r="B13" s="5" t="n">
        <v>24268</v>
      </c>
      <c r="C13" s="5" t="n">
        <v>3730</v>
      </c>
      <c r="D13" s="5" t="n">
        <v>33443</v>
      </c>
    </row>
    <row r="14" spans="1:4">
      <c r="A14" s="4" t="s">
        <v>42</v>
      </c>
      <c r="B14" s="5" t="n">
        <v>330924</v>
      </c>
      <c r="C14" s="5" t="n">
        <v>50862</v>
      </c>
      <c r="D14" s="5" t="n">
        <v>100892</v>
      </c>
    </row>
    <row r="15" spans="1:4">
      <c r="A15" s="4" t="s">
        <v>43</v>
      </c>
      <c r="B15" s="5" t="n">
        <v>66150</v>
      </c>
      <c r="C15" s="5" t="n">
        <v>10167</v>
      </c>
      <c r="D15" s="5" t="n">
        <v>26984</v>
      </c>
    </row>
    <row r="16" spans="1:4">
      <c r="A16" s="4" t="s">
        <v>44</v>
      </c>
      <c r="B16" s="5" t="n">
        <v>44618</v>
      </c>
      <c r="C16" s="5" t="n">
        <v>6858</v>
      </c>
      <c r="D16" s="4" t="s">
        <v>45</v>
      </c>
    </row>
    <row r="17" spans="1:4">
      <c r="A17" s="4" t="s">
        <v>46</v>
      </c>
      <c r="B17" s="5" t="n">
        <v>13158</v>
      </c>
      <c r="C17" s="5" t="n">
        <v>2022</v>
      </c>
      <c r="D17" s="4" t="s">
        <v>45</v>
      </c>
    </row>
    <row r="18" spans="1:4">
      <c r="A18" s="4" t="s">
        <v>47</v>
      </c>
      <c r="B18" s="5" t="n">
        <v>18043</v>
      </c>
      <c r="C18" s="5" t="n">
        <v>2773</v>
      </c>
      <c r="D18" s="5" t="n">
        <v>26581</v>
      </c>
    </row>
    <row r="19" spans="1:4">
      <c r="A19" s="4" t="s">
        <v>48</v>
      </c>
      <c r="B19" s="5" t="n">
        <v>15528</v>
      </c>
      <c r="C19" s="5" t="n">
        <v>2387</v>
      </c>
      <c r="D19" s="5" t="n">
        <v>12332</v>
      </c>
    </row>
    <row r="20" spans="1:4">
      <c r="A20" s="4" t="s">
        <v>49</v>
      </c>
      <c r="B20" s="5" t="n">
        <v>512689</v>
      </c>
      <c r="C20" s="5" t="n">
        <v>78799</v>
      </c>
      <c r="D20" s="5" t="n">
        <v>200232</v>
      </c>
    </row>
    <row r="21" spans="1:4">
      <c r="A21" s="4" t="s">
        <v>50</v>
      </c>
      <c r="B21" s="5" t="n">
        <v>2976035</v>
      </c>
      <c r="C21" s="5" t="n">
        <v>457410</v>
      </c>
      <c r="D21" s="5" t="n">
        <v>2368265</v>
      </c>
    </row>
    <row r="22" spans="1:4">
      <c r="A22" s="3" t="s">
        <v>51</v>
      </c>
    </row>
    <row r="23" spans="1:4">
      <c r="A23" s="4" t="s">
        <v>52</v>
      </c>
      <c r="B23" s="5" t="n">
        <v>172000</v>
      </c>
      <c r="C23" s="5" t="n">
        <v>26436</v>
      </c>
      <c r="D23" s="5" t="n">
        <v>0</v>
      </c>
    </row>
    <row r="24" spans="1:4">
      <c r="A24" s="4" t="s">
        <v>53</v>
      </c>
      <c r="B24" s="5" t="n">
        <v>583532</v>
      </c>
      <c r="C24" s="5" t="n">
        <v>89688</v>
      </c>
      <c r="D24" s="5" t="n">
        <v>526461</v>
      </c>
    </row>
    <row r="25" spans="1:4">
      <c r="A25" s="4" t="s">
        <v>54</v>
      </c>
      <c r="B25" s="5" t="n">
        <v>48000</v>
      </c>
      <c r="C25" s="5" t="n">
        <v>7378</v>
      </c>
      <c r="D25" s="5" t="n">
        <v>115140</v>
      </c>
    </row>
    <row r="26" spans="1:4">
      <c r="A26" s="4" t="s">
        <v>55</v>
      </c>
      <c r="B26" s="5" t="n">
        <v>30420</v>
      </c>
      <c r="C26" s="5" t="n">
        <v>4675</v>
      </c>
      <c r="D26" s="5" t="n">
        <v>15811</v>
      </c>
    </row>
    <row r="27" spans="1:4">
      <c r="A27" s="4" t="s">
        <v>56</v>
      </c>
      <c r="B27" s="5" t="n">
        <v>311936</v>
      </c>
      <c r="C27" s="5" t="n">
        <v>47944</v>
      </c>
      <c r="D27" s="5" t="n">
        <v>138841</v>
      </c>
    </row>
    <row r="28" spans="1:4">
      <c r="A28" s="4" t="s">
        <v>57</v>
      </c>
      <c r="B28" s="5" t="n">
        <v>1145888</v>
      </c>
      <c r="C28" s="5" t="n">
        <v>176121</v>
      </c>
      <c r="D28" s="5" t="n">
        <v>796253</v>
      </c>
    </row>
    <row r="29" spans="1:4">
      <c r="A29" s="4" t="s">
        <v>58</v>
      </c>
      <c r="B29" s="5" t="n">
        <v>3710</v>
      </c>
      <c r="C29" s="5" t="n">
        <v>570</v>
      </c>
      <c r="D29" s="4" t="s">
        <v>45</v>
      </c>
    </row>
    <row r="30" spans="1:4">
      <c r="A30" s="4" t="s">
        <v>59</v>
      </c>
      <c r="B30" s="5" t="n">
        <v>3710</v>
      </c>
      <c r="C30" s="5" t="n">
        <v>570</v>
      </c>
      <c r="D30" s="5" t="n">
        <v>0</v>
      </c>
    </row>
    <row r="31" spans="1:4">
      <c r="A31" s="4" t="s">
        <v>60</v>
      </c>
      <c r="B31" s="5" t="n">
        <v>1149598</v>
      </c>
      <c r="C31" s="5" t="n">
        <v>176691</v>
      </c>
      <c r="D31" s="5" t="n">
        <v>796253</v>
      </c>
    </row>
    <row r="32" spans="1:4">
      <c r="A32" s="3" t="s">
        <v>61</v>
      </c>
    </row>
    <row r="33" spans="1:4">
      <c r="A33" s="4" t="s">
        <v>62</v>
      </c>
      <c r="B33" s="5" t="n">
        <v>1823925</v>
      </c>
      <c r="C33" s="5" t="n">
        <v>280332</v>
      </c>
      <c r="D33" s="5" t="n">
        <v>1761430</v>
      </c>
    </row>
    <row r="34" spans="1:4">
      <c r="A34" s="4" t="s">
        <v>63</v>
      </c>
      <c r="B34" s="5" t="n">
        <v>-25000</v>
      </c>
      <c r="C34" s="5" t="n">
        <v>-3841</v>
      </c>
      <c r="D34" s="5" t="n">
        <v>-233866</v>
      </c>
    </row>
    <row r="35" spans="1:4">
      <c r="A35" s="4" t="s">
        <v>64</v>
      </c>
      <c r="B35" s="5" t="n">
        <v>9995</v>
      </c>
      <c r="C35" s="5" t="n">
        <v>1536</v>
      </c>
      <c r="D35" s="5" t="n">
        <v>44348</v>
      </c>
    </row>
    <row r="36" spans="1:4">
      <c r="A36" s="4" t="s">
        <v>65</v>
      </c>
      <c r="B36" s="5" t="n">
        <v>1809023</v>
      </c>
      <c r="C36" s="5" t="n">
        <v>278043</v>
      </c>
      <c r="D36" s="5" t="n">
        <v>1572012</v>
      </c>
    </row>
    <row r="37" spans="1:4">
      <c r="A37" s="4" t="s">
        <v>66</v>
      </c>
      <c r="B37" s="5" t="n">
        <v>17414</v>
      </c>
      <c r="C37" s="5" t="n">
        <v>2676</v>
      </c>
      <c r="D37" s="5" t="n">
        <v>0</v>
      </c>
    </row>
    <row r="38" spans="1:4">
      <c r="A38" s="4" t="s">
        <v>67</v>
      </c>
      <c r="B38" s="5" t="n">
        <v>1826437</v>
      </c>
      <c r="C38" s="5" t="n">
        <v>280719</v>
      </c>
      <c r="D38" s="5" t="n">
        <v>1572012</v>
      </c>
    </row>
    <row r="39" spans="1:4">
      <c r="A39" s="4" t="s">
        <v>68</v>
      </c>
      <c r="B39" s="5" t="n">
        <v>2976035</v>
      </c>
      <c r="C39" s="5" t="n">
        <v>457410</v>
      </c>
      <c r="D39" s="5" t="n">
        <v>2368265</v>
      </c>
    </row>
    <row r="40" spans="1:4">
      <c r="A40" s="4" t="s">
        <v>69</v>
      </c>
    </row>
    <row r="41" spans="1:4">
      <c r="A41" s="3" t="s">
        <v>61</v>
      </c>
    </row>
    <row r="42" spans="1:4">
      <c r="A42" s="4" t="s">
        <v>70</v>
      </c>
      <c r="B42" s="5" t="n">
        <v>95</v>
      </c>
      <c r="C42" s="5" t="n">
        <v>15</v>
      </c>
      <c r="D42" s="5" t="n">
        <v>92</v>
      </c>
    </row>
    <row r="43" spans="1:4">
      <c r="A43" s="4" t="s">
        <v>71</v>
      </c>
    </row>
    <row r="44" spans="1:4">
      <c r="A44" s="3" t="s">
        <v>61</v>
      </c>
    </row>
    <row r="45" spans="1:4">
      <c r="A45" s="4" t="s">
        <v>70</v>
      </c>
      <c r="B45" s="6" t="n">
        <v>8</v>
      </c>
      <c r="C45" s="7" t="n">
        <v>1</v>
      </c>
      <c r="D45"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1</v>
      </c>
      <c r="B1" s="2" t="s">
        <v>1</v>
      </c>
    </row>
    <row r="2" spans="1:2">
      <c r="B2" s="2" t="s">
        <v>129</v>
      </c>
    </row>
    <row r="3" spans="1:2">
      <c r="A3" s="3" t="s">
        <v>282</v>
      </c>
    </row>
    <row r="4" spans="1:2">
      <c r="A4" s="4" t="s">
        <v>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129</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129</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129</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129</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129</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129</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129</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129</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129</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24"/>
    <col customWidth="1" max="6" min="6" width="21"/>
    <col customWidth="1" max="7" min="7" width="24"/>
  </cols>
  <sheetData>
    <row r="1" spans="1:7">
      <c r="A1" s="1" t="s">
        <v>72</v>
      </c>
      <c r="B1" s="2" t="s">
        <v>73</v>
      </c>
      <c r="C1" s="2" t="s">
        <v>74</v>
      </c>
      <c r="D1" s="2" t="s">
        <v>75</v>
      </c>
      <c r="E1" s="2" t="s">
        <v>76</v>
      </c>
      <c r="F1" s="2" t="s">
        <v>77</v>
      </c>
      <c r="G1" s="2" t="s">
        <v>78</v>
      </c>
    </row>
    <row r="2" spans="1:7">
      <c r="A2" s="4" t="s">
        <v>79</v>
      </c>
      <c r="B2" s="6" t="n">
        <v>1658</v>
      </c>
      <c r="D2" s="6" t="n">
        <v>1180</v>
      </c>
      <c r="F2" s="6" t="n">
        <v>670</v>
      </c>
    </row>
    <row r="3" spans="1:7">
      <c r="A3" s="4" t="s">
        <v>80</v>
      </c>
      <c r="B3" s="5" t="n">
        <v>583532</v>
      </c>
      <c r="C3" s="7" t="n">
        <v>89688</v>
      </c>
      <c r="D3" s="5" t="n">
        <v>526461</v>
      </c>
    </row>
    <row r="4" spans="1:7">
      <c r="A4" s="4" t="s">
        <v>81</v>
      </c>
      <c r="B4" s="5" t="n">
        <v>311936</v>
      </c>
      <c r="C4" s="7" t="n">
        <v>47944</v>
      </c>
      <c r="D4" s="5" t="n">
        <v>138841</v>
      </c>
    </row>
    <row r="5" spans="1:7">
      <c r="A5" s="3" t="s">
        <v>82</v>
      </c>
    </row>
    <row r="6" spans="1:7">
      <c r="A6" s="4" t="s">
        <v>83</v>
      </c>
      <c r="G6" s="8" t="n">
        <v>0.0001</v>
      </c>
    </row>
    <row r="7" spans="1:7">
      <c r="A7" s="4" t="s">
        <v>84</v>
      </c>
    </row>
    <row r="8" spans="1:7">
      <c r="A8" s="4" t="s">
        <v>85</v>
      </c>
      <c r="B8" s="5" t="n">
        <v>4715</v>
      </c>
      <c r="D8" s="5" t="n">
        <v>1198</v>
      </c>
    </row>
    <row r="9" spans="1:7">
      <c r="A9" s="4" t="s">
        <v>86</v>
      </c>
      <c r="B9" s="6" t="n">
        <v>28002</v>
      </c>
      <c r="D9" s="6" t="n">
        <v>34240</v>
      </c>
    </row>
    <row r="10" spans="1:7">
      <c r="A10" s="4" t="s">
        <v>69</v>
      </c>
    </row>
    <row r="11" spans="1:7">
      <c r="A11" s="3" t="s">
        <v>82</v>
      </c>
    </row>
    <row r="12" spans="1:7">
      <c r="A12" s="4" t="s">
        <v>83</v>
      </c>
      <c r="C12" s="8" t="n">
        <v>0.0001</v>
      </c>
      <c r="E12" s="8" t="n">
        <v>0.0001</v>
      </c>
    </row>
    <row r="13" spans="1:7">
      <c r="A13" s="4" t="s">
        <v>87</v>
      </c>
      <c r="B13" s="5" t="n">
        <v>470000000</v>
      </c>
      <c r="C13" s="5" t="n">
        <v>470000000</v>
      </c>
      <c r="D13" s="5" t="n">
        <v>470000000</v>
      </c>
    </row>
    <row r="14" spans="1:7">
      <c r="A14" s="4" t="s">
        <v>88</v>
      </c>
      <c r="B14" s="5" t="n">
        <v>152824659</v>
      </c>
      <c r="C14" s="5" t="n">
        <v>152824659</v>
      </c>
      <c r="D14" s="5" t="n">
        <v>146111244</v>
      </c>
    </row>
    <row r="15" spans="1:7">
      <c r="A15" s="4" t="s">
        <v>89</v>
      </c>
      <c r="B15" s="5" t="n">
        <v>152824659</v>
      </c>
      <c r="C15" s="5" t="n">
        <v>152824659</v>
      </c>
      <c r="D15" s="5" t="n">
        <v>146111244</v>
      </c>
    </row>
    <row r="16" spans="1:7">
      <c r="A16" s="4" t="s">
        <v>71</v>
      </c>
    </row>
    <row r="17" spans="1:7">
      <c r="A17" s="3" t="s">
        <v>82</v>
      </c>
    </row>
    <row r="18" spans="1:7">
      <c r="A18" s="4" t="s">
        <v>83</v>
      </c>
      <c r="C18" s="8" t="n">
        <v>0.0001</v>
      </c>
      <c r="E18" s="8" t="n">
        <v>0.0001</v>
      </c>
    </row>
    <row r="19" spans="1:7">
      <c r="A19" s="4" t="s">
        <v>87</v>
      </c>
      <c r="B19" s="5" t="n">
        <v>30000000</v>
      </c>
      <c r="C19" s="5" t="n">
        <v>30000000</v>
      </c>
      <c r="D19" s="5" t="n">
        <v>30000000</v>
      </c>
    </row>
    <row r="20" spans="1:7">
      <c r="A20" s="4" t="s">
        <v>88</v>
      </c>
      <c r="B20" s="5" t="n">
        <v>13300738</v>
      </c>
      <c r="C20" s="5" t="n">
        <v>13300738</v>
      </c>
      <c r="D20" s="5" t="n">
        <v>13300738</v>
      </c>
    </row>
    <row r="21" spans="1:7">
      <c r="A21" s="4" t="s">
        <v>89</v>
      </c>
      <c r="B21" s="5" t="n">
        <v>13300738</v>
      </c>
      <c r="C21" s="5" t="n">
        <v>13300738</v>
      </c>
      <c r="D21" s="5" t="n">
        <v>13300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129</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129</v>
      </c>
    </row>
    <row r="3" spans="1:2">
      <c r="A3" s="3" t="s">
        <v>315</v>
      </c>
    </row>
    <row r="4" spans="1:2">
      <c r="A4" s="4" t="s">
        <v>314</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129</v>
      </c>
    </row>
    <row r="3" spans="1:2">
      <c r="A3" s="3" t="s">
        <v>26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1</v>
      </c>
      <c r="B11" s="4" t="s">
        <v>332</v>
      </c>
    </row>
    <row r="12" spans="1:2">
      <c r="A12" s="4" t="s">
        <v>32</v>
      </c>
      <c r="B12" s="4" t="s">
        <v>333</v>
      </c>
    </row>
    <row r="13" spans="1:2">
      <c r="A13" s="4" t="s">
        <v>334</v>
      </c>
      <c r="B13" s="4" t="s">
        <v>335</v>
      </c>
    </row>
    <row r="14" spans="1:2">
      <c r="A14" s="4" t="s">
        <v>265</v>
      </c>
      <c r="B14" s="4" t="s">
        <v>336</v>
      </c>
    </row>
    <row r="15" spans="1:2">
      <c r="A15" s="4" t="s">
        <v>35</v>
      </c>
      <c r="B15" s="4" t="s">
        <v>337</v>
      </c>
    </row>
    <row r="16" spans="1:2">
      <c r="A16" s="4" t="s">
        <v>338</v>
      </c>
      <c r="B16" s="4" t="s">
        <v>339</v>
      </c>
    </row>
    <row r="17" spans="1:2">
      <c r="A17" s="4" t="s">
        <v>42</v>
      </c>
      <c r="B17" s="4" t="s">
        <v>340</v>
      </c>
    </row>
    <row r="18" spans="1:2">
      <c r="A18" s="4" t="s">
        <v>43</v>
      </c>
      <c r="B18" s="4" t="s">
        <v>341</v>
      </c>
    </row>
    <row r="19" spans="1:2">
      <c r="A19" s="4" t="s">
        <v>44</v>
      </c>
      <c r="B19" s="4" t="s">
        <v>342</v>
      </c>
    </row>
    <row r="20" spans="1:2">
      <c r="A20" s="4" t="s">
        <v>46</v>
      </c>
      <c r="B20" s="4" t="s">
        <v>343</v>
      </c>
    </row>
    <row r="21" spans="1:2">
      <c r="A21" s="4" t="s">
        <v>344</v>
      </c>
      <c r="B21" s="4" t="s">
        <v>345</v>
      </c>
    </row>
    <row r="22" spans="1:2">
      <c r="A22" s="4" t="s">
        <v>346</v>
      </c>
      <c r="B22" s="4" t="s">
        <v>347</v>
      </c>
    </row>
    <row r="23" spans="1:2">
      <c r="A23" s="4" t="s">
        <v>99</v>
      </c>
      <c r="B23" s="4" t="s">
        <v>348</v>
      </c>
    </row>
    <row r="24" spans="1:2">
      <c r="A24" s="4" t="s">
        <v>349</v>
      </c>
      <c r="B24" s="4" t="s">
        <v>350</v>
      </c>
    </row>
    <row r="25" spans="1:2">
      <c r="A25" s="4" t="s">
        <v>100</v>
      </c>
      <c r="B25" s="4" t="s">
        <v>351</v>
      </c>
    </row>
    <row r="26" spans="1:2">
      <c r="A26" s="4" t="s">
        <v>101</v>
      </c>
      <c r="B26" s="4" t="s">
        <v>352</v>
      </c>
    </row>
    <row r="27" spans="1:2">
      <c r="A27" s="4" t="s">
        <v>102</v>
      </c>
      <c r="B27" s="4" t="s">
        <v>353</v>
      </c>
    </row>
    <row r="28" spans="1:2">
      <c r="A28" s="4" t="s">
        <v>103</v>
      </c>
      <c r="B28" s="4" t="s">
        <v>354</v>
      </c>
    </row>
    <row r="29" spans="1:2">
      <c r="A29" s="4" t="s">
        <v>355</v>
      </c>
      <c r="B29" s="4" t="s">
        <v>356</v>
      </c>
    </row>
    <row r="30" spans="1:2">
      <c r="A30" s="4" t="s">
        <v>185</v>
      </c>
      <c r="B30" s="4" t="s">
        <v>357</v>
      </c>
    </row>
    <row r="31" spans="1:2">
      <c r="A31" s="4" t="s">
        <v>284</v>
      </c>
      <c r="B31" s="4" t="s">
        <v>358</v>
      </c>
    </row>
    <row r="32" spans="1:2">
      <c r="A32" s="4" t="s">
        <v>359</v>
      </c>
      <c r="B32" s="4" t="s">
        <v>360</v>
      </c>
    </row>
    <row r="33" spans="1:2">
      <c r="A33" s="4" t="s">
        <v>361</v>
      </c>
      <c r="B33" s="4" t="s">
        <v>362</v>
      </c>
    </row>
    <row r="34" spans="1:2">
      <c r="A34" s="4" t="s">
        <v>363</v>
      </c>
      <c r="B34" s="4" t="s">
        <v>364</v>
      </c>
    </row>
    <row r="35" spans="1:2">
      <c r="A35" s="4" t="s">
        <v>365</v>
      </c>
      <c r="B35" s="4" t="s">
        <v>366</v>
      </c>
    </row>
    <row r="36" spans="1:2">
      <c r="A36" s="4" t="s">
        <v>367</v>
      </c>
      <c r="B36"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129</v>
      </c>
    </row>
    <row r="3" spans="1:2">
      <c r="A3" s="3" t="s">
        <v>25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129</v>
      </c>
    </row>
    <row r="3" spans="1:2">
      <c r="A3" s="3" t="s">
        <v>26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129</v>
      </c>
    </row>
    <row r="3" spans="1:2">
      <c r="A3" s="3" t="s">
        <v>263</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129</v>
      </c>
    </row>
    <row r="3" spans="1:2">
      <c r="A3" s="3" t="s">
        <v>266</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5</v>
      </c>
      <c r="B1" s="2" t="s">
        <v>1</v>
      </c>
    </row>
    <row r="2" spans="1:2">
      <c r="B2" s="2" t="s">
        <v>129</v>
      </c>
    </row>
    <row r="3" spans="1:2">
      <c r="A3" s="3" t="s">
        <v>268</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129</v>
      </c>
    </row>
    <row r="3" spans="1:2">
      <c r="A3" s="3" t="s">
        <v>270</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129</v>
      </c>
    </row>
    <row r="3" spans="1:2">
      <c r="A3" s="3" t="s">
        <v>272</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0</v>
      </c>
      <c r="B1" s="2" t="s">
        <v>1</v>
      </c>
    </row>
    <row r="2" spans="1:5">
      <c r="B2" s="2" t="s">
        <v>91</v>
      </c>
      <c r="C2" s="2" t="s">
        <v>74</v>
      </c>
      <c r="D2" s="2" t="s">
        <v>92</v>
      </c>
      <c r="E2" s="2" t="s">
        <v>93</v>
      </c>
    </row>
    <row r="3" spans="1:5">
      <c r="A3" s="3" t="s">
        <v>94</v>
      </c>
    </row>
    <row r="4" spans="1:5">
      <c r="A4" s="4" t="s">
        <v>95</v>
      </c>
      <c r="B4" s="6" t="n">
        <v>2257632</v>
      </c>
      <c r="C4" s="7" t="n">
        <v>346992</v>
      </c>
      <c r="D4" s="6" t="n">
        <v>2176447</v>
      </c>
      <c r="E4" s="6" t="n">
        <v>1940649</v>
      </c>
    </row>
    <row r="5" spans="1:5">
      <c r="A5" s="4" t="s">
        <v>96</v>
      </c>
      <c r="B5" s="5" t="n">
        <v>1891176</v>
      </c>
      <c r="C5" s="5" t="n">
        <v>290668</v>
      </c>
      <c r="D5" s="5" t="n">
        <v>1213828</v>
      </c>
      <c r="E5" s="5" t="n">
        <v>657794</v>
      </c>
    </row>
    <row r="6" spans="1:5">
      <c r="A6" s="4" t="s">
        <v>97</v>
      </c>
      <c r="B6" s="5" t="n">
        <v>4148808</v>
      </c>
      <c r="C6" s="5" t="n">
        <v>637660</v>
      </c>
      <c r="D6" s="5" t="n">
        <v>3390275</v>
      </c>
      <c r="E6" s="5" t="n">
        <v>2598443</v>
      </c>
    </row>
    <row r="7" spans="1:5">
      <c r="A7" s="3" t="s">
        <v>98</v>
      </c>
    </row>
    <row r="8" spans="1:5">
      <c r="A8" s="4" t="s">
        <v>99</v>
      </c>
      <c r="B8" s="5" t="n">
        <v>-1917467</v>
      </c>
      <c r="C8" s="5" t="n">
        <v>-294709</v>
      </c>
      <c r="D8" s="5" t="n">
        <v>-1921856</v>
      </c>
      <c r="E8" s="5" t="n">
        <v>-1735820</v>
      </c>
    </row>
    <row r="9" spans="1:5">
      <c r="A9" s="4" t="s">
        <v>100</v>
      </c>
      <c r="B9" s="5" t="n">
        <v>-818173</v>
      </c>
      <c r="C9" s="5" t="n">
        <v>-125751</v>
      </c>
      <c r="D9" s="5" t="n">
        <v>-540857</v>
      </c>
      <c r="E9" s="5" t="n">
        <v>-325159</v>
      </c>
    </row>
    <row r="10" spans="1:5">
      <c r="A10" s="4" t="s">
        <v>101</v>
      </c>
      <c r="B10" s="5" t="n">
        <v>-910843</v>
      </c>
      <c r="C10" s="5" t="n">
        <v>-139994</v>
      </c>
      <c r="D10" s="5" t="n">
        <v>-658819</v>
      </c>
      <c r="E10" s="5" t="n">
        <v>-403519</v>
      </c>
    </row>
    <row r="11" spans="1:5">
      <c r="A11" s="4" t="s">
        <v>102</v>
      </c>
      <c r="B11" s="5" t="n">
        <v>-140689</v>
      </c>
      <c r="C11" s="5" t="n">
        <v>-21624</v>
      </c>
      <c r="D11" s="5" t="n">
        <v>-95638</v>
      </c>
      <c r="E11" s="5" t="n">
        <v>-59946</v>
      </c>
    </row>
    <row r="12" spans="1:5">
      <c r="A12" s="4" t="s">
        <v>103</v>
      </c>
      <c r="B12" s="5" t="n">
        <v>-116554</v>
      </c>
      <c r="C12" s="5" t="n">
        <v>-17914</v>
      </c>
      <c r="D12" s="5" t="n">
        <v>-88274</v>
      </c>
      <c r="E12" s="5" t="n">
        <v>-73678</v>
      </c>
    </row>
    <row r="13" spans="1:5">
      <c r="A13" s="4" t="s">
        <v>104</v>
      </c>
      <c r="B13" s="5" t="n">
        <v>11250</v>
      </c>
      <c r="C13" s="5" t="n">
        <v>1729</v>
      </c>
      <c r="D13" s="5" t="n">
        <v>5235</v>
      </c>
      <c r="E13" s="5" t="n">
        <v>8130</v>
      </c>
    </row>
    <row r="14" spans="1:5">
      <c r="A14" s="4" t="s">
        <v>105</v>
      </c>
      <c r="B14" s="5" t="n">
        <v>-3892476</v>
      </c>
      <c r="C14" s="5" t="n">
        <v>-598263</v>
      </c>
      <c r="D14" s="5" t="n">
        <v>-3300209</v>
      </c>
      <c r="E14" s="5" t="n">
        <v>-2589992</v>
      </c>
    </row>
    <row r="15" spans="1:5">
      <c r="A15" s="4" t="s">
        <v>106</v>
      </c>
      <c r="B15" s="5" t="n">
        <v>256332</v>
      </c>
      <c r="C15" s="5" t="n">
        <v>39397</v>
      </c>
      <c r="D15" s="5" t="n">
        <v>90066</v>
      </c>
      <c r="E15" s="5" t="n">
        <v>8451</v>
      </c>
    </row>
    <row r="16" spans="1:5">
      <c r="A16" s="3" t="s">
        <v>107</v>
      </c>
    </row>
    <row r="17" spans="1:5">
      <c r="A17" s="4" t="s">
        <v>108</v>
      </c>
      <c r="B17" s="5" t="n">
        <v>13350</v>
      </c>
      <c r="C17" s="5" t="n">
        <v>2052</v>
      </c>
      <c r="D17" s="5" t="n">
        <v>11869</v>
      </c>
      <c r="E17" s="5" t="n">
        <v>8834</v>
      </c>
    </row>
    <row r="18" spans="1:5">
      <c r="A18" s="4" t="s">
        <v>109</v>
      </c>
      <c r="B18" s="5" t="n">
        <v>-4252</v>
      </c>
      <c r="C18" s="5" t="n">
        <v>-654</v>
      </c>
      <c r="D18" s="4" t="s">
        <v>45</v>
      </c>
      <c r="E18" s="4" t="s">
        <v>45</v>
      </c>
    </row>
    <row r="19" spans="1:5">
      <c r="A19" s="4" t="s">
        <v>110</v>
      </c>
      <c r="B19" s="5" t="n">
        <v>5464</v>
      </c>
      <c r="C19" s="5" t="n">
        <v>840</v>
      </c>
      <c r="D19" s="4" t="s">
        <v>45</v>
      </c>
      <c r="E19" s="5" t="n">
        <v>9674</v>
      </c>
    </row>
    <row r="20" spans="1:5">
      <c r="A20" s="4" t="s">
        <v>111</v>
      </c>
      <c r="B20" s="5" t="n">
        <v>-6227</v>
      </c>
      <c r="C20" s="5" t="n">
        <v>-957</v>
      </c>
      <c r="D20" s="4" t="s">
        <v>45</v>
      </c>
      <c r="E20" s="4" t="s">
        <v>45</v>
      </c>
    </row>
    <row r="21" spans="1:5">
      <c r="A21" s="4" t="s">
        <v>112</v>
      </c>
      <c r="B21" s="5" t="n">
        <v>-21</v>
      </c>
      <c r="C21" s="5" t="n">
        <v>-3</v>
      </c>
      <c r="D21" s="5" t="n">
        <v>320</v>
      </c>
      <c r="E21" s="5" t="n">
        <v>-124</v>
      </c>
    </row>
    <row r="22" spans="1:5">
      <c r="A22" s="4" t="s">
        <v>113</v>
      </c>
      <c r="B22" s="5" t="n">
        <v>264646</v>
      </c>
      <c r="C22" s="5" t="n">
        <v>40675</v>
      </c>
      <c r="D22" s="5" t="n">
        <v>102255</v>
      </c>
      <c r="E22" s="5" t="n">
        <v>26835</v>
      </c>
    </row>
    <row r="23" spans="1:5">
      <c r="A23" s="4" t="s">
        <v>114</v>
      </c>
      <c r="B23" s="5" t="n">
        <v>-54251</v>
      </c>
      <c r="C23" s="5" t="n">
        <v>-8338</v>
      </c>
      <c r="D23" s="5" t="n">
        <v>-16831</v>
      </c>
      <c r="E23" s="5" t="n">
        <v>6022</v>
      </c>
    </row>
    <row r="24" spans="1:5">
      <c r="A24" s="4" t="s">
        <v>115</v>
      </c>
      <c r="B24" s="5" t="n">
        <v>-1265</v>
      </c>
      <c r="C24" s="5" t="n">
        <v>-194</v>
      </c>
      <c r="D24" s="4" t="s">
        <v>45</v>
      </c>
      <c r="E24" s="5" t="n">
        <v>-10236</v>
      </c>
    </row>
    <row r="25" spans="1:5">
      <c r="A25" s="4" t="s">
        <v>116</v>
      </c>
      <c r="B25" s="5" t="n">
        <v>209130</v>
      </c>
      <c r="C25" s="5" t="n">
        <v>32143</v>
      </c>
      <c r="D25" s="5" t="n">
        <v>85424</v>
      </c>
      <c r="E25" s="5" t="n">
        <v>22621</v>
      </c>
    </row>
    <row r="26" spans="1:5">
      <c r="A26" s="4" t="s">
        <v>117</v>
      </c>
      <c r="B26" s="4" t="s">
        <v>45</v>
      </c>
      <c r="C26" s="4" t="s">
        <v>45</v>
      </c>
      <c r="D26" s="4" t="s">
        <v>45</v>
      </c>
      <c r="E26" s="4" t="s">
        <v>45</v>
      </c>
    </row>
    <row r="27" spans="1:5">
      <c r="A27" s="4" t="s">
        <v>118</v>
      </c>
      <c r="B27" s="4" t="s">
        <v>45</v>
      </c>
      <c r="C27" s="4" t="s">
        <v>45</v>
      </c>
      <c r="D27" s="4" t="s">
        <v>45</v>
      </c>
      <c r="E27" s="5" t="n">
        <v>-25332</v>
      </c>
    </row>
    <row r="28" spans="1:5">
      <c r="A28" s="4" t="s">
        <v>119</v>
      </c>
      <c r="B28" s="5" t="n">
        <v>-264</v>
      </c>
      <c r="C28" s="5" t="n">
        <v>-41</v>
      </c>
      <c r="D28" s="5" t="n">
        <v>1209</v>
      </c>
      <c r="E28" s="4" t="s">
        <v>45</v>
      </c>
    </row>
    <row r="29" spans="1:5">
      <c r="A29" s="4" t="s">
        <v>120</v>
      </c>
      <c r="B29" s="6" t="n">
        <v>208866</v>
      </c>
      <c r="C29" s="7" t="n">
        <v>32102</v>
      </c>
      <c r="D29" s="6" t="n">
        <v>86633</v>
      </c>
      <c r="E29" s="6" t="n">
        <v>-2711</v>
      </c>
    </row>
    <row r="30" spans="1:5">
      <c r="A30" s="3" t="s">
        <v>121</v>
      </c>
    </row>
    <row r="31" spans="1:5">
      <c r="A31" s="4" t="s">
        <v>122</v>
      </c>
      <c r="B31" s="9" t="n">
        <v>1.29</v>
      </c>
      <c r="C31" s="10" t="n">
        <v>0.2</v>
      </c>
      <c r="D31" s="9" t="n">
        <v>0.58</v>
      </c>
      <c r="E31" s="9" t="n">
        <v>-0.03</v>
      </c>
    </row>
    <row r="32" spans="1:5">
      <c r="A32" s="4" t="s">
        <v>123</v>
      </c>
      <c r="B32" s="11" t="n">
        <v>1.19</v>
      </c>
      <c r="C32" s="11" t="n">
        <v>0.18</v>
      </c>
      <c r="D32" s="11" t="n">
        <v>0.53</v>
      </c>
      <c r="E32" s="11" t="n">
        <v>-0.03</v>
      </c>
    </row>
    <row r="33" spans="1:5">
      <c r="A33" s="3" t="s">
        <v>124</v>
      </c>
    </row>
    <row r="34" spans="1:5">
      <c r="A34" s="4" t="s">
        <v>122</v>
      </c>
      <c r="B34" s="11" t="n">
        <v>3.87</v>
      </c>
      <c r="C34" s="11" t="n">
        <v>0.59</v>
      </c>
      <c r="D34" s="11" t="n">
        <v>1.74</v>
      </c>
      <c r="E34" s="11" t="n">
        <v>-0.08</v>
      </c>
    </row>
    <row r="35" spans="1:5">
      <c r="A35" s="4" t="s">
        <v>123</v>
      </c>
      <c r="B35" s="9" t="n">
        <v>3.56</v>
      </c>
      <c r="C35" s="12" t="n">
        <v>0.55</v>
      </c>
      <c r="D35" s="9" t="n">
        <v>1.59</v>
      </c>
      <c r="E35" s="9" t="n">
        <v>-0.08</v>
      </c>
    </row>
    <row r="36" spans="1:5">
      <c r="A36" s="3" t="s">
        <v>125</v>
      </c>
    </row>
    <row r="37" spans="1:5">
      <c r="A37" s="4" t="s">
        <v>126</v>
      </c>
      <c r="B37" s="5" t="n">
        <v>162113815</v>
      </c>
      <c r="C37" s="5" t="n">
        <v>162113815</v>
      </c>
      <c r="D37" s="5" t="n">
        <v>149935100</v>
      </c>
      <c r="E37" s="5" t="n">
        <v>102987119</v>
      </c>
    </row>
    <row r="38" spans="1:5">
      <c r="A38" s="4" t="s">
        <v>127</v>
      </c>
      <c r="B38" s="5" t="n">
        <v>176115049</v>
      </c>
      <c r="C38" s="5" t="n">
        <v>176115049</v>
      </c>
      <c r="D38" s="5" t="n">
        <v>163926674</v>
      </c>
      <c r="E38" s="5" t="n">
        <v>10298711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4</v>
      </c>
      <c r="B1" s="2" t="s">
        <v>1</v>
      </c>
    </row>
    <row r="2" spans="1:2">
      <c r="B2" s="2" t="s">
        <v>129</v>
      </c>
    </row>
    <row r="3" spans="1:2">
      <c r="A3" s="3" t="s">
        <v>275</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7</v>
      </c>
      <c r="B1" s="2" t="s">
        <v>1</v>
      </c>
    </row>
    <row r="2" spans="1:2">
      <c r="B2" s="2" t="s">
        <v>129</v>
      </c>
    </row>
    <row r="3" spans="1:2">
      <c r="A3" s="3" t="s">
        <v>282</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129</v>
      </c>
    </row>
    <row r="3" spans="1:2">
      <c r="A3" s="3" t="s">
        <v>285</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129</v>
      </c>
    </row>
    <row r="3" spans="1:2">
      <c r="A3" s="3" t="s">
        <v>291</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2</v>
      </c>
      <c r="B1" s="2" t="s">
        <v>1</v>
      </c>
    </row>
    <row r="2" spans="1:2">
      <c r="B2" s="2" t="s">
        <v>129</v>
      </c>
    </row>
    <row r="3" spans="1:2">
      <c r="A3" s="3" t="s">
        <v>29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7</v>
      </c>
      <c r="B1" s="2" t="s">
        <v>1</v>
      </c>
    </row>
    <row r="2" spans="1:2">
      <c r="B2" s="2" t="s">
        <v>129</v>
      </c>
    </row>
    <row r="3" spans="1:2">
      <c r="A3" s="3" t="s">
        <v>29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129</v>
      </c>
    </row>
    <row r="3" spans="1:2">
      <c r="A3" s="3" t="s">
        <v>300</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129</v>
      </c>
    </row>
    <row r="3" spans="1:2">
      <c r="A3" s="4" t="s">
        <v>432</v>
      </c>
    </row>
    <row r="4" spans="1:2">
      <c r="A4" s="3" t="s">
        <v>433</v>
      </c>
    </row>
    <row r="5" spans="1:2">
      <c r="A5" s="4" t="s">
        <v>434</v>
      </c>
      <c r="B5" s="4" t="s">
        <v>435</v>
      </c>
    </row>
    <row r="6" spans="1:2">
      <c r="A6" s="4" t="s">
        <v>436</v>
      </c>
      <c r="B6" s="4" t="s">
        <v>437</v>
      </c>
    </row>
    <row r="7" spans="1:2">
      <c r="A7" s="4" t="s">
        <v>438</v>
      </c>
    </row>
    <row r="8" spans="1:2">
      <c r="A8" s="3" t="s">
        <v>433</v>
      </c>
    </row>
    <row r="9" spans="1:2">
      <c r="A9" s="4" t="s">
        <v>434</v>
      </c>
      <c r="B9" s="4" t="s">
        <v>439</v>
      </c>
    </row>
    <row r="10" spans="1:2">
      <c r="A10" s="4" t="s">
        <v>436</v>
      </c>
      <c r="B10" s="4" t="s">
        <v>440</v>
      </c>
    </row>
    <row r="11" spans="1:2">
      <c r="A11" s="4" t="s">
        <v>441</v>
      </c>
      <c r="B11" s="4" t="s">
        <v>442</v>
      </c>
    </row>
    <row r="12" spans="1:2">
      <c r="A12" s="4" t="s">
        <v>443</v>
      </c>
    </row>
    <row r="13" spans="1:2">
      <c r="A13" s="3" t="s">
        <v>433</v>
      </c>
    </row>
    <row r="14" spans="1:2">
      <c r="A14" s="4" t="s">
        <v>434</v>
      </c>
      <c r="B14" s="4" t="s">
        <v>444</v>
      </c>
    </row>
    <row r="15" spans="1:2">
      <c r="A15" s="4" t="s">
        <v>436</v>
      </c>
      <c r="B15" s="4" t="s">
        <v>437</v>
      </c>
    </row>
    <row r="16" spans="1:2">
      <c r="A16" s="4" t="s">
        <v>441</v>
      </c>
      <c r="B16" s="4" t="s">
        <v>442</v>
      </c>
    </row>
    <row r="17" spans="1:2">
      <c r="A17" s="4" t="s">
        <v>445</v>
      </c>
    </row>
    <row r="18" spans="1:2">
      <c r="A18" s="3" t="s">
        <v>433</v>
      </c>
    </row>
    <row r="19" spans="1:2">
      <c r="A19" s="4" t="s">
        <v>434</v>
      </c>
      <c r="B19" s="4" t="s">
        <v>446</v>
      </c>
    </row>
    <row r="20" spans="1:2">
      <c r="A20" s="4" t="s">
        <v>436</v>
      </c>
      <c r="B20" s="4" t="s">
        <v>437</v>
      </c>
    </row>
    <row r="21" spans="1:2">
      <c r="A21" s="4" t="s">
        <v>441</v>
      </c>
      <c r="B21" s="4" t="s">
        <v>442</v>
      </c>
    </row>
    <row r="22" spans="1:2">
      <c r="A22" s="4" t="s">
        <v>447</v>
      </c>
    </row>
    <row r="23" spans="1:2">
      <c r="A23" s="3" t="s">
        <v>433</v>
      </c>
    </row>
    <row r="24" spans="1:2">
      <c r="A24" s="4" t="s">
        <v>434</v>
      </c>
      <c r="B24" s="4" t="s">
        <v>446</v>
      </c>
    </row>
    <row r="25" spans="1:2">
      <c r="A25" s="4" t="s">
        <v>436</v>
      </c>
      <c r="B25" s="4" t="s">
        <v>437</v>
      </c>
    </row>
    <row r="26" spans="1:2">
      <c r="A26" s="4" t="s">
        <v>441</v>
      </c>
      <c r="B26" s="4" t="s">
        <v>442</v>
      </c>
    </row>
    <row r="27" spans="1:2">
      <c r="A27" s="4" t="s">
        <v>448</v>
      </c>
    </row>
    <row r="28" spans="1:2">
      <c r="A28" s="3" t="s">
        <v>433</v>
      </c>
    </row>
    <row r="29" spans="1:2">
      <c r="A29" s="4" t="s">
        <v>434</v>
      </c>
      <c r="B29" s="4" t="s">
        <v>449</v>
      </c>
    </row>
    <row r="30" spans="1:2">
      <c r="A30" s="4" t="s">
        <v>436</v>
      </c>
      <c r="B30" s="4" t="s">
        <v>440</v>
      </c>
    </row>
    <row r="31" spans="1:2">
      <c r="A31" s="4" t="s">
        <v>441</v>
      </c>
      <c r="B31" s="4" t="s">
        <v>442</v>
      </c>
    </row>
    <row r="32" spans="1:2">
      <c r="A32" s="4" t="s">
        <v>450</v>
      </c>
    </row>
    <row r="33" spans="1:2">
      <c r="A33" s="3" t="s">
        <v>433</v>
      </c>
    </row>
    <row r="34" spans="1:2">
      <c r="A34" s="4" t="s">
        <v>434</v>
      </c>
      <c r="B34" s="4" t="s">
        <v>451</v>
      </c>
    </row>
    <row r="35" spans="1:2">
      <c r="A35" s="4" t="s">
        <v>436</v>
      </c>
      <c r="B35" s="4" t="s">
        <v>437</v>
      </c>
    </row>
    <row r="36" spans="1:2">
      <c r="A36" s="4" t="s">
        <v>441</v>
      </c>
      <c r="B36" s="4" t="s">
        <v>442</v>
      </c>
    </row>
    <row r="37" spans="1:2">
      <c r="A37" s="4" t="s">
        <v>452</v>
      </c>
    </row>
    <row r="38" spans="1:2">
      <c r="A38" s="3" t="s">
        <v>433</v>
      </c>
    </row>
    <row r="39" spans="1:2">
      <c r="A39" s="4" t="s">
        <v>434</v>
      </c>
      <c r="B39" s="4" t="s">
        <v>453</v>
      </c>
    </row>
    <row r="40" spans="1:2">
      <c r="A40" s="4" t="s">
        <v>436</v>
      </c>
      <c r="B40" s="4" t="s">
        <v>440</v>
      </c>
    </row>
    <row r="41" spans="1:2">
      <c r="A41" s="4" t="s">
        <v>441</v>
      </c>
      <c r="B41" s="4" t="s">
        <v>442</v>
      </c>
    </row>
    <row r="42" spans="1:2">
      <c r="A42" s="4" t="s">
        <v>454</v>
      </c>
    </row>
    <row r="43" spans="1:2">
      <c r="A43" s="3" t="s">
        <v>433</v>
      </c>
    </row>
    <row r="44" spans="1:2">
      <c r="A44" s="4" t="s">
        <v>434</v>
      </c>
      <c r="B44" s="4" t="s">
        <v>455</v>
      </c>
    </row>
    <row r="45" spans="1:2">
      <c r="A45" s="4" t="s">
        <v>436</v>
      </c>
      <c r="B45" s="4" t="s">
        <v>440</v>
      </c>
    </row>
    <row r="46" spans="1:2">
      <c r="A46" s="4" t="s">
        <v>441</v>
      </c>
      <c r="B46" s="4" t="s">
        <v>442</v>
      </c>
    </row>
    <row r="47" spans="1:2">
      <c r="A47" s="4" t="s">
        <v>456</v>
      </c>
    </row>
    <row r="48" spans="1:2">
      <c r="A48" s="3" t="s">
        <v>433</v>
      </c>
    </row>
    <row r="49" spans="1:2">
      <c r="A49" s="4" t="s">
        <v>434</v>
      </c>
      <c r="B49" s="4" t="s">
        <v>457</v>
      </c>
    </row>
    <row r="50" spans="1:2">
      <c r="A50" s="4" t="s">
        <v>436</v>
      </c>
      <c r="B50" s="4" t="s">
        <v>437</v>
      </c>
    </row>
    <row r="51" spans="1:2">
      <c r="A51" s="4" t="s">
        <v>441</v>
      </c>
      <c r="B51"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8</v>
      </c>
      <c r="B1" s="2" t="s">
        <v>1</v>
      </c>
    </row>
    <row r="2" spans="1:8">
      <c r="B2" s="2" t="s">
        <v>27</v>
      </c>
      <c r="C2" s="2" t="s">
        <v>28</v>
      </c>
      <c r="D2" s="2" t="s">
        <v>29</v>
      </c>
      <c r="E2" s="2" t="s">
        <v>77</v>
      </c>
      <c r="F2" s="2" t="s">
        <v>28</v>
      </c>
      <c r="G2" s="2" t="s">
        <v>459</v>
      </c>
      <c r="H2" s="2" t="s">
        <v>460</v>
      </c>
    </row>
    <row r="3" spans="1:8">
      <c r="A3" s="3" t="s">
        <v>461</v>
      </c>
    </row>
    <row r="4" spans="1:8">
      <c r="A4" s="4" t="s">
        <v>462</v>
      </c>
      <c r="B4" s="6" t="n">
        <v>244809</v>
      </c>
      <c r="D4" s="6" t="n">
        <v>917319</v>
      </c>
      <c r="E4" s="6" t="n">
        <v>787257</v>
      </c>
      <c r="F4" s="7" t="n">
        <v>37626</v>
      </c>
      <c r="G4" s="7" t="n">
        <v>140989</v>
      </c>
      <c r="H4" s="6" t="n">
        <v>206391</v>
      </c>
    </row>
    <row r="5" spans="1:8">
      <c r="A5" s="4" t="s">
        <v>265</v>
      </c>
      <c r="B5" s="5" t="n">
        <v>1082735</v>
      </c>
      <c r="D5" s="5" t="n">
        <v>624817</v>
      </c>
      <c r="F5" s="5" t="n">
        <v>166414</v>
      </c>
    </row>
    <row r="6" spans="1:8">
      <c r="A6" s="4" t="s">
        <v>35</v>
      </c>
      <c r="B6" s="5" t="n">
        <v>384672</v>
      </c>
      <c r="D6" s="5" t="n">
        <v>312071</v>
      </c>
      <c r="F6" s="5" t="n">
        <v>59123</v>
      </c>
    </row>
    <row r="7" spans="1:8">
      <c r="A7" s="4" t="s">
        <v>36</v>
      </c>
      <c r="B7" s="5" t="n">
        <v>88881</v>
      </c>
      <c r="D7" s="5" t="n">
        <v>75727</v>
      </c>
      <c r="F7" s="5" t="n">
        <v>13661</v>
      </c>
    </row>
    <row r="8" spans="1:8">
      <c r="A8" s="4" t="s">
        <v>38</v>
      </c>
      <c r="B8" s="5" t="n">
        <v>88795</v>
      </c>
      <c r="D8" s="5" t="n">
        <v>38772</v>
      </c>
      <c r="F8" s="5" t="n">
        <v>13648</v>
      </c>
    </row>
    <row r="9" spans="1:8">
      <c r="A9" s="4" t="s">
        <v>37</v>
      </c>
      <c r="B9" s="5" t="n">
        <v>211992</v>
      </c>
      <c r="D9" s="5" t="n">
        <v>108495</v>
      </c>
      <c r="F9" s="5" t="n">
        <v>32583</v>
      </c>
    </row>
    <row r="10" spans="1:8">
      <c r="A10" s="4" t="s">
        <v>463</v>
      </c>
      <c r="B10" s="5" t="n">
        <v>24268</v>
      </c>
      <c r="D10" s="5" t="n">
        <v>33443</v>
      </c>
      <c r="F10" s="5" t="n">
        <v>3730</v>
      </c>
    </row>
    <row r="11" spans="1:8">
      <c r="A11" s="4" t="s">
        <v>42</v>
      </c>
      <c r="B11" s="5" t="n">
        <v>330924</v>
      </c>
      <c r="D11" s="5" t="n">
        <v>100892</v>
      </c>
      <c r="F11" s="5" t="n">
        <v>50862</v>
      </c>
    </row>
    <row r="12" spans="1:8">
      <c r="A12" s="4" t="s">
        <v>464</v>
      </c>
      <c r="B12" s="5" t="n">
        <v>66150</v>
      </c>
      <c r="D12" s="5" t="n">
        <v>26984</v>
      </c>
      <c r="F12" s="5" t="n">
        <v>10167</v>
      </c>
    </row>
    <row r="13" spans="1:8">
      <c r="A13" s="4" t="s">
        <v>47</v>
      </c>
      <c r="B13" s="5" t="n">
        <v>18043</v>
      </c>
      <c r="D13" s="5" t="n">
        <v>26581</v>
      </c>
      <c r="F13" s="5" t="n">
        <v>2773</v>
      </c>
    </row>
    <row r="14" spans="1:8">
      <c r="A14" s="4" t="s">
        <v>50</v>
      </c>
      <c r="B14" s="5" t="n">
        <v>2976035</v>
      </c>
      <c r="D14" s="5" t="n">
        <v>2368265</v>
      </c>
      <c r="F14" s="5" t="n">
        <v>457410</v>
      </c>
    </row>
    <row r="15" spans="1:8">
      <c r="A15" s="4" t="s">
        <v>80</v>
      </c>
      <c r="B15" s="5" t="n">
        <v>583532</v>
      </c>
      <c r="D15" s="5" t="n">
        <v>526461</v>
      </c>
      <c r="F15" s="5" t="n">
        <v>89688</v>
      </c>
    </row>
    <row r="16" spans="1:8">
      <c r="A16" s="4" t="s">
        <v>81</v>
      </c>
      <c r="B16" s="5" t="n">
        <v>311936</v>
      </c>
      <c r="D16" s="5" t="n">
        <v>138841</v>
      </c>
      <c r="F16" s="5" t="n">
        <v>47944</v>
      </c>
    </row>
    <row r="17" spans="1:8">
      <c r="A17" s="4" t="s">
        <v>60</v>
      </c>
      <c r="B17" s="5" t="n">
        <v>1149598</v>
      </c>
      <c r="D17" s="5" t="n">
        <v>796253</v>
      </c>
      <c r="F17" s="7" t="n">
        <v>176691</v>
      </c>
    </row>
    <row r="18" spans="1:8">
      <c r="A18" s="4" t="s">
        <v>94</v>
      </c>
      <c r="B18" s="5" t="n">
        <v>4148808</v>
      </c>
      <c r="C18" s="7" t="n">
        <v>637660</v>
      </c>
      <c r="D18" s="5" t="n">
        <v>3390275</v>
      </c>
      <c r="E18" s="5" t="n">
        <v>2598443</v>
      </c>
    </row>
    <row r="19" spans="1:8">
      <c r="A19" s="4" t="s">
        <v>465</v>
      </c>
      <c r="B19" s="5" t="n">
        <v>3892476</v>
      </c>
      <c r="C19" s="5" t="n">
        <v>598263</v>
      </c>
      <c r="D19" s="5" t="n">
        <v>3300209</v>
      </c>
      <c r="E19" s="5" t="n">
        <v>2589992</v>
      </c>
    </row>
    <row r="20" spans="1:8">
      <c r="A20" s="4" t="s">
        <v>184</v>
      </c>
      <c r="B20" s="5" t="n">
        <v>209130</v>
      </c>
      <c r="C20" s="5" t="n">
        <v>32143</v>
      </c>
      <c r="D20" s="5" t="n">
        <v>85424</v>
      </c>
      <c r="E20" s="5" t="n">
        <v>22621</v>
      </c>
    </row>
    <row r="21" spans="1:8">
      <c r="A21" s="4" t="s">
        <v>466</v>
      </c>
      <c r="B21" s="5" t="n">
        <v>-169074</v>
      </c>
      <c r="C21" s="5" t="n">
        <v>-25986</v>
      </c>
      <c r="D21" s="5" t="n">
        <v>13441</v>
      </c>
      <c r="E21" s="5" t="n">
        <v>2202</v>
      </c>
    </row>
    <row r="22" spans="1:8">
      <c r="A22" s="4" t="s">
        <v>467</v>
      </c>
      <c r="B22" s="5" t="n">
        <v>-637179</v>
      </c>
      <c r="C22" s="5" t="n">
        <v>-97933</v>
      </c>
      <c r="D22" s="5" t="n">
        <v>-119429</v>
      </c>
      <c r="E22" s="5" t="n">
        <v>-126949</v>
      </c>
    </row>
    <row r="23" spans="1:8">
      <c r="A23" s="4" t="s">
        <v>241</v>
      </c>
      <c r="B23" s="5" t="n">
        <v>167705</v>
      </c>
      <c r="C23" s="7" t="n">
        <v>25776</v>
      </c>
      <c r="D23" s="5" t="n">
        <v>210719</v>
      </c>
      <c r="E23" s="5" t="n">
        <v>687743</v>
      </c>
    </row>
    <row r="24" spans="1:8">
      <c r="A24" s="4" t="s">
        <v>468</v>
      </c>
    </row>
    <row r="25" spans="1:8">
      <c r="A25" s="3" t="s">
        <v>461</v>
      </c>
    </row>
    <row r="26" spans="1:8">
      <c r="A26" s="4" t="s">
        <v>462</v>
      </c>
      <c r="B26" s="5" t="n">
        <v>3554</v>
      </c>
      <c r="D26" s="5" t="n">
        <v>1736</v>
      </c>
    </row>
    <row r="27" spans="1:8">
      <c r="A27" s="4" t="s">
        <v>265</v>
      </c>
      <c r="B27" s="5" t="n">
        <v>124930</v>
      </c>
      <c r="D27" s="5" t="n">
        <v>15151</v>
      </c>
    </row>
    <row r="28" spans="1:8">
      <c r="A28" s="4" t="s">
        <v>35</v>
      </c>
      <c r="B28" s="5" t="n">
        <v>104</v>
      </c>
      <c r="D28" s="5" t="n">
        <v>4912</v>
      </c>
    </row>
    <row r="29" spans="1:8">
      <c r="A29" s="4" t="s">
        <v>36</v>
      </c>
      <c r="B29" s="5" t="n">
        <v>369</v>
      </c>
      <c r="D29" s="5" t="n">
        <v>1084</v>
      </c>
    </row>
    <row r="30" spans="1:8">
      <c r="A30" s="4" t="s">
        <v>38</v>
      </c>
      <c r="B30" s="5" t="n">
        <v>67335</v>
      </c>
      <c r="D30" s="5" t="n">
        <v>28946</v>
      </c>
    </row>
    <row r="31" spans="1:8">
      <c r="A31" s="4" t="s">
        <v>37</v>
      </c>
      <c r="B31" s="5" t="n">
        <v>5180</v>
      </c>
      <c r="D31" s="5" t="n">
        <v>4045</v>
      </c>
    </row>
    <row r="32" spans="1:8">
      <c r="A32" s="4" t="s">
        <v>463</v>
      </c>
      <c r="B32" s="5" t="n">
        <v>5464</v>
      </c>
      <c r="D32" s="5" t="n">
        <v>6750</v>
      </c>
    </row>
    <row r="33" spans="1:8">
      <c r="A33" s="4" t="s">
        <v>42</v>
      </c>
      <c r="B33" s="5" t="n">
        <v>7</v>
      </c>
      <c r="D33" s="5" t="n">
        <v>177</v>
      </c>
    </row>
    <row r="34" spans="1:8">
      <c r="A34" s="4" t="s">
        <v>464</v>
      </c>
      <c r="B34" s="5" t="n">
        <v>221</v>
      </c>
      <c r="D34" s="5" t="n">
        <v>83</v>
      </c>
    </row>
    <row r="35" spans="1:8">
      <c r="A35" s="4" t="s">
        <v>47</v>
      </c>
      <c r="B35" s="5" t="n">
        <v>662</v>
      </c>
      <c r="D35" s="5" t="n">
        <v>791</v>
      </c>
    </row>
    <row r="36" spans="1:8">
      <c r="A36" s="4" t="s">
        <v>50</v>
      </c>
      <c r="B36" s="5" t="n">
        <v>207826</v>
      </c>
      <c r="D36" s="5" t="n">
        <v>63675</v>
      </c>
    </row>
    <row r="37" spans="1:8">
      <c r="A37" s="4" t="s">
        <v>80</v>
      </c>
      <c r="B37" s="5" t="n">
        <v>4715</v>
      </c>
      <c r="D37" s="5" t="n">
        <v>1198</v>
      </c>
    </row>
    <row r="38" spans="1:8">
      <c r="A38" s="4" t="s">
        <v>81</v>
      </c>
      <c r="B38" s="5" t="n">
        <v>28002</v>
      </c>
      <c r="D38" s="5" t="n">
        <v>34240</v>
      </c>
    </row>
    <row r="39" spans="1:8">
      <c r="A39" s="4" t="s">
        <v>60</v>
      </c>
      <c r="B39" s="5" t="n">
        <v>32717</v>
      </c>
      <c r="D39" s="5" t="n">
        <v>35438</v>
      </c>
    </row>
    <row r="40" spans="1:8">
      <c r="A40" s="4" t="s">
        <v>94</v>
      </c>
      <c r="B40" s="5" t="n">
        <v>253551</v>
      </c>
      <c r="D40" s="5" t="n">
        <v>101244</v>
      </c>
      <c r="E40" s="5" t="n">
        <v>92983</v>
      </c>
    </row>
    <row r="41" spans="1:8">
      <c r="A41" s="4" t="s">
        <v>465</v>
      </c>
      <c r="B41" s="5" t="n">
        <v>182715</v>
      </c>
      <c r="D41" s="5" t="n">
        <v>84952</v>
      </c>
      <c r="E41" s="5" t="n">
        <v>123284</v>
      </c>
    </row>
    <row r="42" spans="1:8">
      <c r="A42" s="4" t="s">
        <v>184</v>
      </c>
      <c r="B42" s="5" t="n">
        <v>71102</v>
      </c>
      <c r="D42" s="5" t="n">
        <v>16085</v>
      </c>
      <c r="E42" s="5" t="n">
        <v>-30301</v>
      </c>
    </row>
    <row r="43" spans="1:8">
      <c r="A43" s="4" t="s">
        <v>466</v>
      </c>
      <c r="B43" s="5" t="n">
        <v>959</v>
      </c>
      <c r="D43" s="5" t="n">
        <v>3405</v>
      </c>
      <c r="E43" s="5" t="n">
        <v>1573</v>
      </c>
    </row>
    <row r="44" spans="1:8">
      <c r="A44" s="4" t="s">
        <v>467</v>
      </c>
      <c r="B44" s="5" t="n">
        <v>859</v>
      </c>
      <c r="D44" s="5" t="n">
        <v>-6938</v>
      </c>
      <c r="E44" s="5" t="n">
        <v>-107</v>
      </c>
    </row>
    <row r="45" spans="1:8">
      <c r="A45" s="4" t="s">
        <v>241</v>
      </c>
      <c r="B45" s="4" t="s">
        <v>45</v>
      </c>
      <c r="D45" s="4" t="s">
        <v>45</v>
      </c>
      <c r="E45" s="6" t="n">
        <v>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6"/>
  </cols>
  <sheetData>
    <row r="1" spans="1:5">
      <c r="A1" s="1" t="s">
        <v>469</v>
      </c>
      <c r="B1" s="2" t="s">
        <v>1</v>
      </c>
      <c r="E1" s="2" t="s">
        <v>470</v>
      </c>
    </row>
    <row r="2" spans="1:5">
      <c r="B2" s="2" t="s">
        <v>129</v>
      </c>
      <c r="C2" s="2" t="s">
        <v>130</v>
      </c>
      <c r="D2" s="2" t="s">
        <v>131</v>
      </c>
      <c r="E2" s="2" t="s">
        <v>471</v>
      </c>
    </row>
    <row r="3" spans="1:5">
      <c r="A3" s="4" t="s">
        <v>432</v>
      </c>
    </row>
    <row r="4" spans="1:5">
      <c r="A4" s="3" t="s">
        <v>433</v>
      </c>
    </row>
    <row r="5" spans="1:5">
      <c r="A5" s="4" t="s">
        <v>472</v>
      </c>
      <c r="B5" s="4" t="s">
        <v>473</v>
      </c>
    </row>
    <row r="6" spans="1:5">
      <c r="A6" s="4" t="s">
        <v>84</v>
      </c>
    </row>
    <row r="7" spans="1:5">
      <c r="A7" s="3" t="s">
        <v>433</v>
      </c>
    </row>
    <row r="8" spans="1:5">
      <c r="A8" s="4" t="s">
        <v>474</v>
      </c>
      <c r="B8" s="4" t="s">
        <v>475</v>
      </c>
      <c r="C8" s="4" t="s">
        <v>476</v>
      </c>
      <c r="D8" s="4" t="s">
        <v>477</v>
      </c>
    </row>
    <row r="9" spans="1:5">
      <c r="A9" s="4" t="s">
        <v>478</v>
      </c>
      <c r="B9" s="4" t="s">
        <v>479</v>
      </c>
      <c r="C9" s="4" t="s">
        <v>480</v>
      </c>
    </row>
    <row r="10" spans="1:5">
      <c r="A10" s="4" t="s">
        <v>481</v>
      </c>
      <c r="B10" s="4" t="s">
        <v>482</v>
      </c>
      <c r="C10" s="4" t="s">
        <v>483</v>
      </c>
    </row>
    <row r="11" spans="1:5">
      <c r="A11" s="4" t="s">
        <v>484</v>
      </c>
    </row>
    <row r="12" spans="1:5">
      <c r="A12" s="3" t="s">
        <v>433</v>
      </c>
    </row>
    <row r="13" spans="1:5">
      <c r="A13" s="4" t="s">
        <v>485</v>
      </c>
      <c r="E13" s="4" t="s">
        <v>486</v>
      </c>
    </row>
    <row r="14" spans="1:5">
      <c r="A14" s="4" t="s">
        <v>487</v>
      </c>
    </row>
    <row r="15" spans="1:5">
      <c r="A15" s="3" t="s">
        <v>433</v>
      </c>
    </row>
    <row r="16" spans="1:5">
      <c r="A16" s="4" t="s">
        <v>485</v>
      </c>
      <c r="E16" s="4" t="s">
        <v>488</v>
      </c>
    </row>
    <row r="17" spans="1:5">
      <c r="A17" s="4" t="s">
        <v>489</v>
      </c>
    </row>
    <row r="18" spans="1:5">
      <c r="A18" s="3" t="s">
        <v>433</v>
      </c>
    </row>
    <row r="19" spans="1:5">
      <c r="A19" s="4" t="s">
        <v>485</v>
      </c>
      <c r="E19" s="4" t="s">
        <v>490</v>
      </c>
    </row>
    <row r="20" spans="1:5">
      <c r="A20" s="4" t="s">
        <v>491</v>
      </c>
    </row>
    <row r="21" spans="1:5">
      <c r="A21" s="3" t="s">
        <v>433</v>
      </c>
    </row>
    <row r="22" spans="1:5">
      <c r="A22" s="4" t="s">
        <v>485</v>
      </c>
      <c r="E22" s="4" t="s">
        <v>492</v>
      </c>
    </row>
    <row r="23" spans="1:5">
      <c r="A23" s="4" t="s">
        <v>493</v>
      </c>
    </row>
    <row r="24" spans="1:5">
      <c r="A24" s="3" t="s">
        <v>433</v>
      </c>
    </row>
    <row r="25" spans="1:5">
      <c r="A25" s="4" t="s">
        <v>485</v>
      </c>
      <c r="E25" s="4" t="s">
        <v>494</v>
      </c>
    </row>
    <row r="26" spans="1:5">
      <c r="A26" s="4" t="s">
        <v>495</v>
      </c>
    </row>
    <row r="27" spans="1:5">
      <c r="A27" s="3" t="s">
        <v>433</v>
      </c>
    </row>
    <row r="28" spans="1:5">
      <c r="A28" s="4" t="s">
        <v>485</v>
      </c>
      <c r="E28" s="4" t="s">
        <v>496</v>
      </c>
    </row>
    <row r="29" spans="1:5">
      <c r="A29" s="4" t="s">
        <v>497</v>
      </c>
    </row>
    <row r="30" spans="1:5">
      <c r="A30" s="3" t="s">
        <v>433</v>
      </c>
    </row>
    <row r="31" spans="1:5">
      <c r="A31" s="4" t="s">
        <v>485</v>
      </c>
      <c r="E31" s="4" t="s">
        <v>4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v>
      </c>
      <c r="B1" s="2" t="s">
        <v>1</v>
      </c>
    </row>
    <row r="2" spans="1:4">
      <c r="B2" s="2" t="s">
        <v>129</v>
      </c>
      <c r="C2" s="2" t="s">
        <v>130</v>
      </c>
      <c r="D2" s="2" t="s">
        <v>131</v>
      </c>
    </row>
    <row r="3" spans="1:4">
      <c r="A3" s="4" t="s">
        <v>132</v>
      </c>
      <c r="B3" s="6" t="n">
        <v>5222</v>
      </c>
      <c r="C3" s="6" t="n">
        <v>3606</v>
      </c>
      <c r="D3" s="6" t="n">
        <v>78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9</v>
      </c>
      <c r="B1" s="2" t="s">
        <v>1</v>
      </c>
    </row>
    <row r="2" spans="1:6">
      <c r="B2" s="2" t="s">
        <v>27</v>
      </c>
      <c r="C2" s="2" t="s">
        <v>28</v>
      </c>
      <c r="D2" s="2" t="s">
        <v>29</v>
      </c>
      <c r="E2" s="2" t="s">
        <v>77</v>
      </c>
      <c r="F2" s="2" t="s">
        <v>28</v>
      </c>
    </row>
    <row r="3" spans="1:6">
      <c r="A3" s="3" t="s">
        <v>500</v>
      </c>
    </row>
    <row r="4" spans="1:6">
      <c r="A4" s="4" t="s">
        <v>265</v>
      </c>
      <c r="B4" s="6" t="n">
        <v>1082735</v>
      </c>
      <c r="D4" s="6" t="n">
        <v>624817</v>
      </c>
      <c r="F4" s="7" t="n">
        <v>166414</v>
      </c>
    </row>
    <row r="5" spans="1:6">
      <c r="A5" s="4" t="s">
        <v>99</v>
      </c>
      <c r="B5" s="5" t="n">
        <v>1917467</v>
      </c>
      <c r="C5" s="7" t="n">
        <v>294709</v>
      </c>
      <c r="D5" s="5" t="n">
        <v>1921856</v>
      </c>
      <c r="E5" s="6" t="n">
        <v>1735820</v>
      </c>
    </row>
    <row r="6" spans="1:6">
      <c r="A6" s="4" t="s">
        <v>501</v>
      </c>
    </row>
    <row r="7" spans="1:6">
      <c r="A7" s="3" t="s">
        <v>500</v>
      </c>
    </row>
    <row r="8" spans="1:6">
      <c r="A8" s="4" t="s">
        <v>265</v>
      </c>
      <c r="B8" s="5" t="n">
        <v>342752</v>
      </c>
      <c r="D8" s="5" t="n">
        <v>193775</v>
      </c>
    </row>
    <row r="9" spans="1:6">
      <c r="A9" s="4" t="s">
        <v>502</v>
      </c>
    </row>
    <row r="10" spans="1:6">
      <c r="A10" s="3" t="s">
        <v>500</v>
      </c>
    </row>
    <row r="11" spans="1:6">
      <c r="A11" s="4" t="s">
        <v>99</v>
      </c>
      <c r="B11" s="5" t="n">
        <v>938128</v>
      </c>
      <c r="D11" s="5" t="n">
        <v>629780</v>
      </c>
    </row>
    <row r="12" spans="1:6">
      <c r="A12" s="4" t="s">
        <v>503</v>
      </c>
    </row>
    <row r="13" spans="1:6">
      <c r="A13" s="3" t="s">
        <v>500</v>
      </c>
    </row>
    <row r="14" spans="1:6">
      <c r="A14" s="4" t="s">
        <v>99</v>
      </c>
      <c r="B14" s="5" t="n">
        <v>474399</v>
      </c>
      <c r="D14" s="5" t="n">
        <v>551459</v>
      </c>
    </row>
    <row r="15" spans="1:6">
      <c r="A15" s="4" t="s">
        <v>504</v>
      </c>
    </row>
    <row r="16" spans="1:6">
      <c r="A16" s="3" t="s">
        <v>500</v>
      </c>
    </row>
    <row r="17" spans="1:6">
      <c r="A17" s="4" t="s">
        <v>265</v>
      </c>
      <c r="B17" s="6" t="n">
        <v>462384</v>
      </c>
      <c r="D17" s="6" t="n">
        <v>351204</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129</v>
      </c>
    </row>
    <row r="3" spans="1:2">
      <c r="A3" s="4" t="s">
        <v>506</v>
      </c>
    </row>
    <row r="4" spans="1:2">
      <c r="A4" s="3" t="s">
        <v>507</v>
      </c>
    </row>
    <row r="5" spans="1:2">
      <c r="A5" s="4" t="s">
        <v>508</v>
      </c>
      <c r="B5" s="4" t="s">
        <v>509</v>
      </c>
    </row>
    <row r="6" spans="1:2">
      <c r="A6" s="4" t="s">
        <v>510</v>
      </c>
    </row>
    <row r="7" spans="1:2">
      <c r="A7" s="3" t="s">
        <v>507</v>
      </c>
    </row>
    <row r="8" spans="1:2">
      <c r="A8" s="4" t="s">
        <v>511</v>
      </c>
      <c r="B8" s="4" t="s">
        <v>512</v>
      </c>
    </row>
    <row r="9" spans="1:2">
      <c r="A9" s="4" t="s">
        <v>513</v>
      </c>
    </row>
    <row r="10" spans="1:2">
      <c r="A10" s="3" t="s">
        <v>507</v>
      </c>
    </row>
    <row r="11" spans="1:2">
      <c r="A11" s="4" t="s">
        <v>511</v>
      </c>
      <c r="B11" s="4" t="s">
        <v>514</v>
      </c>
    </row>
    <row r="12" spans="1:2">
      <c r="A12" s="4" t="s">
        <v>515</v>
      </c>
    </row>
    <row r="13" spans="1:2">
      <c r="A13" s="3" t="s">
        <v>507</v>
      </c>
    </row>
    <row r="14" spans="1:2">
      <c r="A14" s="4" t="s">
        <v>508</v>
      </c>
      <c r="B14" s="4" t="s">
        <v>516</v>
      </c>
    </row>
    <row r="15" spans="1:2">
      <c r="A15" s="4" t="s">
        <v>511</v>
      </c>
      <c r="B15" s="4" t="s">
        <v>514</v>
      </c>
    </row>
    <row r="16" spans="1:2">
      <c r="A16" s="4" t="s">
        <v>517</v>
      </c>
    </row>
    <row r="17" spans="1:2">
      <c r="A17" s="3" t="s">
        <v>507</v>
      </c>
    </row>
    <row r="18" spans="1:2">
      <c r="A18" s="4" t="s">
        <v>508</v>
      </c>
      <c r="B18" s="4" t="s">
        <v>516</v>
      </c>
    </row>
    <row r="19" spans="1:2">
      <c r="A19" s="4" t="s">
        <v>511</v>
      </c>
      <c r="B19" s="4" t="s">
        <v>514</v>
      </c>
    </row>
    <row r="20" spans="1:2">
      <c r="A20" s="4" t="s">
        <v>518</v>
      </c>
    </row>
    <row r="21" spans="1:2">
      <c r="A21" s="3" t="s">
        <v>507</v>
      </c>
    </row>
    <row r="22" spans="1:2">
      <c r="A22" s="4" t="s">
        <v>508</v>
      </c>
      <c r="B22" s="4" t="s">
        <v>519</v>
      </c>
    </row>
    <row r="23" spans="1:2">
      <c r="A23" s="4" t="s">
        <v>511</v>
      </c>
      <c r="B23" s="4" t="s">
        <v>514</v>
      </c>
    </row>
    <row r="24" spans="1:2">
      <c r="A24" s="4" t="s">
        <v>520</v>
      </c>
    </row>
    <row r="25" spans="1:2">
      <c r="A25" s="3" t="s">
        <v>507</v>
      </c>
    </row>
    <row r="26" spans="1:2">
      <c r="A26" s="4" t="s">
        <v>508</v>
      </c>
      <c r="B26" s="4" t="s">
        <v>521</v>
      </c>
    </row>
    <row r="27" spans="1:2">
      <c r="A27" s="4" t="s">
        <v>511</v>
      </c>
      <c r="B27" s="4" t="s">
        <v>514</v>
      </c>
    </row>
    <row r="28" spans="1:2">
      <c r="A28" s="4" t="s">
        <v>522</v>
      </c>
    </row>
    <row r="29" spans="1:2">
      <c r="A29" s="3" t="s">
        <v>507</v>
      </c>
    </row>
    <row r="30" spans="1:2">
      <c r="A30" s="4" t="s">
        <v>511</v>
      </c>
      <c r="B30"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523</v>
      </c>
      <c r="B1" s="2" t="s">
        <v>1</v>
      </c>
    </row>
    <row r="2" spans="1:7">
      <c r="B2" s="2" t="s">
        <v>524</v>
      </c>
      <c r="C2" s="2" t="s">
        <v>29</v>
      </c>
      <c r="D2" s="2" t="s">
        <v>77</v>
      </c>
      <c r="E2" s="2" t="s">
        <v>28</v>
      </c>
      <c r="F2" s="2" t="s">
        <v>459</v>
      </c>
      <c r="G2" s="2" t="s">
        <v>460</v>
      </c>
    </row>
    <row r="3" spans="1:7">
      <c r="A3" s="3" t="s">
        <v>525</v>
      </c>
    </row>
    <row r="4" spans="1:7">
      <c r="A4" s="4" t="s">
        <v>31</v>
      </c>
      <c r="B4" s="6" t="n">
        <v>244809</v>
      </c>
      <c r="C4" s="6" t="n">
        <v>917319</v>
      </c>
      <c r="D4" s="6" t="n">
        <v>787257</v>
      </c>
      <c r="E4" s="7" t="n">
        <v>37626</v>
      </c>
      <c r="F4" s="7" t="n">
        <v>140989</v>
      </c>
      <c r="G4" s="6" t="n">
        <v>206391</v>
      </c>
    </row>
    <row r="5" spans="1:7">
      <c r="A5" s="4" t="s">
        <v>526</v>
      </c>
      <c r="B5" s="5" t="n">
        <v>362721</v>
      </c>
      <c r="C5" s="5" t="n">
        <v>250096</v>
      </c>
      <c r="D5" s="5" t="n">
        <v>208014</v>
      </c>
    </row>
    <row r="6" spans="1:7">
      <c r="A6" s="4" t="s">
        <v>527</v>
      </c>
      <c r="B6" s="6" t="n">
        <v>10308</v>
      </c>
      <c r="C6" s="5" t="n">
        <v>4718</v>
      </c>
      <c r="D6" s="6" t="n">
        <v>8686</v>
      </c>
    </row>
    <row r="7" spans="1:7">
      <c r="A7" s="4" t="s">
        <v>528</v>
      </c>
      <c r="B7" s="4" t="s">
        <v>516</v>
      </c>
    </row>
    <row r="8" spans="1:7">
      <c r="A8" s="4" t="s">
        <v>529</v>
      </c>
      <c r="B8" s="6" t="n">
        <v>2517</v>
      </c>
    </row>
    <row r="9" spans="1:7">
      <c r="A9" s="4" t="s">
        <v>32</v>
      </c>
      <c r="B9" s="6" t="n">
        <v>48848</v>
      </c>
      <c r="C9" s="6" t="n">
        <v>50832</v>
      </c>
      <c r="E9" s="7" t="n">
        <v>7508</v>
      </c>
    </row>
    <row r="10" spans="1:7">
      <c r="A10" s="4" t="s">
        <v>530</v>
      </c>
      <c r="B10" s="4" t="s">
        <v>531</v>
      </c>
      <c r="C10" s="4" t="s">
        <v>532</v>
      </c>
      <c r="E10" s="4" t="s">
        <v>531</v>
      </c>
      <c r="F10" s="4" t="s">
        <v>532</v>
      </c>
    </row>
    <row r="11" spans="1:7">
      <c r="A11" s="4" t="s">
        <v>533</v>
      </c>
      <c r="B11" s="13" t="n">
        <v>6.5063</v>
      </c>
    </row>
    <row r="12" spans="1:7">
      <c r="A12" s="4" t="s">
        <v>534</v>
      </c>
    </row>
    <row r="13" spans="1:7">
      <c r="A13" s="3" t="s">
        <v>525</v>
      </c>
    </row>
    <row r="14" spans="1:7">
      <c r="A14" s="4" t="s">
        <v>32</v>
      </c>
      <c r="B14" s="6" t="n">
        <v>33448</v>
      </c>
      <c r="C14" s="6" t="n">
        <v>15290</v>
      </c>
    </row>
    <row r="15" spans="1:7">
      <c r="A15" s="4" t="s">
        <v>535</v>
      </c>
    </row>
    <row r="16" spans="1:7">
      <c r="A16" s="3" t="s">
        <v>525</v>
      </c>
    </row>
    <row r="17" spans="1:7">
      <c r="A17" s="4" t="s">
        <v>32</v>
      </c>
      <c r="B17" s="5" t="n">
        <v>14400</v>
      </c>
      <c r="C17" s="5" t="n">
        <v>34542</v>
      </c>
    </row>
    <row r="18" spans="1:7">
      <c r="A18" s="4" t="s">
        <v>536</v>
      </c>
    </row>
    <row r="19" spans="1:7">
      <c r="A19" s="3" t="s">
        <v>525</v>
      </c>
    </row>
    <row r="20" spans="1:7">
      <c r="A20" s="4" t="s">
        <v>32</v>
      </c>
      <c r="B20" s="6" t="n">
        <v>1000</v>
      </c>
      <c r="C20" s="5" t="n">
        <v>1000</v>
      </c>
    </row>
    <row r="21" spans="1:7">
      <c r="A21" s="4" t="s">
        <v>537</v>
      </c>
    </row>
    <row r="22" spans="1:7">
      <c r="A22" s="3" t="s">
        <v>525</v>
      </c>
    </row>
    <row r="23" spans="1:7">
      <c r="A23" s="4" t="s">
        <v>538</v>
      </c>
      <c r="B23" s="4" t="s">
        <v>509</v>
      </c>
    </row>
    <row r="24" spans="1:7">
      <c r="A24" s="4" t="s">
        <v>539</v>
      </c>
    </row>
    <row r="25" spans="1:7">
      <c r="A25" s="3" t="s">
        <v>525</v>
      </c>
    </row>
    <row r="26" spans="1:7">
      <c r="A26" s="4" t="s">
        <v>538</v>
      </c>
      <c r="B26" s="4" t="s">
        <v>519</v>
      </c>
    </row>
    <row r="27" spans="1:7">
      <c r="A27" s="4" t="s">
        <v>540</v>
      </c>
    </row>
    <row r="28" spans="1:7">
      <c r="A28" s="3" t="s">
        <v>525</v>
      </c>
    </row>
    <row r="29" spans="1:7">
      <c r="A29" s="4" t="s">
        <v>538</v>
      </c>
      <c r="B29" s="4" t="s">
        <v>521</v>
      </c>
    </row>
    <row r="30" spans="1:7">
      <c r="A30" s="4" t="s">
        <v>541</v>
      </c>
    </row>
    <row r="31" spans="1:7">
      <c r="A31" s="3" t="s">
        <v>525</v>
      </c>
    </row>
    <row r="32" spans="1:7">
      <c r="A32" s="4" t="s">
        <v>538</v>
      </c>
      <c r="B32" s="4" t="s">
        <v>519</v>
      </c>
    </row>
    <row r="33" spans="1:7">
      <c r="A33" s="4" t="s">
        <v>542</v>
      </c>
    </row>
    <row r="34" spans="1:7">
      <c r="A34" s="3" t="s">
        <v>525</v>
      </c>
    </row>
    <row r="35" spans="1:7">
      <c r="A35" s="4" t="s">
        <v>31</v>
      </c>
      <c r="B35" s="6" t="n">
        <v>165135</v>
      </c>
      <c r="C35" s="6" t="n">
        <v>3863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543</v>
      </c>
      <c r="B1" s="2" t="s">
        <v>1</v>
      </c>
    </row>
    <row r="2" spans="1:2">
      <c r="B2" s="2" t="s">
        <v>27</v>
      </c>
    </row>
    <row r="3" spans="1:2">
      <c r="A3" s="4" t="s">
        <v>544</v>
      </c>
      <c r="B3" s="6" t="n">
        <v>17850</v>
      </c>
    </row>
    <row r="4" spans="1:2">
      <c r="A4" s="4" t="s">
        <v>66</v>
      </c>
      <c r="B4" s="5" t="n">
        <v>17150</v>
      </c>
    </row>
    <row r="5" spans="1:2">
      <c r="A5" s="4" t="s">
        <v>545</v>
      </c>
      <c r="B5" s="5" t="n">
        <v>10126</v>
      </c>
    </row>
    <row r="6" spans="1:2">
      <c r="A6" s="4" t="s">
        <v>546</v>
      </c>
      <c r="B6" s="5" t="n">
        <v>15621</v>
      </c>
    </row>
    <row r="7" spans="1:2">
      <c r="A7" s="4" t="s">
        <v>547</v>
      </c>
      <c r="B7" s="5" t="n">
        <v>-3905</v>
      </c>
    </row>
    <row r="8" spans="1:2">
      <c r="A8" s="4" t="s">
        <v>46</v>
      </c>
      <c r="B8" s="6" t="n">
        <v>131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14"/>
  </cols>
  <sheetData>
    <row r="1" spans="1:2">
      <c r="A1" s="1" t="s">
        <v>548</v>
      </c>
      <c r="B1" s="2" t="s">
        <v>549</v>
      </c>
    </row>
    <row r="2" spans="1:2">
      <c r="A2" s="4" t="s">
        <v>550</v>
      </c>
      <c r="B2" s="4" t="s">
        <v>5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552</v>
      </c>
      <c r="B1" s="2" t="s">
        <v>1</v>
      </c>
    </row>
    <row r="2" spans="1:4">
      <c r="B2" s="2" t="s">
        <v>27</v>
      </c>
      <c r="C2" s="2" t="s">
        <v>29</v>
      </c>
      <c r="D2" s="2" t="s">
        <v>28</v>
      </c>
    </row>
    <row r="3" spans="1:4">
      <c r="A3" s="4" t="s">
        <v>216</v>
      </c>
      <c r="B3" s="6" t="n">
        <v>1084393</v>
      </c>
      <c r="C3" s="6" t="n">
        <v>625997</v>
      </c>
    </row>
    <row r="4" spans="1:4">
      <c r="A4" s="3" t="s">
        <v>553</v>
      </c>
    </row>
    <row r="5" spans="1:4">
      <c r="A5" s="4" t="s">
        <v>554</v>
      </c>
      <c r="B5" s="5" t="n">
        <v>-1180</v>
      </c>
      <c r="C5" s="5" t="n">
        <v>-670</v>
      </c>
    </row>
    <row r="6" spans="1:4">
      <c r="A6" s="4" t="s">
        <v>555</v>
      </c>
      <c r="B6" s="5" t="n">
        <v>-1485</v>
      </c>
      <c r="C6" s="5" t="n">
        <v>-510</v>
      </c>
    </row>
    <row r="7" spans="1:4">
      <c r="A7" s="4" t="s">
        <v>556</v>
      </c>
      <c r="B7" s="5" t="n">
        <v>1007</v>
      </c>
      <c r="C7" s="5" t="n">
        <v>0</v>
      </c>
    </row>
    <row r="8" spans="1:4">
      <c r="A8" s="4" t="s">
        <v>557</v>
      </c>
      <c r="B8" s="5" t="n">
        <v>-1658</v>
      </c>
      <c r="C8" s="5" t="n">
        <v>-1180</v>
      </c>
    </row>
    <row r="9" spans="1:4">
      <c r="A9" s="4" t="s">
        <v>265</v>
      </c>
      <c r="B9" s="6" t="n">
        <v>1082735</v>
      </c>
      <c r="C9" s="6" t="n">
        <v>624817</v>
      </c>
      <c r="D9" s="7" t="n">
        <v>1664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558</v>
      </c>
      <c r="B1" s="2" t="s">
        <v>1</v>
      </c>
    </row>
    <row r="2" spans="1:6">
      <c r="B2" s="2" t="s">
        <v>27</v>
      </c>
      <c r="C2" s="2" t="s">
        <v>28</v>
      </c>
      <c r="D2" s="2" t="s">
        <v>29</v>
      </c>
      <c r="E2" s="2" t="s">
        <v>77</v>
      </c>
      <c r="F2" s="2" t="s">
        <v>28</v>
      </c>
    </row>
    <row r="3" spans="1:6">
      <c r="A3" s="3" t="s">
        <v>559</v>
      </c>
    </row>
    <row r="4" spans="1:6">
      <c r="A4" s="4" t="s">
        <v>560</v>
      </c>
      <c r="B4" s="6" t="n">
        <v>377668</v>
      </c>
      <c r="D4" s="6" t="n">
        <v>309160</v>
      </c>
    </row>
    <row r="5" spans="1:6">
      <c r="A5" s="4" t="s">
        <v>561</v>
      </c>
      <c r="B5" s="5" t="n">
        <v>7004</v>
      </c>
      <c r="D5" s="5" t="n">
        <v>2911</v>
      </c>
    </row>
    <row r="6" spans="1:6">
      <c r="A6" s="4" t="s">
        <v>35</v>
      </c>
      <c r="B6" s="5" t="n">
        <v>384672</v>
      </c>
      <c r="D6" s="5" t="n">
        <v>312071</v>
      </c>
      <c r="F6" s="7" t="n">
        <v>59123</v>
      </c>
    </row>
    <row r="7" spans="1:6">
      <c r="A7" s="4" t="s">
        <v>562</v>
      </c>
      <c r="B7" s="6" t="n">
        <v>42313</v>
      </c>
      <c r="C7" s="7" t="n">
        <v>6503</v>
      </c>
      <c r="D7" s="6" t="n">
        <v>38759</v>
      </c>
      <c r="E7" s="6" t="n">
        <v>21125</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s>
  <sheetData>
    <row r="1" spans="1:5">
      <c r="A1" s="1" t="s">
        <v>563</v>
      </c>
      <c r="C1" s="2" t="s">
        <v>27</v>
      </c>
      <c r="D1" s="2" t="s">
        <v>28</v>
      </c>
      <c r="E1" s="2" t="s">
        <v>29</v>
      </c>
    </row>
    <row r="2" spans="1:5">
      <c r="A2" s="3" t="s">
        <v>564</v>
      </c>
    </row>
    <row r="3" spans="1:5">
      <c r="A3" s="4" t="s">
        <v>565</v>
      </c>
      <c r="B3" s="4" t="s">
        <v>566</v>
      </c>
      <c r="C3" s="6" t="n">
        <v>165220</v>
      </c>
      <c r="E3" s="6" t="n">
        <v>69464</v>
      </c>
    </row>
    <row r="4" spans="1:5">
      <c r="A4" s="4" t="s">
        <v>567</v>
      </c>
      <c r="B4" s="4" t="s">
        <v>568</v>
      </c>
      <c r="C4" s="5" t="n">
        <v>6322</v>
      </c>
      <c r="E4" s="5" t="n">
        <v>6407</v>
      </c>
    </row>
    <row r="5" spans="1:5">
      <c r="A5" s="4" t="s">
        <v>569</v>
      </c>
      <c r="C5" s="5" t="n">
        <v>0</v>
      </c>
      <c r="E5" s="5" t="n">
        <v>11522</v>
      </c>
    </row>
    <row r="6" spans="1:5">
      <c r="A6" s="4" t="s">
        <v>570</v>
      </c>
      <c r="B6" s="4" t="s">
        <v>571</v>
      </c>
      <c r="C6" s="5" t="n">
        <v>748</v>
      </c>
      <c r="E6" s="5" t="n">
        <v>1073</v>
      </c>
    </row>
    <row r="7" spans="1:5">
      <c r="A7" s="4" t="s">
        <v>572</v>
      </c>
      <c r="C7" s="5" t="n">
        <v>17106</v>
      </c>
      <c r="E7" s="5" t="n">
        <v>11648</v>
      </c>
    </row>
    <row r="8" spans="1:5">
      <c r="A8" s="4" t="s">
        <v>573</v>
      </c>
      <c r="C8" s="5" t="n">
        <v>8620</v>
      </c>
      <c r="E8" s="5" t="n">
        <v>5450</v>
      </c>
    </row>
    <row r="9" spans="1:5">
      <c r="A9" s="4" t="s">
        <v>251</v>
      </c>
      <c r="C9" s="5" t="n">
        <v>7608</v>
      </c>
      <c r="E9" s="5" t="n">
        <v>0</v>
      </c>
    </row>
    <row r="10" spans="1:5">
      <c r="A10" s="4" t="s">
        <v>574</v>
      </c>
      <c r="C10" s="5" t="n">
        <v>6368</v>
      </c>
      <c r="E10" s="5" t="n">
        <v>2931</v>
      </c>
    </row>
    <row r="11" spans="1:5">
      <c r="A11" s="4" t="s">
        <v>575</v>
      </c>
      <c r="C11" s="6" t="n">
        <v>211992</v>
      </c>
      <c r="D11" s="7" t="n">
        <v>32583</v>
      </c>
      <c r="E11" s="6" t="n">
        <v>108495</v>
      </c>
    </row>
    <row r="12" spans="1:5"/>
    <row r="13" spans="1:5">
      <c r="A13" s="4" t="s">
        <v>566</v>
      </c>
      <c r="B13" s="4" t="s">
        <v>576</v>
      </c>
    </row>
    <row r="14" spans="1:5">
      <c r="A14" s="4" t="s">
        <v>568</v>
      </c>
      <c r="B14" s="4" t="s">
        <v>577</v>
      </c>
    </row>
    <row r="15" spans="1:5">
      <c r="A15" s="4" t="s">
        <v>571</v>
      </c>
      <c r="B15" s="4" t="s">
        <v>578</v>
      </c>
    </row>
  </sheetData>
  <mergeCells count="5">
    <mergeCell ref="A1:B1"/>
    <mergeCell ref="A12:D12"/>
    <mergeCell ref="B13:D13"/>
    <mergeCell ref="B14:D14"/>
    <mergeCell ref="B15:D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579</v>
      </c>
      <c r="B1" s="2" t="s">
        <v>1</v>
      </c>
    </row>
    <row r="2" spans="1:5">
      <c r="B2" s="2" t="s">
        <v>27</v>
      </c>
      <c r="C2" s="2" t="s">
        <v>29</v>
      </c>
      <c r="D2" s="2" t="s">
        <v>77</v>
      </c>
      <c r="E2" s="2" t="s">
        <v>28</v>
      </c>
    </row>
    <row r="3" spans="1:5">
      <c r="A3" s="3" t="s">
        <v>507</v>
      </c>
    </row>
    <row r="4" spans="1:5">
      <c r="A4" s="4" t="s">
        <v>580</v>
      </c>
      <c r="B4" s="6" t="n">
        <v>420207</v>
      </c>
      <c r="C4" s="6" t="n">
        <v>155663</v>
      </c>
    </row>
    <row r="5" spans="1:5">
      <c r="A5" s="4" t="s">
        <v>581</v>
      </c>
      <c r="B5" s="5" t="n">
        <v>-89283</v>
      </c>
      <c r="C5" s="5" t="n">
        <v>-54771</v>
      </c>
    </row>
    <row r="6" spans="1:5">
      <c r="A6" s="4" t="s">
        <v>42</v>
      </c>
      <c r="B6" s="5" t="n">
        <v>330924</v>
      </c>
      <c r="C6" s="5" t="n">
        <v>100892</v>
      </c>
      <c r="E6" s="7" t="n">
        <v>50862</v>
      </c>
    </row>
    <row r="7" spans="1:5">
      <c r="A7" s="4" t="s">
        <v>582</v>
      </c>
      <c r="B7" s="5" t="n">
        <v>37436</v>
      </c>
      <c r="C7" s="5" t="n">
        <v>26659</v>
      </c>
      <c r="D7" s="6" t="n">
        <v>16613</v>
      </c>
    </row>
    <row r="8" spans="1:5">
      <c r="A8" s="4" t="s">
        <v>506</v>
      </c>
    </row>
    <row r="9" spans="1:5">
      <c r="A9" s="3" t="s">
        <v>507</v>
      </c>
    </row>
    <row r="10" spans="1:5">
      <c r="A10" s="4" t="s">
        <v>580</v>
      </c>
      <c r="B10" s="5" t="n">
        <v>79729</v>
      </c>
      <c r="C10" s="5" t="n">
        <v>48432</v>
      </c>
    </row>
    <row r="11" spans="1:5">
      <c r="A11" s="4" t="s">
        <v>583</v>
      </c>
    </row>
    <row r="12" spans="1:5">
      <c r="A12" s="3" t="s">
        <v>507</v>
      </c>
    </row>
    <row r="13" spans="1:5">
      <c r="A13" s="4" t="s">
        <v>580</v>
      </c>
      <c r="B13" s="5" t="n">
        <v>4872</v>
      </c>
      <c r="C13" s="5" t="n">
        <v>3209</v>
      </c>
    </row>
    <row r="14" spans="1:5">
      <c r="A14" s="4" t="s">
        <v>517</v>
      </c>
    </row>
    <row r="15" spans="1:5">
      <c r="A15" s="3" t="s">
        <v>507</v>
      </c>
    </row>
    <row r="16" spans="1:5">
      <c r="A16" s="4" t="s">
        <v>580</v>
      </c>
      <c r="B16" s="5" t="n">
        <v>15078</v>
      </c>
      <c r="C16" s="5" t="n">
        <v>8576</v>
      </c>
    </row>
    <row r="17" spans="1:5">
      <c r="A17" s="4" t="s">
        <v>522</v>
      </c>
    </row>
    <row r="18" spans="1:5">
      <c r="A18" s="3" t="s">
        <v>507</v>
      </c>
    </row>
    <row r="19" spans="1:5">
      <c r="A19" s="4" t="s">
        <v>580</v>
      </c>
      <c r="B19" s="5" t="n">
        <v>106367</v>
      </c>
      <c r="C19" s="5" t="n">
        <v>84121</v>
      </c>
    </row>
    <row r="20" spans="1:5">
      <c r="A20" s="4" t="s">
        <v>584</v>
      </c>
    </row>
    <row r="21" spans="1:5">
      <c r="A21" s="3" t="s">
        <v>507</v>
      </c>
    </row>
    <row r="22" spans="1:5">
      <c r="A22" s="4" t="s">
        <v>580</v>
      </c>
      <c r="B22" s="5" t="n">
        <v>17684</v>
      </c>
      <c r="C22" s="5" t="n">
        <v>11325</v>
      </c>
    </row>
    <row r="23" spans="1:5">
      <c r="A23" s="4" t="s">
        <v>520</v>
      </c>
    </row>
    <row r="24" spans="1:5">
      <c r="A24" s="3" t="s">
        <v>507</v>
      </c>
    </row>
    <row r="25" spans="1:5">
      <c r="A25" s="4" t="s">
        <v>580</v>
      </c>
      <c r="B25" s="6" t="n">
        <v>196477</v>
      </c>
      <c r="C2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5</v>
      </c>
      <c r="B1" s="2" t="s">
        <v>1</v>
      </c>
    </row>
    <row r="2" spans="1:5">
      <c r="B2" s="2" t="s">
        <v>27</v>
      </c>
      <c r="C2" s="2" t="s">
        <v>29</v>
      </c>
      <c r="D2" s="2" t="s">
        <v>77</v>
      </c>
      <c r="E2" s="2" t="s">
        <v>28</v>
      </c>
    </row>
    <row r="3" spans="1:5">
      <c r="A3" s="3" t="s">
        <v>586</v>
      </c>
    </row>
    <row r="4" spans="1:5">
      <c r="A4" s="4" t="s">
        <v>587</v>
      </c>
      <c r="B4" s="6" t="n">
        <v>-36239</v>
      </c>
      <c r="C4" s="6" t="n">
        <v>-23402</v>
      </c>
    </row>
    <row r="5" spans="1:5">
      <c r="A5" s="4" t="s">
        <v>43</v>
      </c>
      <c r="B5" s="5" t="n">
        <v>66150</v>
      </c>
      <c r="C5" s="5" t="n">
        <v>26984</v>
      </c>
      <c r="E5" s="7" t="n">
        <v>10167</v>
      </c>
    </row>
    <row r="6" spans="1:5">
      <c r="A6" s="4" t="s">
        <v>588</v>
      </c>
      <c r="B6" s="5" t="n">
        <v>12837</v>
      </c>
      <c r="C6" s="5" t="n">
        <v>9221</v>
      </c>
      <c r="D6" s="6" t="n">
        <v>6532</v>
      </c>
    </row>
    <row r="7" spans="1:5">
      <c r="A7" s="3" t="s">
        <v>589</v>
      </c>
    </row>
    <row r="8" spans="1:5">
      <c r="A8" s="5" t="n">
        <v>2018</v>
      </c>
      <c r="B8" s="5" t="n">
        <v>19739</v>
      </c>
    </row>
    <row r="9" spans="1:5">
      <c r="A9" s="5" t="n">
        <v>2019</v>
      </c>
      <c r="B9" s="5" t="n">
        <v>17506</v>
      </c>
    </row>
    <row r="10" spans="1:5">
      <c r="A10" s="5" t="n">
        <v>2020</v>
      </c>
      <c r="B10" s="5" t="n">
        <v>13546</v>
      </c>
    </row>
    <row r="11" spans="1:5">
      <c r="A11" s="5" t="n">
        <v>2021</v>
      </c>
      <c r="B11" s="5" t="n">
        <v>4258</v>
      </c>
    </row>
    <row r="12" spans="1:5">
      <c r="A12" s="5" t="n">
        <v>2022</v>
      </c>
      <c r="B12" s="5" t="n">
        <v>2949</v>
      </c>
    </row>
    <row r="13" spans="1:5">
      <c r="A13" s="4" t="s">
        <v>590</v>
      </c>
    </row>
    <row r="14" spans="1:5">
      <c r="A14" s="3" t="s">
        <v>586</v>
      </c>
    </row>
    <row r="15" spans="1:5">
      <c r="A15" s="4" t="s">
        <v>464</v>
      </c>
      <c r="B15" s="5" t="n">
        <v>85928</v>
      </c>
      <c r="C15" s="5" t="n">
        <v>49426</v>
      </c>
    </row>
    <row r="16" spans="1:5">
      <c r="A16" s="4" t="s">
        <v>591</v>
      </c>
    </row>
    <row r="17" spans="1:5">
      <c r="A17" s="3" t="s">
        <v>586</v>
      </c>
    </row>
    <row r="18" spans="1:5">
      <c r="A18" s="4" t="s">
        <v>464</v>
      </c>
      <c r="B18" s="5" t="n">
        <v>841</v>
      </c>
      <c r="C18" s="5" t="n">
        <v>960</v>
      </c>
    </row>
    <row r="19" spans="1:5">
      <c r="A19" s="4" t="s">
        <v>541</v>
      </c>
    </row>
    <row r="20" spans="1:5">
      <c r="A20" s="3" t="s">
        <v>586</v>
      </c>
    </row>
    <row r="21" spans="1:5">
      <c r="A21" s="4" t="s">
        <v>464</v>
      </c>
      <c r="B21" s="6" t="n">
        <v>15620</v>
      </c>
      <c r="C2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33</v>
      </c>
      <c r="B1" s="2" t="s">
        <v>1</v>
      </c>
    </row>
    <row r="2" spans="1:5">
      <c r="B2" s="2" t="s">
        <v>27</v>
      </c>
      <c r="C2" s="2" t="s">
        <v>28</v>
      </c>
      <c r="D2" s="2" t="s">
        <v>29</v>
      </c>
      <c r="E2" s="2" t="s">
        <v>77</v>
      </c>
    </row>
    <row r="3" spans="1:5">
      <c r="A3" s="4" t="s">
        <v>134</v>
      </c>
      <c r="B3" s="6" t="n">
        <v>209130</v>
      </c>
      <c r="C3" s="7" t="n">
        <v>32143</v>
      </c>
      <c r="D3" s="6" t="n">
        <v>85424</v>
      </c>
      <c r="E3" s="6" t="n">
        <v>22621</v>
      </c>
    </row>
    <row r="4" spans="1:5">
      <c r="A4" s="3" t="s">
        <v>135</v>
      </c>
    </row>
    <row r="5" spans="1:5">
      <c r="A5" s="4" t="s">
        <v>136</v>
      </c>
      <c r="B5" s="5" t="n">
        <v>-34353</v>
      </c>
      <c r="C5" s="5" t="n">
        <v>-5280</v>
      </c>
      <c r="D5" s="5" t="n">
        <v>25136</v>
      </c>
      <c r="E5" s="5" t="n">
        <v>18008</v>
      </c>
    </row>
    <row r="6" spans="1:5">
      <c r="A6" s="4" t="s">
        <v>137</v>
      </c>
      <c r="B6" s="6" t="n">
        <v>174777</v>
      </c>
      <c r="C6" s="7" t="n">
        <v>26863</v>
      </c>
      <c r="D6" s="6" t="n">
        <v>110560</v>
      </c>
      <c r="E6" s="6" t="n">
        <v>4062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2</v>
      </c>
      <c r="B1" s="2" t="s">
        <v>1</v>
      </c>
    </row>
    <row r="2" spans="1:6">
      <c r="B2" s="2" t="s">
        <v>27</v>
      </c>
      <c r="C2" s="2" t="s">
        <v>28</v>
      </c>
      <c r="D2" s="2" t="s">
        <v>29</v>
      </c>
      <c r="E2" s="2" t="s">
        <v>77</v>
      </c>
      <c r="F2" s="2" t="s">
        <v>28</v>
      </c>
    </row>
    <row r="3" spans="1:6">
      <c r="A3" s="3" t="s">
        <v>593</v>
      </c>
    </row>
    <row r="4" spans="1:6">
      <c r="A4" s="4" t="s">
        <v>594</v>
      </c>
      <c r="B4" s="6" t="n">
        <v>24268</v>
      </c>
      <c r="D4" s="6" t="n">
        <v>33443</v>
      </c>
      <c r="F4" s="7" t="n">
        <v>3730</v>
      </c>
    </row>
    <row r="5" spans="1:6">
      <c r="A5" s="4" t="s">
        <v>595</v>
      </c>
      <c r="B5" s="5" t="n">
        <v>-1265</v>
      </c>
      <c r="C5" s="7" t="n">
        <v>-194</v>
      </c>
      <c r="D5" s="4" t="s">
        <v>45</v>
      </c>
      <c r="E5" s="6" t="n">
        <v>-10236</v>
      </c>
    </row>
    <row r="6" spans="1:6">
      <c r="A6" s="4" t="s">
        <v>596</v>
      </c>
      <c r="B6" s="5" t="n">
        <v>6227</v>
      </c>
      <c r="C6" s="7" t="n">
        <v>957</v>
      </c>
      <c r="D6" s="4" t="s">
        <v>45</v>
      </c>
      <c r="E6" s="4" t="s">
        <v>45</v>
      </c>
    </row>
    <row r="7" spans="1:6">
      <c r="A7" s="4" t="s">
        <v>597</v>
      </c>
      <c r="B7" s="5" t="n">
        <v>3286</v>
      </c>
    </row>
    <row r="8" spans="1:6">
      <c r="A8" s="4" t="s">
        <v>598</v>
      </c>
      <c r="B8" s="5" t="n">
        <v>4625</v>
      </c>
    </row>
    <row r="9" spans="1:6">
      <c r="A9" s="4" t="s">
        <v>599</v>
      </c>
      <c r="B9" s="5" t="n">
        <v>1602</v>
      </c>
    </row>
    <row r="10" spans="1:6">
      <c r="A10" s="4" t="s">
        <v>600</v>
      </c>
    </row>
    <row r="11" spans="1:6">
      <c r="A11" s="3" t="s">
        <v>593</v>
      </c>
    </row>
    <row r="12" spans="1:6">
      <c r="A12" s="4" t="s">
        <v>594</v>
      </c>
      <c r="B12" s="5" t="n">
        <v>12146</v>
      </c>
      <c r="D12" s="6" t="n">
        <v>20057</v>
      </c>
    </row>
    <row r="13" spans="1:6">
      <c r="A13" s="4" t="s">
        <v>601</v>
      </c>
      <c r="B13" s="5" t="n">
        <v>8750</v>
      </c>
    </row>
    <row r="14" spans="1:6">
      <c r="A14" s="4" t="s">
        <v>602</v>
      </c>
      <c r="B14" s="6" t="n">
        <v>546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21"/>
    <col customWidth="1" max="5" min="5" width="21"/>
    <col customWidth="1" max="6" min="6" width="21"/>
  </cols>
  <sheetData>
    <row r="1" spans="1:6">
      <c r="A1" s="1" t="s">
        <v>603</v>
      </c>
      <c r="B1" s="2" t="s">
        <v>1</v>
      </c>
    </row>
    <row r="2" spans="1:6">
      <c r="B2" s="2" t="s">
        <v>27</v>
      </c>
      <c r="C2" s="2" t="s">
        <v>28</v>
      </c>
      <c r="D2" s="2" t="s">
        <v>29</v>
      </c>
      <c r="E2" s="2" t="s">
        <v>77</v>
      </c>
      <c r="F2" s="2" t="s">
        <v>28</v>
      </c>
    </row>
    <row r="3" spans="1:6">
      <c r="A3" s="4" t="s">
        <v>280</v>
      </c>
      <c r="B3" s="6" t="n">
        <v>172000</v>
      </c>
      <c r="D3" s="6" t="n">
        <v>0</v>
      </c>
      <c r="F3" s="7" t="n">
        <v>26436</v>
      </c>
    </row>
    <row r="4" spans="1:6">
      <c r="A4" s="4" t="s">
        <v>604</v>
      </c>
      <c r="B4" s="5" t="n">
        <v>-157392</v>
      </c>
      <c r="C4" s="7" t="n">
        <v>-24191</v>
      </c>
      <c r="D4" s="4" t="s">
        <v>45</v>
      </c>
      <c r="E4" s="6" t="n">
        <v>0</v>
      </c>
    </row>
    <row r="5" spans="1:6">
      <c r="A5" s="4" t="s">
        <v>605</v>
      </c>
      <c r="B5" s="5" t="n">
        <v>329392</v>
      </c>
      <c r="C5" s="5" t="n">
        <v>50627</v>
      </c>
      <c r="D5" s="4" t="s">
        <v>45</v>
      </c>
      <c r="E5" s="5" t="n">
        <v>0</v>
      </c>
    </row>
    <row r="6" spans="1:6">
      <c r="A6" s="4" t="s">
        <v>606</v>
      </c>
      <c r="B6" s="6" t="n">
        <v>4252</v>
      </c>
      <c r="C6" s="5" t="n">
        <v>654</v>
      </c>
      <c r="D6" s="4" t="s">
        <v>45</v>
      </c>
      <c r="E6" s="4" t="s">
        <v>45</v>
      </c>
    </row>
    <row r="7" spans="1:6">
      <c r="A7" s="4" t="s">
        <v>607</v>
      </c>
      <c r="C7" s="7" t="n">
        <v>33600</v>
      </c>
    </row>
    <row r="8" spans="1:6">
      <c r="A8" s="4" t="s">
        <v>608</v>
      </c>
      <c r="B8" s="4" t="s">
        <v>609</v>
      </c>
      <c r="C8" s="4" t="s">
        <v>609</v>
      </c>
    </row>
    <row r="9" spans="1:6">
      <c r="A9" s="4" t="s">
        <v>610</v>
      </c>
    </row>
    <row r="10" spans="1:6">
      <c r="A10" s="4" t="s">
        <v>611</v>
      </c>
      <c r="B10" s="6" t="n">
        <v>735100</v>
      </c>
    </row>
    <row r="11" spans="1:6">
      <c r="A11" s="4" t="s">
        <v>605</v>
      </c>
      <c r="B11" s="6" t="n">
        <v>172000</v>
      </c>
    </row>
    <row r="12" spans="1:6">
      <c r="A12" s="4" t="s">
        <v>612</v>
      </c>
      <c r="B12" s="4" t="s">
        <v>613</v>
      </c>
      <c r="F12" s="4" t="s">
        <v>613</v>
      </c>
    </row>
    <row r="13" spans="1:6">
      <c r="A13" s="4" t="s">
        <v>606</v>
      </c>
      <c r="B13" s="6" t="n">
        <v>4252</v>
      </c>
      <c r="D13" s="6" t="n">
        <v>0</v>
      </c>
    </row>
    <row r="14" spans="1:6">
      <c r="A14" s="4" t="s">
        <v>614</v>
      </c>
      <c r="B14" s="5" t="n">
        <v>446384</v>
      </c>
    </row>
    <row r="15" spans="1:6">
      <c r="A15" s="4" t="s">
        <v>615</v>
      </c>
      <c r="B15" s="5" t="n">
        <v>83115</v>
      </c>
    </row>
    <row r="16" spans="1:6">
      <c r="A16" s="4" t="s">
        <v>616</v>
      </c>
    </row>
    <row r="17" spans="1:6">
      <c r="A17" s="4" t="s">
        <v>617</v>
      </c>
      <c r="B17" s="5" t="n">
        <v>116563</v>
      </c>
    </row>
    <row r="18" spans="1:6">
      <c r="A18" s="4" t="s">
        <v>618</v>
      </c>
    </row>
    <row r="19" spans="1:6">
      <c r="A19" s="4" t="s">
        <v>617</v>
      </c>
      <c r="B19" s="6" t="n">
        <v>48000</v>
      </c>
    </row>
    <row r="20" spans="1:6">
      <c r="A20" s="4" t="s">
        <v>619</v>
      </c>
    </row>
    <row r="21" spans="1:6">
      <c r="A21" s="4" t="s">
        <v>620</v>
      </c>
      <c r="B21" s="4" t="s">
        <v>621</v>
      </c>
      <c r="C21" s="4" t="s">
        <v>62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22</v>
      </c>
      <c r="C1" s="2" t="s">
        <v>27</v>
      </c>
      <c r="D1" s="2" t="s">
        <v>28</v>
      </c>
      <c r="E1" s="2" t="s">
        <v>29</v>
      </c>
    </row>
    <row r="2" spans="1:5">
      <c r="A2" s="3" t="s">
        <v>623</v>
      </c>
    </row>
    <row r="3" spans="1:5">
      <c r="A3" s="4" t="s">
        <v>624</v>
      </c>
      <c r="C3" s="6" t="n">
        <v>157777</v>
      </c>
      <c r="E3" s="6" t="n">
        <v>32071</v>
      </c>
    </row>
    <row r="4" spans="1:5">
      <c r="A4" s="4" t="s">
        <v>625</v>
      </c>
      <c r="C4" s="5" t="n">
        <v>25148</v>
      </c>
      <c r="E4" s="5" t="n">
        <v>22682</v>
      </c>
    </row>
    <row r="5" spans="1:5">
      <c r="A5" s="4" t="s">
        <v>626</v>
      </c>
      <c r="C5" s="5" t="n">
        <v>31987</v>
      </c>
      <c r="E5" s="5" t="n">
        <v>10890</v>
      </c>
    </row>
    <row r="6" spans="1:5">
      <c r="A6" s="4" t="s">
        <v>627</v>
      </c>
      <c r="C6" s="5" t="n">
        <v>46362</v>
      </c>
      <c r="E6" s="5" t="n">
        <v>26353</v>
      </c>
    </row>
    <row r="7" spans="1:5">
      <c r="A7" s="4" t="s">
        <v>628</v>
      </c>
      <c r="C7" s="5" t="n">
        <v>6117</v>
      </c>
      <c r="E7" s="5" t="n">
        <v>10793</v>
      </c>
    </row>
    <row r="8" spans="1:5">
      <c r="A8" s="4" t="s">
        <v>629</v>
      </c>
      <c r="C8" s="5" t="n">
        <v>16363</v>
      </c>
      <c r="E8" s="5" t="n">
        <v>9449</v>
      </c>
    </row>
    <row r="9" spans="1:5">
      <c r="A9" s="4" t="s">
        <v>630</v>
      </c>
      <c r="C9" s="5" t="n">
        <v>12425</v>
      </c>
      <c r="E9" s="5" t="n">
        <v>2947</v>
      </c>
    </row>
    <row r="10" spans="1:5">
      <c r="A10" s="4" t="s">
        <v>631</v>
      </c>
      <c r="B10" s="4" t="s">
        <v>566</v>
      </c>
      <c r="C10" s="5" t="n">
        <v>1951</v>
      </c>
      <c r="E10" s="5" t="n">
        <v>20796</v>
      </c>
    </row>
    <row r="11" spans="1:5">
      <c r="A11" s="4" t="s">
        <v>574</v>
      </c>
      <c r="C11" s="5" t="n">
        <v>13806</v>
      </c>
      <c r="E11" s="5" t="n">
        <v>2860</v>
      </c>
    </row>
    <row r="12" spans="1:5">
      <c r="A12" s="4" t="s">
        <v>81</v>
      </c>
      <c r="C12" s="6" t="n">
        <v>311936</v>
      </c>
      <c r="D12" s="7" t="n">
        <v>47944</v>
      </c>
      <c r="E12" s="6" t="n">
        <v>138841</v>
      </c>
    </row>
    <row r="13" spans="1:5"/>
    <row r="14" spans="1:5">
      <c r="A14" s="4" t="s">
        <v>566</v>
      </c>
      <c r="B14" s="4" t="s">
        <v>632</v>
      </c>
    </row>
  </sheetData>
  <mergeCells count="3">
    <mergeCell ref="A1:B1"/>
    <mergeCell ref="A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633</v>
      </c>
      <c r="B1" s="2" t="s">
        <v>1</v>
      </c>
    </row>
    <row r="2" spans="1:5">
      <c r="B2" s="2" t="s">
        <v>27</v>
      </c>
      <c r="C2" s="2" t="s">
        <v>28</v>
      </c>
      <c r="D2" s="2" t="s">
        <v>29</v>
      </c>
      <c r="E2" s="2" t="s">
        <v>77</v>
      </c>
    </row>
    <row r="3" spans="1:5">
      <c r="A3" s="3" t="s">
        <v>634</v>
      </c>
    </row>
    <row r="4" spans="1:5">
      <c r="A4" s="4" t="s">
        <v>635</v>
      </c>
      <c r="B4" s="4" t="s">
        <v>636</v>
      </c>
      <c r="C4" s="4" t="s">
        <v>636</v>
      </c>
      <c r="D4" s="4" t="s">
        <v>636</v>
      </c>
      <c r="E4" s="4" t="s">
        <v>636</v>
      </c>
    </row>
    <row r="5" spans="1:5">
      <c r="A5" s="4" t="s">
        <v>637</v>
      </c>
      <c r="B5" s="6" t="n">
        <v>57642</v>
      </c>
      <c r="D5" s="6" t="n">
        <v>15348</v>
      </c>
      <c r="E5" s="6" t="n">
        <v>7793</v>
      </c>
    </row>
    <row r="6" spans="1:5">
      <c r="A6" s="4" t="s">
        <v>638</v>
      </c>
      <c r="B6" s="5" t="n">
        <v>-3391</v>
      </c>
      <c r="C6" s="7" t="n">
        <v>-521</v>
      </c>
      <c r="D6" s="5" t="n">
        <v>1483</v>
      </c>
      <c r="E6" s="5" t="n">
        <v>-13815</v>
      </c>
    </row>
    <row r="7" spans="1:5">
      <c r="A7" s="4" t="s">
        <v>639</v>
      </c>
      <c r="B7" s="6" t="n">
        <v>54251</v>
      </c>
      <c r="C7" s="7" t="n">
        <v>8338</v>
      </c>
      <c r="D7" s="6" t="n">
        <v>16831</v>
      </c>
      <c r="E7" s="6" t="n">
        <v>-6022</v>
      </c>
    </row>
    <row r="8" spans="1:5">
      <c r="A8" s="4" t="s">
        <v>640</v>
      </c>
    </row>
    <row r="9" spans="1:5">
      <c r="A9" s="3" t="s">
        <v>634</v>
      </c>
    </row>
    <row r="10" spans="1:5">
      <c r="A10" s="4" t="s">
        <v>635</v>
      </c>
      <c r="B10" s="4" t="s">
        <v>641</v>
      </c>
      <c r="C10" s="4" t="s">
        <v>64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129</v>
      </c>
      <c r="C2" s="2" t="s">
        <v>130</v>
      </c>
      <c r="D2" s="2" t="s">
        <v>131</v>
      </c>
    </row>
    <row r="3" spans="1:4">
      <c r="A3" s="3" t="s">
        <v>643</v>
      </c>
    </row>
    <row r="4" spans="1:4">
      <c r="A4" s="4" t="s">
        <v>644</v>
      </c>
      <c r="B4" s="4" t="s">
        <v>636</v>
      </c>
      <c r="C4" s="4" t="s">
        <v>636</v>
      </c>
      <c r="D4" s="4" t="s">
        <v>636</v>
      </c>
    </row>
    <row r="5" spans="1:4">
      <c r="A5" s="4" t="s">
        <v>185</v>
      </c>
      <c r="B5" s="4" t="s">
        <v>645</v>
      </c>
      <c r="C5" s="4" t="s">
        <v>646</v>
      </c>
      <c r="D5" s="4" t="s">
        <v>647</v>
      </c>
    </row>
    <row r="6" spans="1:4">
      <c r="A6" s="4" t="s">
        <v>648</v>
      </c>
      <c r="B6" s="4" t="s">
        <v>649</v>
      </c>
      <c r="C6" s="4" t="s">
        <v>650</v>
      </c>
      <c r="D6" s="4" t="s">
        <v>651</v>
      </c>
    </row>
    <row r="7" spans="1:4">
      <c r="A7" s="4" t="s">
        <v>652</v>
      </c>
      <c r="B7" s="4" t="s">
        <v>653</v>
      </c>
      <c r="C7" s="4" t="s">
        <v>512</v>
      </c>
      <c r="D7" s="4" t="s">
        <v>512</v>
      </c>
    </row>
    <row r="8" spans="1:4">
      <c r="A8" s="4" t="s">
        <v>654</v>
      </c>
      <c r="B8" s="4" t="s">
        <v>655</v>
      </c>
      <c r="C8" s="4" t="s">
        <v>656</v>
      </c>
      <c r="D8" s="4" t="s">
        <v>657</v>
      </c>
    </row>
    <row r="9" spans="1:4">
      <c r="A9" s="4" t="s">
        <v>658</v>
      </c>
      <c r="B9" s="4" t="s">
        <v>659</v>
      </c>
      <c r="C9" s="4" t="s">
        <v>660</v>
      </c>
      <c r="D9" s="4" t="s">
        <v>661</v>
      </c>
    </row>
    <row r="10" spans="1:4">
      <c r="A10" s="4" t="s">
        <v>662</v>
      </c>
      <c r="B10" s="4" t="s">
        <v>663</v>
      </c>
      <c r="C10" s="4" t="s">
        <v>664</v>
      </c>
      <c r="D10" s="4" t="s">
        <v>665</v>
      </c>
    </row>
    <row r="11" spans="1:4">
      <c r="A11" s="4" t="s">
        <v>666</v>
      </c>
      <c r="B11" s="4" t="s">
        <v>667</v>
      </c>
      <c r="C11" s="4" t="s">
        <v>668</v>
      </c>
      <c r="D11" s="4" t="s">
        <v>6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129</v>
      </c>
      <c r="C1" s="2" t="s">
        <v>130</v>
      </c>
    </row>
    <row r="2" spans="1:3">
      <c r="A2" s="3" t="s">
        <v>671</v>
      </c>
    </row>
    <row r="3" spans="1:3">
      <c r="A3" s="4" t="s">
        <v>624</v>
      </c>
      <c r="B3" s="6" t="n">
        <v>511</v>
      </c>
      <c r="C3" s="6" t="n">
        <v>1989</v>
      </c>
    </row>
    <row r="4" spans="1:3">
      <c r="A4" s="4" t="s">
        <v>210</v>
      </c>
      <c r="B4" s="5" t="n">
        <v>7889</v>
      </c>
      <c r="C4" s="5" t="n">
        <v>5404</v>
      </c>
    </row>
    <row r="5" spans="1:3">
      <c r="A5" s="4" t="s">
        <v>672</v>
      </c>
      <c r="B5" s="5" t="n">
        <v>1557</v>
      </c>
      <c r="C5" s="5" t="n">
        <v>0</v>
      </c>
    </row>
    <row r="6" spans="1:3">
      <c r="A6" s="4" t="s">
        <v>673</v>
      </c>
      <c r="B6" s="5" t="n">
        <v>1628</v>
      </c>
      <c r="C6" s="5" t="n">
        <v>1270</v>
      </c>
    </row>
    <row r="7" spans="1:3">
      <c r="A7" s="4" t="s">
        <v>674</v>
      </c>
      <c r="B7" s="5" t="n">
        <v>0</v>
      </c>
      <c r="C7" s="5" t="n">
        <v>2620</v>
      </c>
    </row>
    <row r="8" spans="1:3">
      <c r="A8" s="4" t="s">
        <v>675</v>
      </c>
      <c r="B8" s="5" t="n">
        <v>0</v>
      </c>
      <c r="C8" s="5" t="n">
        <v>186</v>
      </c>
    </row>
    <row r="9" spans="1:3">
      <c r="A9" s="4" t="s">
        <v>627</v>
      </c>
      <c r="B9" s="5" t="n">
        <v>447</v>
      </c>
      <c r="C9" s="5" t="n">
        <v>748</v>
      </c>
    </row>
    <row r="10" spans="1:3">
      <c r="A10" s="4" t="s">
        <v>628</v>
      </c>
      <c r="B10" s="5" t="n">
        <v>1202</v>
      </c>
      <c r="C10" s="5" t="n">
        <v>1307</v>
      </c>
    </row>
    <row r="11" spans="1:3">
      <c r="A11" s="4" t="s">
        <v>629</v>
      </c>
      <c r="B11" s="5" t="n">
        <v>1265</v>
      </c>
      <c r="C11" s="5" t="n">
        <v>424</v>
      </c>
    </row>
    <row r="12" spans="1:3">
      <c r="A12" s="4" t="s">
        <v>209</v>
      </c>
      <c r="B12" s="5" t="n">
        <v>368</v>
      </c>
      <c r="C12" s="5" t="n">
        <v>295</v>
      </c>
    </row>
    <row r="13" spans="1:3">
      <c r="A13" s="4" t="s">
        <v>676</v>
      </c>
      <c r="B13" s="5" t="n">
        <v>1153</v>
      </c>
      <c r="C13" s="5" t="n">
        <v>1034</v>
      </c>
    </row>
    <row r="14" spans="1:3">
      <c r="A14" s="4" t="s">
        <v>677</v>
      </c>
      <c r="B14" s="5" t="n">
        <v>5833</v>
      </c>
      <c r="C14" s="5" t="n">
        <v>5452</v>
      </c>
    </row>
    <row r="15" spans="1:3">
      <c r="A15" s="4" t="s">
        <v>678</v>
      </c>
      <c r="B15" s="5" t="n">
        <v>-6325</v>
      </c>
      <c r="C15" s="5" t="n">
        <v>-8397</v>
      </c>
    </row>
    <row r="16" spans="1:3">
      <c r="A16" s="4" t="s">
        <v>679</v>
      </c>
      <c r="B16" s="5" t="n">
        <v>15528</v>
      </c>
      <c r="C16" s="5" t="n">
        <v>12332</v>
      </c>
    </row>
    <row r="17" spans="1:3">
      <c r="A17" s="3" t="s">
        <v>680</v>
      </c>
    </row>
    <row r="18" spans="1:3">
      <c r="A18" s="4" t="s">
        <v>681</v>
      </c>
      <c r="B18" s="5" t="n">
        <v>-3710</v>
      </c>
      <c r="C18" s="5" t="n">
        <v>0</v>
      </c>
    </row>
    <row r="19" spans="1:3">
      <c r="A19" s="4" t="s">
        <v>682</v>
      </c>
      <c r="B19" s="6" t="n">
        <v>-3710</v>
      </c>
      <c r="C1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129</v>
      </c>
      <c r="C2" s="2" t="s">
        <v>130</v>
      </c>
    </row>
    <row r="3" spans="1:3">
      <c r="A3" s="3" t="s">
        <v>643</v>
      </c>
    </row>
    <row r="4" spans="1:3">
      <c r="A4" s="4" t="s">
        <v>684</v>
      </c>
      <c r="B4" s="6" t="n">
        <v>8397</v>
      </c>
      <c r="C4" s="6" t="n">
        <v>16368</v>
      </c>
    </row>
    <row r="5" spans="1:3">
      <c r="A5" s="4" t="s">
        <v>685</v>
      </c>
      <c r="B5" s="5" t="n">
        <v>-2072</v>
      </c>
      <c r="C5" s="5" t="n">
        <v>-7971</v>
      </c>
    </row>
    <row r="6" spans="1:3">
      <c r="A6" s="4" t="s">
        <v>686</v>
      </c>
      <c r="B6" s="6" t="n">
        <v>6325</v>
      </c>
      <c r="C6" s="6" t="n">
        <v>83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s>
  <sheetData>
    <row r="1" spans="1:4">
      <c r="A1" s="1" t="s">
        <v>687</v>
      </c>
      <c r="B1" s="2" t="s">
        <v>1</v>
      </c>
    </row>
    <row r="2" spans="1:4">
      <c r="B2" s="2" t="s">
        <v>27</v>
      </c>
      <c r="C2" s="2" t="s">
        <v>28</v>
      </c>
      <c r="D2" s="2" t="s">
        <v>29</v>
      </c>
    </row>
    <row r="3" spans="1:4">
      <c r="A3" s="3" t="s">
        <v>643</v>
      </c>
    </row>
    <row r="4" spans="1:4">
      <c r="A4" s="4" t="s">
        <v>688</v>
      </c>
      <c r="B4" s="6" t="n">
        <v>23857</v>
      </c>
      <c r="D4" s="6" t="n">
        <v>24461</v>
      </c>
    </row>
    <row r="5" spans="1:4">
      <c r="A5" s="4" t="s">
        <v>689</v>
      </c>
      <c r="B5" s="6" t="n">
        <v>-25000</v>
      </c>
      <c r="C5" s="7" t="n">
        <v>-3841</v>
      </c>
      <c r="D5" s="5" t="n">
        <v>-233866</v>
      </c>
    </row>
    <row r="6" spans="1:4">
      <c r="A6" s="4" t="s">
        <v>690</v>
      </c>
      <c r="B6" s="4" t="s">
        <v>691</v>
      </c>
    </row>
    <row r="7" spans="1:4">
      <c r="A7" s="4" t="s">
        <v>692</v>
      </c>
    </row>
    <row r="8" spans="1:4">
      <c r="A8" s="3" t="s">
        <v>643</v>
      </c>
    </row>
    <row r="9" spans="1:4">
      <c r="A9" s="4" t="s">
        <v>689</v>
      </c>
      <c r="B9" s="6" t="n">
        <v>238137</v>
      </c>
      <c r="D9" s="6" t="n">
        <v>76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693</v>
      </c>
      <c r="B1" s="2" t="s">
        <v>1</v>
      </c>
    </row>
    <row r="2" spans="1:8">
      <c r="B2" s="2" t="s">
        <v>129</v>
      </c>
      <c r="C2" s="2" t="s">
        <v>130</v>
      </c>
      <c r="D2" s="2" t="s">
        <v>131</v>
      </c>
      <c r="E2" s="2" t="s">
        <v>694</v>
      </c>
      <c r="F2" s="2" t="s">
        <v>695</v>
      </c>
      <c r="G2" s="2" t="s">
        <v>696</v>
      </c>
      <c r="H2" s="2" t="s">
        <v>697</v>
      </c>
    </row>
    <row r="3" spans="1:8">
      <c r="A3" s="4" t="s">
        <v>698</v>
      </c>
      <c r="H3" s="5" t="n">
        <v>29983883</v>
      </c>
    </row>
    <row r="4" spans="1:8">
      <c r="A4" s="4" t="s">
        <v>699</v>
      </c>
      <c r="H4" s="8" t="n">
        <v>0.0001</v>
      </c>
    </row>
    <row r="5" spans="1:8">
      <c r="A5" s="4" t="s">
        <v>700</v>
      </c>
      <c r="E5" s="5" t="n">
        <v>1925063</v>
      </c>
    </row>
    <row r="6" spans="1:8">
      <c r="A6" s="4" t="s">
        <v>701</v>
      </c>
      <c r="F6" s="7" t="n">
        <v>10000</v>
      </c>
    </row>
    <row r="7" spans="1:8">
      <c r="A7" s="4" t="s">
        <v>69</v>
      </c>
    </row>
    <row r="8" spans="1:8">
      <c r="A8" s="4" t="s">
        <v>699</v>
      </c>
      <c r="B8" s="8" t="n">
        <v>0.0001</v>
      </c>
      <c r="C8" s="8" t="n">
        <v>0.0001</v>
      </c>
    </row>
    <row r="9" spans="1:8">
      <c r="A9" s="4" t="s">
        <v>700</v>
      </c>
      <c r="C9" s="5" t="n">
        <v>3603642</v>
      </c>
      <c r="D9" s="5" t="n">
        <v>803811</v>
      </c>
    </row>
    <row r="10" spans="1:8">
      <c r="A10" s="4" t="s">
        <v>702</v>
      </c>
      <c r="C10" s="5" t="n">
        <v>9000000</v>
      </c>
      <c r="D10" s="5" t="n">
        <v>37950000</v>
      </c>
    </row>
    <row r="11" spans="1:8">
      <c r="A11" s="4" t="s">
        <v>703</v>
      </c>
      <c r="B11" s="5" t="n">
        <v>470000000</v>
      </c>
      <c r="C11" s="5" t="n">
        <v>470000000</v>
      </c>
    </row>
    <row r="12" spans="1:8">
      <c r="A12" s="4" t="s">
        <v>704</v>
      </c>
      <c r="B12" s="5" t="n">
        <v>6713415</v>
      </c>
      <c r="C12" s="5" t="n">
        <v>2544255</v>
      </c>
    </row>
    <row r="13" spans="1:8">
      <c r="A13" s="4" t="s">
        <v>705</v>
      </c>
    </row>
    <row r="14" spans="1:8">
      <c r="A14" s="4" t="s">
        <v>703</v>
      </c>
      <c r="G14" s="5" t="n">
        <v>99524574</v>
      </c>
    </row>
    <row r="15" spans="1:8">
      <c r="A15" s="4" t="s">
        <v>71</v>
      </c>
    </row>
    <row r="16" spans="1:8">
      <c r="A16" s="4" t="s">
        <v>699</v>
      </c>
      <c r="B16" s="8" t="n">
        <v>0.0001</v>
      </c>
      <c r="C16" s="8" t="n">
        <v>0.0001</v>
      </c>
    </row>
    <row r="17" spans="1:8">
      <c r="A17" s="4" t="s">
        <v>703</v>
      </c>
      <c r="B17" s="5" t="n">
        <v>30000000</v>
      </c>
      <c r="C17" s="5" t="n">
        <v>30000000</v>
      </c>
    </row>
    <row r="18" spans="1:8">
      <c r="A18" s="4" t="s">
        <v>706</v>
      </c>
    </row>
    <row r="19" spans="1:8">
      <c r="A19" s="4" t="s">
        <v>703</v>
      </c>
      <c r="G19" s="5" t="n">
        <v>1330073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07</v>
      </c>
      <c r="B1" s="2" t="s">
        <v>1</v>
      </c>
    </row>
    <row r="2" spans="1:5">
      <c r="B2" s="2" t="s">
        <v>91</v>
      </c>
      <c r="C2" s="2" t="s">
        <v>74</v>
      </c>
      <c r="D2" s="2" t="s">
        <v>92</v>
      </c>
      <c r="E2" s="2" t="s">
        <v>93</v>
      </c>
    </row>
    <row r="3" spans="1:5">
      <c r="A3" s="3" t="s">
        <v>708</v>
      </c>
    </row>
    <row r="4" spans="1:5">
      <c r="A4" s="4" t="s">
        <v>134</v>
      </c>
      <c r="B4" s="6" t="n">
        <v>209130</v>
      </c>
      <c r="C4" s="7" t="n">
        <v>32143</v>
      </c>
      <c r="D4" s="6" t="n">
        <v>85424</v>
      </c>
      <c r="E4" s="6" t="n">
        <v>22621</v>
      </c>
    </row>
    <row r="5" spans="1:5">
      <c r="A5" s="4" t="s">
        <v>709</v>
      </c>
      <c r="B5" s="4" t="s">
        <v>45</v>
      </c>
      <c r="C5" s="4" t="s">
        <v>45</v>
      </c>
      <c r="D5" s="4" t="s">
        <v>45</v>
      </c>
      <c r="E5" s="5" t="n">
        <v>-25332</v>
      </c>
    </row>
    <row r="6" spans="1:5">
      <c r="A6" s="4" t="s">
        <v>119</v>
      </c>
      <c r="B6" s="5" t="n">
        <v>-264</v>
      </c>
      <c r="C6" s="5" t="n">
        <v>-41</v>
      </c>
      <c r="D6" s="5" t="n">
        <v>1209</v>
      </c>
      <c r="E6" s="4" t="s">
        <v>45</v>
      </c>
    </row>
    <row r="7" spans="1:5">
      <c r="A7" s="4" t="s">
        <v>120</v>
      </c>
      <c r="B7" s="6" t="n">
        <v>208866</v>
      </c>
      <c r="C7" s="7" t="n">
        <v>32102</v>
      </c>
      <c r="D7" s="6" t="n">
        <v>86633</v>
      </c>
      <c r="E7" s="6" t="n">
        <v>-2711</v>
      </c>
    </row>
    <row r="8" spans="1:5">
      <c r="A8" s="3" t="s">
        <v>710</v>
      </c>
    </row>
    <row r="9" spans="1:5">
      <c r="A9" s="4" t="s">
        <v>122</v>
      </c>
      <c r="B9" s="9" t="n">
        <v>1.29</v>
      </c>
      <c r="C9" s="10" t="n">
        <v>0.2</v>
      </c>
      <c r="D9" s="9" t="n">
        <v>0.58</v>
      </c>
      <c r="E9" s="9" t="n">
        <v>-0.03</v>
      </c>
    </row>
    <row r="10" spans="1:5">
      <c r="A10" s="4" t="s">
        <v>123</v>
      </c>
      <c r="B10" s="11" t="n">
        <v>1.19</v>
      </c>
      <c r="C10" s="11" t="n">
        <v>0.18</v>
      </c>
      <c r="D10" s="11" t="n">
        <v>0.53</v>
      </c>
      <c r="E10" s="11" t="n">
        <v>-0.03</v>
      </c>
    </row>
    <row r="11" spans="1:5">
      <c r="A11" s="3" t="s">
        <v>711</v>
      </c>
    </row>
    <row r="12" spans="1:5">
      <c r="A12" s="4" t="s">
        <v>122</v>
      </c>
      <c r="B12" s="11" t="n">
        <v>3.87</v>
      </c>
      <c r="C12" s="11" t="n">
        <v>0.59</v>
      </c>
      <c r="D12" s="11" t="n">
        <v>1.74</v>
      </c>
      <c r="E12" s="11" t="n">
        <v>-0.08</v>
      </c>
    </row>
    <row r="13" spans="1:5">
      <c r="A13" s="4" t="s">
        <v>123</v>
      </c>
      <c r="B13" s="9" t="n">
        <v>3.56</v>
      </c>
      <c r="C13" s="12" t="n">
        <v>0.55</v>
      </c>
      <c r="D13" s="9" t="n">
        <v>1.59</v>
      </c>
      <c r="E13" s="9" t="n">
        <v>-0.08</v>
      </c>
    </row>
    <row r="14" spans="1:5">
      <c r="A14" s="3" t="s">
        <v>712</v>
      </c>
    </row>
    <row r="15" spans="1:5">
      <c r="A15" s="4" t="s">
        <v>126</v>
      </c>
      <c r="B15" s="5" t="n">
        <v>162113815</v>
      </c>
      <c r="C15" s="5" t="n">
        <v>162113815</v>
      </c>
      <c r="D15" s="5" t="n">
        <v>149935100</v>
      </c>
      <c r="E15" s="5" t="n">
        <v>102987119</v>
      </c>
    </row>
    <row r="16" spans="1:5">
      <c r="A16" s="4" t="s">
        <v>127</v>
      </c>
      <c r="B16" s="5" t="n">
        <v>176115049</v>
      </c>
      <c r="C16" s="5" t="n">
        <v>176115049</v>
      </c>
      <c r="D16" s="5" t="n">
        <v>163926674</v>
      </c>
      <c r="E16" s="5" t="n">
        <v>10298711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R41"/>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41"/>
    <col customWidth="1" max="5" min="5" width="41"/>
    <col customWidth="1" max="6" min="6" width="42"/>
    <col customWidth="1" max="7" min="7" width="42"/>
    <col customWidth="1" max="8" min="8" width="41"/>
    <col customWidth="1" max="9" min="9" width="38"/>
    <col customWidth="1" max="10" min="10" width="71"/>
    <col customWidth="1" max="11" min="11" width="71"/>
    <col customWidth="1" max="12" min="12" width="72"/>
    <col customWidth="1" max="13" min="13" width="72"/>
    <col customWidth="1" max="14" min="14" width="71"/>
    <col customWidth="1" max="15" min="15" width="43"/>
    <col customWidth="1" max="16" min="16" width="76"/>
    <col customWidth="1" max="17" min="17" width="76"/>
    <col customWidth="1" max="18" min="18" width="77"/>
    <col customWidth="1" max="19" min="19" width="77"/>
    <col customWidth="1" max="20" min="20" width="76"/>
    <col customWidth="1" max="21" min="21" width="27"/>
    <col customWidth="1" max="22" min="22" width="60"/>
    <col customWidth="1" max="23" min="23" width="60"/>
    <col customWidth="1" max="24" min="24" width="61"/>
    <col customWidth="1" max="25" min="25" width="61"/>
    <col customWidth="1" max="26" min="26" width="60"/>
    <col customWidth="1" max="27" min="27" width="55"/>
    <col customWidth="1" max="28" min="28" width="80"/>
    <col customWidth="1" max="29" min="29" width="80"/>
    <col customWidth="1" max="30" min="30" width="80"/>
    <col customWidth="1" max="31" min="31" width="80"/>
    <col customWidth="1" max="32" min="32" width="80"/>
    <col customWidth="1" max="33" min="33" width="50"/>
    <col customWidth="1" max="34" min="34" width="80"/>
    <col customWidth="1" max="35" min="35" width="80"/>
    <col customWidth="1" max="36" min="36" width="80"/>
    <col customWidth="1" max="37" min="37" width="80"/>
    <col customWidth="1" max="38" min="38" width="80"/>
    <col customWidth="1" max="39" min="39" width="41"/>
    <col customWidth="1" max="40" min="40" width="74"/>
    <col customWidth="1" max="41" min="41" width="74"/>
    <col customWidth="1" max="42" min="42" width="75"/>
    <col customWidth="1" max="43" min="43" width="75"/>
    <col customWidth="1" max="44" min="44" width="74"/>
  </cols>
  <sheetData>
    <row r="1" spans="1:44">
      <c r="A1" s="1" t="s">
        <v>138</v>
      </c>
      <c r="B1" s="2" t="s">
        <v>139</v>
      </c>
      <c r="C1" s="2" t="s">
        <v>140</v>
      </c>
      <c r="D1" s="2" t="s">
        <v>141</v>
      </c>
      <c r="E1" s="2" t="s">
        <v>142</v>
      </c>
      <c r="F1" s="2" t="s">
        <v>143</v>
      </c>
      <c r="G1" s="2" t="s">
        <v>144</v>
      </c>
      <c r="H1" s="2" t="s">
        <v>145</v>
      </c>
      <c r="I1" s="2" t="s">
        <v>146</v>
      </c>
      <c r="J1" s="2" t="s">
        <v>147</v>
      </c>
      <c r="K1" s="2" t="s">
        <v>148</v>
      </c>
      <c r="L1" s="2" t="s">
        <v>149</v>
      </c>
      <c r="M1" s="2" t="s">
        <v>150</v>
      </c>
      <c r="N1" s="2" t="s">
        <v>151</v>
      </c>
      <c r="O1" s="2" t="s">
        <v>152</v>
      </c>
      <c r="P1" s="2" t="s">
        <v>153</v>
      </c>
      <c r="Q1" s="2" t="s">
        <v>154</v>
      </c>
      <c r="R1" s="2" t="s">
        <v>155</v>
      </c>
      <c r="S1" s="2" t="s">
        <v>156</v>
      </c>
      <c r="T1" s="2" t="s">
        <v>157</v>
      </c>
      <c r="U1" s="2" t="s">
        <v>158</v>
      </c>
      <c r="V1" s="2" t="s">
        <v>159</v>
      </c>
      <c r="W1" s="2" t="s">
        <v>160</v>
      </c>
      <c r="X1" s="2" t="s">
        <v>161</v>
      </c>
      <c r="Y1" s="2" t="s">
        <v>162</v>
      </c>
      <c r="Z1" s="2" t="s">
        <v>163</v>
      </c>
      <c r="AA1" s="2" t="s">
        <v>164</v>
      </c>
      <c r="AB1" s="2" t="s">
        <v>165</v>
      </c>
      <c r="AC1" s="2" t="s">
        <v>166</v>
      </c>
      <c r="AD1" s="2" t="s">
        <v>167</v>
      </c>
      <c r="AE1" s="2" t="s">
        <v>168</v>
      </c>
      <c r="AF1" s="2" t="s">
        <v>169</v>
      </c>
      <c r="AG1" s="2" t="s">
        <v>170</v>
      </c>
      <c r="AH1" s="2" t="s">
        <v>171</v>
      </c>
      <c r="AI1" s="2" t="s">
        <v>172</v>
      </c>
      <c r="AJ1" s="2" t="s">
        <v>173</v>
      </c>
      <c r="AK1" s="2" t="s">
        <v>174</v>
      </c>
      <c r="AL1" s="2" t="s">
        <v>175</v>
      </c>
      <c r="AM1" s="2" t="s">
        <v>176</v>
      </c>
      <c r="AN1" s="2" t="s">
        <v>177</v>
      </c>
      <c r="AO1" s="2" t="s">
        <v>178</v>
      </c>
      <c r="AP1" s="2" t="s">
        <v>179</v>
      </c>
      <c r="AQ1" s="2" t="s">
        <v>180</v>
      </c>
      <c r="AR1" s="2" t="s">
        <v>181</v>
      </c>
    </row>
    <row r="2" spans="1:44">
      <c r="A2" s="4" t="s">
        <v>182</v>
      </c>
      <c r="B2" s="6" t="n">
        <v>-322229</v>
      </c>
      <c r="I2" s="6" t="n">
        <v>17</v>
      </c>
      <c r="O2" s="6" t="n">
        <v>3755</v>
      </c>
      <c r="U2" s="6" t="n">
        <v>-327205</v>
      </c>
      <c r="AA2" s="6" t="n">
        <v>1204</v>
      </c>
      <c r="AG2" s="6" t="n">
        <v>-322229</v>
      </c>
      <c r="AM2" s="4" t="s">
        <v>45</v>
      </c>
    </row>
    <row r="3" spans="1:44">
      <c r="A3" s="4" t="s">
        <v>183</v>
      </c>
      <c r="I3" s="5" t="n">
        <v>28058820</v>
      </c>
    </row>
    <row r="4" spans="1:44">
      <c r="A4" s="4" t="s">
        <v>184</v>
      </c>
      <c r="B4" s="5" t="n">
        <v>22621</v>
      </c>
      <c r="I4" s="4" t="s">
        <v>45</v>
      </c>
      <c r="O4" s="4" t="s">
        <v>45</v>
      </c>
      <c r="U4" s="5" t="n">
        <v>22621</v>
      </c>
      <c r="AA4" s="4" t="s">
        <v>45</v>
      </c>
      <c r="AG4" s="5" t="n">
        <v>22621</v>
      </c>
      <c r="AM4" s="4" t="s">
        <v>45</v>
      </c>
    </row>
    <row r="5" spans="1:44">
      <c r="A5" s="4" t="s">
        <v>185</v>
      </c>
      <c r="B5" s="5" t="n">
        <v>25195</v>
      </c>
      <c r="I5" s="4" t="s">
        <v>45</v>
      </c>
      <c r="O5" s="5" t="n">
        <v>25195</v>
      </c>
      <c r="U5" s="4" t="s">
        <v>45</v>
      </c>
      <c r="AA5" s="4" t="s">
        <v>45</v>
      </c>
      <c r="AG5" s="5" t="n">
        <v>25195</v>
      </c>
      <c r="AM5" s="4" t="s">
        <v>45</v>
      </c>
    </row>
    <row r="6" spans="1:44">
      <c r="A6" s="4" t="s">
        <v>186</v>
      </c>
      <c r="B6" s="5" t="n">
        <v>-13958</v>
      </c>
      <c r="I6" s="6" t="n">
        <v>-1</v>
      </c>
      <c r="O6" s="5" t="n">
        <v>-13957</v>
      </c>
      <c r="U6" s="4" t="s">
        <v>45</v>
      </c>
      <c r="AA6" s="4" t="s">
        <v>45</v>
      </c>
      <c r="AG6" s="5" t="n">
        <v>-13958</v>
      </c>
      <c r="AM6" s="4" t="s">
        <v>45</v>
      </c>
    </row>
    <row r="7" spans="1:44">
      <c r="A7" s="4" t="s">
        <v>187</v>
      </c>
      <c r="I7" s="5" t="n">
        <v>-803811</v>
      </c>
    </row>
    <row r="8" spans="1:44">
      <c r="A8" s="4" t="s">
        <v>188</v>
      </c>
      <c r="B8" s="5" t="n">
        <v>161</v>
      </c>
      <c r="I8" s="6" t="n">
        <v>1</v>
      </c>
      <c r="O8" s="5" t="n">
        <v>160</v>
      </c>
      <c r="U8" s="4" t="s">
        <v>45</v>
      </c>
      <c r="AA8" s="4" t="s">
        <v>45</v>
      </c>
      <c r="AG8" s="5" t="n">
        <v>161</v>
      </c>
      <c r="AM8" s="4" t="s">
        <v>45</v>
      </c>
    </row>
    <row r="9" spans="1:44">
      <c r="A9" s="4" t="s">
        <v>189</v>
      </c>
      <c r="I9" s="5" t="n">
        <v>1626197</v>
      </c>
    </row>
    <row r="10" spans="1:44">
      <c r="A10" s="4" t="s">
        <v>190</v>
      </c>
      <c r="B10" s="5" t="n">
        <v>703388</v>
      </c>
      <c r="I10" s="6" t="n">
        <v>24</v>
      </c>
      <c r="O10" s="5" t="n">
        <v>703364</v>
      </c>
      <c r="U10" s="4" t="s">
        <v>45</v>
      </c>
      <c r="AA10" s="4" t="s">
        <v>45</v>
      </c>
      <c r="AG10" s="5" t="n">
        <v>703388</v>
      </c>
      <c r="AM10" s="4" t="s">
        <v>45</v>
      </c>
    </row>
    <row r="11" spans="1:44">
      <c r="A11" s="4" t="s">
        <v>191</v>
      </c>
      <c r="I11" s="5" t="n">
        <v>37950000</v>
      </c>
    </row>
    <row r="12" spans="1:44">
      <c r="A12" s="4" t="s">
        <v>192</v>
      </c>
      <c r="D12" s="6" t="n">
        <v>57572</v>
      </c>
      <c r="E12" s="6" t="n">
        <v>208082</v>
      </c>
      <c r="F12" s="6" t="n">
        <v>367629</v>
      </c>
      <c r="G12" s="6" t="n">
        <v>37630</v>
      </c>
      <c r="H12" s="6" t="n">
        <v>155704</v>
      </c>
      <c r="J12" s="6" t="n">
        <v>12</v>
      </c>
      <c r="K12" s="6" t="n">
        <v>16</v>
      </c>
      <c r="L12" s="6" t="n">
        <v>18</v>
      </c>
      <c r="M12" s="6" t="n">
        <v>1</v>
      </c>
      <c r="N12" s="6" t="n">
        <v>5</v>
      </c>
      <c r="P12" s="6" t="n">
        <v>57560</v>
      </c>
      <c r="Q12" s="6" t="n">
        <v>208066</v>
      </c>
      <c r="R12" s="6" t="n">
        <v>367611</v>
      </c>
      <c r="S12" s="6" t="n">
        <v>37629</v>
      </c>
      <c r="T12" s="6" t="n">
        <v>155699</v>
      </c>
      <c r="V12" s="4" t="s">
        <v>45</v>
      </c>
      <c r="W12" s="4" t="s">
        <v>45</v>
      </c>
      <c r="X12" s="4" t="s">
        <v>45</v>
      </c>
      <c r="Y12" s="4" t="s">
        <v>45</v>
      </c>
      <c r="Z12" s="4" t="s">
        <v>45</v>
      </c>
      <c r="AB12" s="4" t="s">
        <v>45</v>
      </c>
      <c r="AC12" s="4" t="s">
        <v>45</v>
      </c>
      <c r="AD12" s="4" t="s">
        <v>45</v>
      </c>
      <c r="AE12" s="4" t="s">
        <v>45</v>
      </c>
      <c r="AF12" s="4" t="s">
        <v>45</v>
      </c>
      <c r="AH12" s="6" t="n">
        <v>57572</v>
      </c>
      <c r="AI12" s="6" t="n">
        <v>208082</v>
      </c>
      <c r="AJ12" s="6" t="n">
        <v>367629</v>
      </c>
      <c r="AK12" s="6" t="n">
        <v>37630</v>
      </c>
      <c r="AL12" s="6" t="n">
        <v>155704</v>
      </c>
      <c r="AN12" s="4" t="s">
        <v>45</v>
      </c>
      <c r="AO12" s="4" t="s">
        <v>45</v>
      </c>
      <c r="AP12" s="4" t="s">
        <v>45</v>
      </c>
      <c r="AQ12" s="4" t="s">
        <v>45</v>
      </c>
      <c r="AR12" s="4" t="s">
        <v>45</v>
      </c>
    </row>
    <row r="13" spans="1:44">
      <c r="A13" s="4" t="s">
        <v>193</v>
      </c>
      <c r="J13" s="5" t="n">
        <v>19622241</v>
      </c>
      <c r="K13" s="5" t="n">
        <v>26532203</v>
      </c>
      <c r="L13" s="5" t="n">
        <v>29056332</v>
      </c>
      <c r="M13" s="5" t="n">
        <v>1925063</v>
      </c>
      <c r="N13" s="5" t="n">
        <v>7504324</v>
      </c>
    </row>
    <row r="14" spans="1:44">
      <c r="A14" s="4" t="s">
        <v>118</v>
      </c>
      <c r="B14" s="5" t="n">
        <v>-25332</v>
      </c>
      <c r="I14" s="4" t="s">
        <v>45</v>
      </c>
      <c r="O14" s="5" t="n">
        <v>-9417</v>
      </c>
      <c r="U14" s="5" t="n">
        <v>-15915</v>
      </c>
      <c r="AA14" s="4" t="s">
        <v>45</v>
      </c>
      <c r="AG14" s="5" t="n">
        <v>-25332</v>
      </c>
      <c r="AM14" s="4" t="s">
        <v>45</v>
      </c>
    </row>
    <row r="15" spans="1:44">
      <c r="A15" s="4" t="s">
        <v>136</v>
      </c>
      <c r="B15" s="5" t="n">
        <v>18008</v>
      </c>
      <c r="I15" s="4" t="s">
        <v>45</v>
      </c>
      <c r="O15" s="4" t="s">
        <v>45</v>
      </c>
      <c r="U15" s="4" t="s">
        <v>45</v>
      </c>
      <c r="AA15" s="5" t="n">
        <v>18008</v>
      </c>
      <c r="AG15" s="5" t="n">
        <v>18008</v>
      </c>
      <c r="AM15" s="4" t="s">
        <v>45</v>
      </c>
    </row>
    <row r="16" spans="1:44">
      <c r="A16" s="4" t="s">
        <v>194</v>
      </c>
      <c r="B16" s="5" t="n">
        <v>1234471</v>
      </c>
      <c r="I16" s="6" t="n">
        <v>93</v>
      </c>
      <c r="O16" s="5" t="n">
        <v>1535665</v>
      </c>
      <c r="U16" s="5" t="n">
        <v>-320499</v>
      </c>
      <c r="AA16" s="5" t="n">
        <v>19212</v>
      </c>
      <c r="AG16" s="5" t="n">
        <v>1234471</v>
      </c>
      <c r="AM16" s="4" t="s">
        <v>45</v>
      </c>
    </row>
    <row r="17" spans="1:44">
      <c r="A17" s="4" t="s">
        <v>195</v>
      </c>
      <c r="I17" s="5" t="n">
        <v>151471369</v>
      </c>
    </row>
    <row r="18" spans="1:44">
      <c r="A18" s="4" t="s">
        <v>184</v>
      </c>
      <c r="B18" s="5" t="n">
        <v>85424</v>
      </c>
      <c r="I18" s="4" t="s">
        <v>45</v>
      </c>
      <c r="O18" s="4" t="s">
        <v>45</v>
      </c>
      <c r="U18" s="5" t="n">
        <v>86633</v>
      </c>
      <c r="AA18" s="4" t="s">
        <v>45</v>
      </c>
      <c r="AG18" s="5" t="n">
        <v>86633</v>
      </c>
      <c r="AM18" s="5" t="n">
        <v>-1209</v>
      </c>
    </row>
    <row r="19" spans="1:44">
      <c r="A19" s="4" t="s">
        <v>185</v>
      </c>
      <c r="B19" s="5" t="n">
        <v>34185</v>
      </c>
      <c r="I19" s="4" t="s">
        <v>45</v>
      </c>
      <c r="O19" s="5" t="n">
        <v>34185</v>
      </c>
      <c r="U19" s="4" t="s">
        <v>45</v>
      </c>
      <c r="AA19" s="4" t="s">
        <v>45</v>
      </c>
      <c r="AG19" s="5" t="n">
        <v>34185</v>
      </c>
      <c r="AM19" s="4" t="s">
        <v>45</v>
      </c>
    </row>
    <row r="20" spans="1:44">
      <c r="A20" s="4" t="s">
        <v>186</v>
      </c>
      <c r="B20" s="5" t="n">
        <v>-50842</v>
      </c>
      <c r="I20" s="6" t="n">
        <v>-3</v>
      </c>
      <c r="O20" s="5" t="n">
        <v>-50839</v>
      </c>
      <c r="U20" s="4" t="s">
        <v>45</v>
      </c>
      <c r="AA20" s="4" t="s">
        <v>45</v>
      </c>
      <c r="AG20" s="5" t="n">
        <v>-50842</v>
      </c>
      <c r="AM20" s="4" t="s">
        <v>45</v>
      </c>
    </row>
    <row r="21" spans="1:44">
      <c r="A21" s="4" t="s">
        <v>187</v>
      </c>
      <c r="I21" s="5" t="n">
        <v>-3603642</v>
      </c>
    </row>
    <row r="22" spans="1:44">
      <c r="A22" s="4" t="s">
        <v>188</v>
      </c>
      <c r="B22" s="5" t="n">
        <v>3943</v>
      </c>
      <c r="I22" s="6" t="n">
        <v>4</v>
      </c>
      <c r="O22" s="5" t="n">
        <v>3939</v>
      </c>
      <c r="U22" s="4" t="s">
        <v>45</v>
      </c>
      <c r="AA22" s="4" t="s">
        <v>45</v>
      </c>
      <c r="AG22" s="5" t="n">
        <v>3943</v>
      </c>
      <c r="AM22" s="4" t="s">
        <v>45</v>
      </c>
    </row>
    <row r="23" spans="1:44">
      <c r="A23" s="4" t="s">
        <v>189</v>
      </c>
      <c r="I23" s="5" t="n">
        <v>2544255</v>
      </c>
    </row>
    <row r="24" spans="1:44">
      <c r="A24" s="4" t="s">
        <v>190</v>
      </c>
      <c r="B24" s="5" t="n">
        <v>231017</v>
      </c>
      <c r="I24" s="6" t="n">
        <v>6</v>
      </c>
      <c r="O24" s="5" t="n">
        <v>231011</v>
      </c>
      <c r="U24" s="4" t="s">
        <v>45</v>
      </c>
      <c r="AA24" s="4" t="s">
        <v>45</v>
      </c>
      <c r="AG24" s="5" t="n">
        <v>231017</v>
      </c>
      <c r="AM24" s="4" t="s">
        <v>45</v>
      </c>
    </row>
    <row r="25" spans="1:44">
      <c r="A25" s="4" t="s">
        <v>191</v>
      </c>
      <c r="I25" s="5" t="n">
        <v>9000000</v>
      </c>
    </row>
    <row r="26" spans="1:44">
      <c r="A26" s="4" t="s">
        <v>118</v>
      </c>
      <c r="B26" s="4" t="s">
        <v>45</v>
      </c>
    </row>
    <row r="27" spans="1:44">
      <c r="A27" s="4" t="s">
        <v>196</v>
      </c>
      <c r="B27" s="5" t="n">
        <v>7469</v>
      </c>
      <c r="I27" s="4" t="s">
        <v>45</v>
      </c>
      <c r="O27" s="5" t="n">
        <v>7469</v>
      </c>
      <c r="U27" s="4" t="s">
        <v>45</v>
      </c>
      <c r="AA27" s="4" t="s">
        <v>45</v>
      </c>
      <c r="AG27" s="5" t="n">
        <v>7469</v>
      </c>
      <c r="AM27" s="4" t="s">
        <v>45</v>
      </c>
    </row>
    <row r="28" spans="1:44">
      <c r="A28" s="4" t="s">
        <v>197</v>
      </c>
      <c r="B28" s="5" t="n">
        <v>14063</v>
      </c>
      <c r="I28" s="4" t="s">
        <v>45</v>
      </c>
      <c r="O28" s="4" t="s">
        <v>45</v>
      </c>
      <c r="U28" s="4" t="s">
        <v>45</v>
      </c>
      <c r="AA28" s="4" t="s">
        <v>45</v>
      </c>
      <c r="AG28" s="4" t="s">
        <v>45</v>
      </c>
      <c r="AM28" s="5" t="n">
        <v>14063</v>
      </c>
    </row>
    <row r="29" spans="1:44">
      <c r="A29" s="4" t="s">
        <v>198</v>
      </c>
      <c r="B29" s="5" t="n">
        <v>-12854</v>
      </c>
      <c r="I29" s="4" t="s">
        <v>45</v>
      </c>
      <c r="O29" s="4" t="s">
        <v>45</v>
      </c>
      <c r="U29" s="4" t="s">
        <v>45</v>
      </c>
      <c r="AA29" s="4" t="s">
        <v>45</v>
      </c>
      <c r="AG29" s="4" t="s">
        <v>45</v>
      </c>
      <c r="AM29" s="5" t="n">
        <v>-12854</v>
      </c>
    </row>
    <row r="30" spans="1:44">
      <c r="A30" s="4" t="s">
        <v>136</v>
      </c>
      <c r="B30" s="5" t="n">
        <v>25136</v>
      </c>
      <c r="I30" s="4" t="s">
        <v>45</v>
      </c>
      <c r="O30" s="4" t="s">
        <v>45</v>
      </c>
      <c r="U30" s="4" t="s">
        <v>45</v>
      </c>
      <c r="AA30" s="5" t="n">
        <v>25136</v>
      </c>
      <c r="AG30" s="5" t="n">
        <v>25136</v>
      </c>
      <c r="AM30" s="4" t="s">
        <v>45</v>
      </c>
    </row>
    <row r="31" spans="1:44">
      <c r="A31" s="4" t="s">
        <v>199</v>
      </c>
      <c r="B31" s="5" t="n">
        <v>1572012</v>
      </c>
      <c r="I31" s="6" t="n">
        <v>100</v>
      </c>
      <c r="O31" s="5" t="n">
        <v>1761430</v>
      </c>
      <c r="U31" s="5" t="n">
        <v>-233866</v>
      </c>
      <c r="AA31" s="5" t="n">
        <v>44348</v>
      </c>
      <c r="AG31" s="5" t="n">
        <v>1572012</v>
      </c>
      <c r="AM31" s="4" t="s">
        <v>45</v>
      </c>
    </row>
    <row r="32" spans="1:44">
      <c r="A32" s="4" t="s">
        <v>200</v>
      </c>
      <c r="I32" s="5" t="n">
        <v>159411982</v>
      </c>
    </row>
    <row r="33" spans="1:44">
      <c r="A33" s="4" t="s">
        <v>184</v>
      </c>
      <c r="B33" s="5" t="n">
        <v>209130</v>
      </c>
      <c r="C33" s="7" t="n">
        <v>32143</v>
      </c>
      <c r="I33" s="4" t="s">
        <v>45</v>
      </c>
      <c r="O33" s="4" t="s">
        <v>45</v>
      </c>
      <c r="U33" s="5" t="n">
        <v>208866</v>
      </c>
      <c r="AA33" s="4" t="s">
        <v>45</v>
      </c>
      <c r="AG33" s="5" t="n">
        <v>208866</v>
      </c>
      <c r="AM33" s="5" t="n">
        <v>264</v>
      </c>
    </row>
    <row r="34" spans="1:44">
      <c r="A34" s="4" t="s">
        <v>185</v>
      </c>
      <c r="B34" s="5" t="n">
        <v>58231</v>
      </c>
      <c r="I34" s="4" t="s">
        <v>45</v>
      </c>
      <c r="O34" s="5" t="n">
        <v>58231</v>
      </c>
      <c r="U34" s="4" t="s">
        <v>45</v>
      </c>
      <c r="AA34" s="4" t="s">
        <v>45</v>
      </c>
      <c r="AG34" s="5" t="n">
        <v>58231</v>
      </c>
      <c r="AM34" s="4" t="s">
        <v>45</v>
      </c>
    </row>
    <row r="35" spans="1:44">
      <c r="A35" s="4" t="s">
        <v>188</v>
      </c>
      <c r="B35" s="5" t="n">
        <v>4267</v>
      </c>
      <c r="I35" s="6" t="n">
        <v>3</v>
      </c>
      <c r="O35" s="5" t="n">
        <v>4264</v>
      </c>
      <c r="U35" s="4" t="s">
        <v>45</v>
      </c>
      <c r="AA35" s="4" t="s">
        <v>45</v>
      </c>
      <c r="AG35" s="5" t="n">
        <v>4267</v>
      </c>
      <c r="AM35" s="4" t="s">
        <v>45</v>
      </c>
    </row>
    <row r="36" spans="1:44">
      <c r="A36" s="4" t="s">
        <v>189</v>
      </c>
      <c r="I36" s="5" t="n">
        <v>6713415</v>
      </c>
    </row>
    <row r="37" spans="1:44">
      <c r="A37" s="4" t="s">
        <v>118</v>
      </c>
      <c r="B37" s="4" t="s">
        <v>45</v>
      </c>
      <c r="C37" s="4" t="s">
        <v>45</v>
      </c>
    </row>
    <row r="38" spans="1:44">
      <c r="A38" s="4" t="s">
        <v>201</v>
      </c>
      <c r="B38" s="5" t="n">
        <v>17150</v>
      </c>
      <c r="I38" s="4" t="s">
        <v>45</v>
      </c>
      <c r="O38" s="4" t="s">
        <v>45</v>
      </c>
      <c r="U38" s="4" t="s">
        <v>45</v>
      </c>
      <c r="AA38" s="4" t="s">
        <v>45</v>
      </c>
      <c r="AG38" s="4" t="s">
        <v>45</v>
      </c>
      <c r="AM38" s="5" t="n">
        <v>17150</v>
      </c>
    </row>
    <row r="39" spans="1:44">
      <c r="A39" s="4" t="s">
        <v>136</v>
      </c>
      <c r="B39" s="5" t="n">
        <v>-34353</v>
      </c>
      <c r="C39" s="5" t="n">
        <v>-5280</v>
      </c>
      <c r="I39" s="4" t="s">
        <v>45</v>
      </c>
      <c r="O39" s="4" t="s">
        <v>45</v>
      </c>
      <c r="U39" s="4" t="s">
        <v>45</v>
      </c>
      <c r="AA39" s="5" t="n">
        <v>-34353</v>
      </c>
      <c r="AG39" s="5" t="n">
        <v>-34353</v>
      </c>
      <c r="AM39" s="4" t="s">
        <v>45</v>
      </c>
    </row>
    <row r="40" spans="1:44">
      <c r="A40" s="4" t="s">
        <v>202</v>
      </c>
      <c r="B40" s="6" t="n">
        <v>1826437</v>
      </c>
      <c r="C40" s="7" t="n">
        <v>280719</v>
      </c>
      <c r="I40" s="6" t="n">
        <v>103</v>
      </c>
      <c r="O40" s="6" t="n">
        <v>1823925</v>
      </c>
      <c r="U40" s="6" t="n">
        <v>-25000</v>
      </c>
      <c r="AA40" s="6" t="n">
        <v>9995</v>
      </c>
      <c r="AG40" s="6" t="n">
        <v>1809023</v>
      </c>
      <c r="AM40" s="6" t="n">
        <v>17414</v>
      </c>
    </row>
    <row r="41" spans="1:44">
      <c r="A41" s="4" t="s">
        <v>203</v>
      </c>
      <c r="I41" s="5" t="n">
        <v>1661253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129</v>
      </c>
      <c r="C2" s="2" t="s">
        <v>130</v>
      </c>
      <c r="D2" s="2" t="s">
        <v>131</v>
      </c>
    </row>
    <row r="3" spans="1:4">
      <c r="A3" s="4" t="s">
        <v>714</v>
      </c>
      <c r="B3" s="4" t="s">
        <v>45</v>
      </c>
      <c r="C3" s="5" t="n">
        <v>2802810</v>
      </c>
    </row>
    <row r="4" spans="1:4">
      <c r="A4" s="4" t="s">
        <v>715</v>
      </c>
    </row>
    <row r="5" spans="1:4">
      <c r="A5" s="4" t="s">
        <v>716</v>
      </c>
      <c r="D5" s="5" t="n">
        <v>16574854</v>
      </c>
    </row>
    <row r="6" spans="1:4">
      <c r="A6" s="4" t="s">
        <v>717</v>
      </c>
    </row>
    <row r="7" spans="1:4">
      <c r="A7" s="4" t="s">
        <v>714</v>
      </c>
      <c r="D7" s="5" t="n">
        <v>39763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8</v>
      </c>
      <c r="B1" s="2" t="s">
        <v>1</v>
      </c>
    </row>
    <row r="2" spans="1:5">
      <c r="B2" s="2" t="s">
        <v>27</v>
      </c>
      <c r="C2" s="2" t="s">
        <v>29</v>
      </c>
      <c r="D2" s="2" t="s">
        <v>77</v>
      </c>
      <c r="E2" s="2" t="s">
        <v>28</v>
      </c>
    </row>
    <row r="3" spans="1:5">
      <c r="A3" s="3" t="s">
        <v>719</v>
      </c>
    </row>
    <row r="4" spans="1:5">
      <c r="A4" s="4" t="s">
        <v>720</v>
      </c>
      <c r="B4" s="6" t="n">
        <v>5222</v>
      </c>
      <c r="C4" s="6" t="n">
        <v>3606</v>
      </c>
      <c r="D4" s="6" t="n">
        <v>7850</v>
      </c>
    </row>
    <row r="5" spans="1:5">
      <c r="A5" s="4" t="s">
        <v>721</v>
      </c>
      <c r="B5" s="5" t="n">
        <v>88795</v>
      </c>
      <c r="C5" s="5" t="n">
        <v>38772</v>
      </c>
      <c r="E5" s="7" t="n">
        <v>13648</v>
      </c>
    </row>
    <row r="6" spans="1:5">
      <c r="A6" s="4" t="s">
        <v>722</v>
      </c>
    </row>
    <row r="7" spans="1:5">
      <c r="A7" s="3" t="s">
        <v>719</v>
      </c>
    </row>
    <row r="8" spans="1:5">
      <c r="A8" s="4" t="s">
        <v>720</v>
      </c>
      <c r="D8" s="4" t="s">
        <v>45</v>
      </c>
    </row>
    <row r="9" spans="1:5">
      <c r="A9" s="4" t="s">
        <v>723</v>
      </c>
    </row>
    <row r="10" spans="1:5">
      <c r="A10" s="3" t="s">
        <v>719</v>
      </c>
    </row>
    <row r="11" spans="1:5">
      <c r="A11" s="4" t="s">
        <v>721</v>
      </c>
      <c r="B11" s="5" t="n">
        <v>17611</v>
      </c>
      <c r="C11" s="5" t="n">
        <v>10392</v>
      </c>
    </row>
    <row r="12" spans="1:5">
      <c r="A12" s="4" t="s">
        <v>724</v>
      </c>
    </row>
    <row r="13" spans="1:5">
      <c r="A13" s="3" t="s">
        <v>719</v>
      </c>
    </row>
    <row r="14" spans="1:5">
      <c r="A14" s="4" t="s">
        <v>725</v>
      </c>
      <c r="B14" s="5" t="n">
        <v>351482</v>
      </c>
      <c r="C14" s="5" t="n">
        <v>246136</v>
      </c>
      <c r="D14" s="5" t="n">
        <v>141412</v>
      </c>
    </row>
    <row r="15" spans="1:5">
      <c r="A15" s="4" t="s">
        <v>726</v>
      </c>
    </row>
    <row r="16" spans="1:5">
      <c r="A16" s="3" t="s">
        <v>719</v>
      </c>
    </row>
    <row r="17" spans="1:5">
      <c r="A17" s="4" t="s">
        <v>725</v>
      </c>
      <c r="B17" s="5" t="n">
        <v>13052</v>
      </c>
      <c r="C17" s="4" t="s">
        <v>45</v>
      </c>
      <c r="D17" s="5" t="n">
        <v>2059</v>
      </c>
    </row>
    <row r="18" spans="1:5">
      <c r="A18" s="4" t="s">
        <v>727</v>
      </c>
    </row>
    <row r="19" spans="1:5">
      <c r="A19" s="3" t="s">
        <v>719</v>
      </c>
    </row>
    <row r="20" spans="1:5">
      <c r="A20" s="4" t="s">
        <v>720</v>
      </c>
      <c r="B20" s="5" t="n">
        <v>5105</v>
      </c>
      <c r="C20" s="4" t="s">
        <v>45</v>
      </c>
    </row>
    <row r="21" spans="1:5">
      <c r="A21" s="4" t="s">
        <v>728</v>
      </c>
    </row>
    <row r="22" spans="1:5">
      <c r="A22" s="3" t="s">
        <v>719</v>
      </c>
    </row>
    <row r="23" spans="1:5">
      <c r="A23" s="4" t="s">
        <v>725</v>
      </c>
      <c r="B23" s="5" t="n">
        <v>1591</v>
      </c>
      <c r="C23" s="5" t="n">
        <v>4285</v>
      </c>
      <c r="D23" s="5" t="n">
        <v>1134</v>
      </c>
    </row>
    <row r="24" spans="1:5">
      <c r="A24" s="4" t="s">
        <v>720</v>
      </c>
      <c r="B24" s="5" t="n">
        <v>117</v>
      </c>
      <c r="C24" s="5" t="n">
        <v>3606</v>
      </c>
      <c r="D24" s="6" t="n">
        <v>7850</v>
      </c>
    </row>
    <row r="25" spans="1:5">
      <c r="A25" s="4" t="s">
        <v>721</v>
      </c>
      <c r="B25" s="5" t="n">
        <v>66633</v>
      </c>
      <c r="C25" s="5" t="n">
        <v>28380</v>
      </c>
    </row>
    <row r="26" spans="1:5">
      <c r="A26" s="4" t="s">
        <v>729</v>
      </c>
    </row>
    <row r="27" spans="1:5">
      <c r="A27" s="3" t="s">
        <v>719</v>
      </c>
    </row>
    <row r="28" spans="1:5">
      <c r="A28" s="4" t="s">
        <v>721</v>
      </c>
      <c r="B28" s="5" t="n">
        <v>0</v>
      </c>
      <c r="C28" s="5" t="n">
        <v>436</v>
      </c>
    </row>
    <row r="29" spans="1:5">
      <c r="A29" s="4" t="s">
        <v>730</v>
      </c>
    </row>
    <row r="30" spans="1:5">
      <c r="A30" s="3" t="s">
        <v>719</v>
      </c>
    </row>
    <row r="31" spans="1:5">
      <c r="A31" s="4" t="s">
        <v>721</v>
      </c>
      <c r="B31" s="5" t="n">
        <v>4551</v>
      </c>
      <c r="C31" s="5" t="n">
        <v>1571</v>
      </c>
    </row>
    <row r="32" spans="1:5">
      <c r="A32" s="4" t="s">
        <v>731</v>
      </c>
    </row>
    <row r="33" spans="1:5">
      <c r="A33" s="3" t="s">
        <v>719</v>
      </c>
    </row>
    <row r="34" spans="1:5">
      <c r="A34" s="4" t="s">
        <v>721</v>
      </c>
      <c r="B34" s="6" t="n">
        <v>66633</v>
      </c>
      <c r="C34" s="6" t="n">
        <v>279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129</v>
      </c>
      <c r="C2" s="2" t="s">
        <v>130</v>
      </c>
      <c r="D2" s="2" t="s">
        <v>131</v>
      </c>
    </row>
    <row r="3" spans="1:4">
      <c r="A3" s="3" t="s">
        <v>733</v>
      </c>
    </row>
    <row r="4" spans="1:4">
      <c r="A4" s="4" t="s">
        <v>734</v>
      </c>
      <c r="B4" s="6" t="n">
        <v>105126</v>
      </c>
      <c r="C4" s="6" t="n">
        <v>71127</v>
      </c>
      <c r="D4" s="6" t="n">
        <v>36706</v>
      </c>
    </row>
    <row r="5" spans="1:4">
      <c r="A5" s="5" t="n">
        <v>2018</v>
      </c>
      <c r="B5" s="5" t="n">
        <v>93022</v>
      </c>
    </row>
    <row r="6" spans="1:4">
      <c r="A6" s="5" t="n">
        <v>2019</v>
      </c>
      <c r="B6" s="5" t="n">
        <v>87836</v>
      </c>
    </row>
    <row r="7" spans="1:4">
      <c r="A7" s="5" t="n">
        <v>2020</v>
      </c>
      <c r="B7" s="5" t="n">
        <v>71977</v>
      </c>
    </row>
    <row r="8" spans="1:4">
      <c r="A8" s="5" t="n">
        <v>2021</v>
      </c>
      <c r="B8" s="5" t="n">
        <v>39095</v>
      </c>
    </row>
    <row r="9" spans="1:4">
      <c r="A9" s="4" t="s">
        <v>735</v>
      </c>
      <c r="B9" s="5" t="n">
        <v>106265</v>
      </c>
    </row>
    <row r="10" spans="1:4">
      <c r="A10" s="4" t="s">
        <v>736</v>
      </c>
      <c r="B10" s="6" t="n">
        <v>3981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27</v>
      </c>
    </row>
    <row r="2" spans="1:2">
      <c r="A2" s="5" t="n">
        <v>2018</v>
      </c>
      <c r="B2" s="6" t="n">
        <v>17117</v>
      </c>
    </row>
    <row r="3" spans="1:2">
      <c r="A3" s="5" t="n">
        <v>2019</v>
      </c>
      <c r="B3" s="5" t="n">
        <v>25866</v>
      </c>
    </row>
    <row r="4" spans="1:2">
      <c r="A4" s="5" t="n">
        <v>2020</v>
      </c>
      <c r="B4" s="5" t="n">
        <v>38038</v>
      </c>
    </row>
    <row r="5" spans="1:2">
      <c r="A5" s="5" t="n">
        <v>2021</v>
      </c>
      <c r="B5" s="5" t="n">
        <v>55916</v>
      </c>
    </row>
    <row r="6" spans="1:2">
      <c r="A6" s="4" t="s">
        <v>735</v>
      </c>
      <c r="B6" s="5" t="n">
        <v>381906</v>
      </c>
    </row>
    <row r="7" spans="1:2">
      <c r="A7" s="4" t="s">
        <v>738</v>
      </c>
      <c r="B7" s="6" t="n">
        <v>5188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739</v>
      </c>
      <c r="B1" s="2" t="s">
        <v>1</v>
      </c>
    </row>
    <row r="2" spans="1:2">
      <c r="B2" s="2" t="s">
        <v>740</v>
      </c>
    </row>
    <row r="3" spans="1:2">
      <c r="A3" s="4" t="s">
        <v>741</v>
      </c>
      <c r="B3" s="4" t="s">
        <v>742</v>
      </c>
    </row>
    <row r="4" spans="1:2">
      <c r="A4" s="4" t="s">
        <v>743</v>
      </c>
      <c r="B4" s="4" t="s">
        <v>744</v>
      </c>
    </row>
    <row r="5" spans="1:2">
      <c r="A5" s="4" t="s">
        <v>745</v>
      </c>
      <c r="B5" s="4" t="s">
        <v>519</v>
      </c>
    </row>
    <row r="6" spans="1:2">
      <c r="A6" s="4" t="s">
        <v>746</v>
      </c>
      <c r="B6" s="4" t="s">
        <v>512</v>
      </c>
    </row>
    <row r="7" spans="1:2">
      <c r="A7" s="4" t="s">
        <v>747</v>
      </c>
      <c r="B7" s="4" t="s">
        <v>748</v>
      </c>
    </row>
    <row r="8" spans="1:2">
      <c r="A8" s="4" t="s">
        <v>749</v>
      </c>
      <c r="B8" s="4" t="s">
        <v>750</v>
      </c>
    </row>
    <row r="9" spans="1:2">
      <c r="A9" s="4" t="s">
        <v>751</v>
      </c>
      <c r="B9" s="9" t="n">
        <v>16.23</v>
      </c>
    </row>
    <row r="10" spans="1:2">
      <c r="A10" s="4" t="s">
        <v>752</v>
      </c>
      <c r="B10" s="9" t="n">
        <v>22.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4"/>
  </cols>
  <sheetData>
    <row r="1" spans="1:5">
      <c r="A1" s="1" t="s">
        <v>753</v>
      </c>
      <c r="B1" s="2" t="s">
        <v>1</v>
      </c>
    </row>
    <row r="2" spans="1:5">
      <c r="B2" s="2" t="s">
        <v>129</v>
      </c>
      <c r="C2" s="2" t="s">
        <v>130</v>
      </c>
      <c r="D2" s="2" t="s">
        <v>131</v>
      </c>
      <c r="E2" s="2" t="s">
        <v>694</v>
      </c>
    </row>
    <row r="3" spans="1:5">
      <c r="A3" s="3" t="s">
        <v>754</v>
      </c>
    </row>
    <row r="4" spans="1:5">
      <c r="A4" s="4" t="s">
        <v>755</v>
      </c>
      <c r="B4" s="5" t="n">
        <v>12852197</v>
      </c>
      <c r="C4" s="5" t="n">
        <v>16574854</v>
      </c>
      <c r="D4" s="5" t="n">
        <v>15153023</v>
      </c>
    </row>
    <row r="5" spans="1:5">
      <c r="A5" s="4" t="s">
        <v>756</v>
      </c>
      <c r="B5" s="5" t="n">
        <v>0</v>
      </c>
      <c r="C5" s="5" t="n">
        <v>0</v>
      </c>
      <c r="D5" s="5" t="n">
        <v>4472745</v>
      </c>
    </row>
    <row r="6" spans="1:5">
      <c r="A6" s="4" t="s">
        <v>757</v>
      </c>
      <c r="B6" s="5" t="n">
        <v>-148965</v>
      </c>
      <c r="C6" s="5" t="n">
        <v>-1118589</v>
      </c>
      <c r="D6" s="5" t="n">
        <v>-1311296</v>
      </c>
    </row>
    <row r="7" spans="1:5">
      <c r="A7" s="4" t="s">
        <v>758</v>
      </c>
      <c r="B7" s="5" t="n">
        <v>0</v>
      </c>
      <c r="C7" s="5" t="n">
        <v>-59813</v>
      </c>
      <c r="D7" s="5" t="n">
        <v>-113421</v>
      </c>
    </row>
    <row r="8" spans="1:5">
      <c r="A8" s="4" t="s">
        <v>759</v>
      </c>
      <c r="B8" s="5" t="n">
        <v>-5126034</v>
      </c>
      <c r="C8" s="5" t="n">
        <v>-2544255</v>
      </c>
      <c r="D8" s="5" t="n">
        <v>-1626197</v>
      </c>
    </row>
    <row r="9" spans="1:5">
      <c r="A9" s="4" t="s">
        <v>760</v>
      </c>
      <c r="B9" s="5" t="n">
        <v>7577198</v>
      </c>
      <c r="C9" s="5" t="n">
        <v>12852197</v>
      </c>
      <c r="D9" s="5" t="n">
        <v>16574854</v>
      </c>
      <c r="E9" s="5" t="n">
        <v>15153023</v>
      </c>
    </row>
    <row r="10" spans="1:5">
      <c r="A10" s="4" t="s">
        <v>761</v>
      </c>
      <c r="B10" s="5" t="n">
        <v>7263589</v>
      </c>
    </row>
    <row r="11" spans="1:5">
      <c r="A11" s="4" t="s">
        <v>762</v>
      </c>
      <c r="B11" s="5" t="n">
        <v>5731293</v>
      </c>
    </row>
    <row r="12" spans="1:5">
      <c r="A12" s="3" t="s">
        <v>763</v>
      </c>
    </row>
    <row r="13" spans="1:5">
      <c r="A13" s="4" t="s">
        <v>764</v>
      </c>
      <c r="B13" s="14" t="n">
        <v>1.1</v>
      </c>
      <c r="C13" s="14" t="n">
        <v>2.2</v>
      </c>
      <c r="D13" s="14" t="n">
        <v>3.5</v>
      </c>
      <c r="E13" s="14" t="n">
        <v>0.1</v>
      </c>
    </row>
    <row r="14" spans="1:5">
      <c r="A14" s="4" t="s">
        <v>762</v>
      </c>
      <c r="B14" s="15" t="n">
        <v>0.4</v>
      </c>
    </row>
    <row r="15" spans="1:5">
      <c r="A15" s="4" t="s">
        <v>761</v>
      </c>
      <c r="B15" s="14" t="n">
        <v>0.9</v>
      </c>
    </row>
    <row r="16" spans="1:5">
      <c r="A16" s="3" t="s">
        <v>765</v>
      </c>
    </row>
    <row r="17" spans="1:5">
      <c r="A17" s="4" t="s">
        <v>766</v>
      </c>
      <c r="B17" s="4" t="s">
        <v>767</v>
      </c>
      <c r="C17" s="4" t="s">
        <v>768</v>
      </c>
      <c r="D17" s="4" t="s">
        <v>769</v>
      </c>
      <c r="E17" s="4" t="s">
        <v>770</v>
      </c>
    </row>
    <row r="18" spans="1:5">
      <c r="A18" s="4" t="s">
        <v>761</v>
      </c>
      <c r="B18" s="4" t="s">
        <v>767</v>
      </c>
    </row>
    <row r="19" spans="1:5">
      <c r="A19" s="4" t="s">
        <v>762</v>
      </c>
      <c r="B19" s="4" t="s">
        <v>771</v>
      </c>
    </row>
    <row r="20" spans="1:5">
      <c r="A20" s="4" t="s">
        <v>772</v>
      </c>
      <c r="B20" s="6" t="n">
        <v>0</v>
      </c>
      <c r="C20" s="6" t="n">
        <v>0</v>
      </c>
      <c r="D20" s="6" t="n">
        <v>0</v>
      </c>
      <c r="E20" s="6" t="n">
        <v>0</v>
      </c>
    </row>
    <row r="21" spans="1:5">
      <c r="A21" s="4" t="s">
        <v>773</v>
      </c>
      <c r="B21" s="5" t="n">
        <v>269696</v>
      </c>
      <c r="C21" s="6" t="n">
        <v>50199</v>
      </c>
      <c r="D21" s="6" t="n">
        <v>29443</v>
      </c>
    </row>
    <row r="22" spans="1:5">
      <c r="A22" s="4" t="s">
        <v>774</v>
      </c>
      <c r="B22" s="5" t="n">
        <v>479380</v>
      </c>
    </row>
    <row r="23" spans="1:5">
      <c r="A23" s="4" t="s">
        <v>775</v>
      </c>
      <c r="B23" s="6" t="n">
        <v>385205</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129</v>
      </c>
      <c r="C2" s="2" t="s">
        <v>130</v>
      </c>
    </row>
    <row r="3" spans="1:3">
      <c r="A3" s="3" t="s">
        <v>777</v>
      </c>
    </row>
    <row r="4" spans="1:3">
      <c r="A4" s="4" t="s">
        <v>755</v>
      </c>
      <c r="B4" s="5" t="n">
        <v>6846530</v>
      </c>
      <c r="C4" s="5" t="n">
        <v>3976311</v>
      </c>
    </row>
    <row r="5" spans="1:3">
      <c r="A5" s="4" t="s">
        <v>756</v>
      </c>
      <c r="B5" s="5" t="n">
        <v>1548747</v>
      </c>
      <c r="C5" s="5" t="n">
        <v>3663574</v>
      </c>
    </row>
    <row r="6" spans="1:3">
      <c r="A6" s="4" t="s">
        <v>778</v>
      </c>
      <c r="B6" s="5" t="n">
        <v>-1587381</v>
      </c>
    </row>
    <row r="7" spans="1:3">
      <c r="A7" s="4" t="s">
        <v>757</v>
      </c>
      <c r="B7" s="5" t="n">
        <v>-653277</v>
      </c>
      <c r="C7" s="5" t="n">
        <v>-793355</v>
      </c>
    </row>
    <row r="8" spans="1:3">
      <c r="A8" s="4" t="s">
        <v>760</v>
      </c>
      <c r="B8" s="5" t="n">
        <v>6154619</v>
      </c>
      <c r="C8" s="5" t="n">
        <v>6846530</v>
      </c>
    </row>
    <row r="9" spans="1:3">
      <c r="A9" s="3" t="s">
        <v>779</v>
      </c>
    </row>
    <row r="10" spans="1:3">
      <c r="A10" s="4" t="s">
        <v>755</v>
      </c>
      <c r="B10" s="9" t="n">
        <v>17.83</v>
      </c>
      <c r="C10" s="9" t="n">
        <v>17.28</v>
      </c>
    </row>
    <row r="11" spans="1:3">
      <c r="A11" s="4" t="s">
        <v>756</v>
      </c>
      <c r="B11" s="11" t="n">
        <v>45.96</v>
      </c>
      <c r="C11" s="11" t="n">
        <v>18.32</v>
      </c>
    </row>
    <row r="12" spans="1:3">
      <c r="A12" s="4" t="s">
        <v>778</v>
      </c>
      <c r="B12" s="11" t="n">
        <v>17.19</v>
      </c>
    </row>
    <row r="13" spans="1:3">
      <c r="A13" s="4" t="s">
        <v>760</v>
      </c>
      <c r="B13" s="9" t="n">
        <v>24.91</v>
      </c>
      <c r="C13" s="9" t="n">
        <v>17.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129</v>
      </c>
      <c r="C2" s="2" t="s">
        <v>130</v>
      </c>
      <c r="D2" s="2" t="s">
        <v>131</v>
      </c>
    </row>
    <row r="3" spans="1:4">
      <c r="A3" s="3" t="s">
        <v>781</v>
      </c>
    </row>
    <row r="4" spans="1:4">
      <c r="A4" s="4" t="s">
        <v>782</v>
      </c>
      <c r="B4" s="6" t="n">
        <v>58231</v>
      </c>
      <c r="C4" s="6" t="n">
        <v>34185</v>
      </c>
      <c r="D4" s="6" t="n">
        <v>25195</v>
      </c>
    </row>
    <row r="5" spans="1:4">
      <c r="A5" s="4" t="s">
        <v>783</v>
      </c>
    </row>
    <row r="6" spans="1:4">
      <c r="A6" s="3" t="s">
        <v>781</v>
      </c>
    </row>
    <row r="7" spans="1:4">
      <c r="A7" s="4" t="s">
        <v>782</v>
      </c>
      <c r="B7" s="5" t="n">
        <v>2904</v>
      </c>
      <c r="C7" s="5" t="n">
        <v>1755</v>
      </c>
      <c r="D7" s="5" t="n">
        <v>1440</v>
      </c>
    </row>
    <row r="8" spans="1:4">
      <c r="A8" s="4" t="s">
        <v>784</v>
      </c>
    </row>
    <row r="9" spans="1:4">
      <c r="A9" s="3" t="s">
        <v>781</v>
      </c>
    </row>
    <row r="10" spans="1:4">
      <c r="A10" s="4" t="s">
        <v>782</v>
      </c>
      <c r="B10" s="5" t="n">
        <v>20363</v>
      </c>
      <c r="C10" s="5" t="n">
        <v>13370</v>
      </c>
      <c r="D10" s="5" t="n">
        <v>9793</v>
      </c>
    </row>
    <row r="11" spans="1:4">
      <c r="A11" s="4" t="s">
        <v>785</v>
      </c>
    </row>
    <row r="12" spans="1:4">
      <c r="A12" s="3" t="s">
        <v>781</v>
      </c>
    </row>
    <row r="13" spans="1:4">
      <c r="A13" s="4" t="s">
        <v>782</v>
      </c>
      <c r="B13" s="5" t="n">
        <v>13822</v>
      </c>
      <c r="C13" s="5" t="n">
        <v>7875</v>
      </c>
      <c r="D13" s="5" t="n">
        <v>5047</v>
      </c>
    </row>
    <row r="14" spans="1:4">
      <c r="A14" s="4" t="s">
        <v>786</v>
      </c>
    </row>
    <row r="15" spans="1:4">
      <c r="A15" s="3" t="s">
        <v>781</v>
      </c>
    </row>
    <row r="16" spans="1:4">
      <c r="A16" s="4" t="s">
        <v>782</v>
      </c>
      <c r="B16" s="6" t="n">
        <v>21142</v>
      </c>
      <c r="C16" s="6" t="n">
        <v>11185</v>
      </c>
      <c r="D16" s="6" t="n">
        <v>89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9"/>
    <col customWidth="1" max="5" min="5" width="27"/>
    <col customWidth="1" max="6" min="6" width="80"/>
    <col customWidth="1" max="7" min="7" width="27"/>
    <col customWidth="1" max="8" min="8" width="31"/>
    <col customWidth="1" max="9" min="9" width="24"/>
    <col customWidth="1" max="10" min="10" width="24"/>
    <col customWidth="1" max="11" min="11" width="24"/>
    <col customWidth="1" max="12" min="12" width="19"/>
  </cols>
  <sheetData>
    <row r="1" spans="1:12">
      <c r="A1" s="1" t="s">
        <v>787</v>
      </c>
      <c r="B1" s="2" t="s">
        <v>788</v>
      </c>
      <c r="C1" s="2" t="s">
        <v>789</v>
      </c>
      <c r="D1" s="2" t="s">
        <v>790</v>
      </c>
      <c r="E1" s="2" t="s">
        <v>791</v>
      </c>
      <c r="F1" s="2" t="s">
        <v>73</v>
      </c>
      <c r="G1" s="2" t="s">
        <v>75</v>
      </c>
      <c r="H1" s="2" t="s">
        <v>792</v>
      </c>
      <c r="I1" s="2" t="s">
        <v>793</v>
      </c>
      <c r="J1" s="2" t="s">
        <v>794</v>
      </c>
      <c r="K1" s="2" t="s">
        <v>795</v>
      </c>
      <c r="L1" s="2" t="s">
        <v>796</v>
      </c>
    </row>
    <row r="2" spans="1:12">
      <c r="A2" s="3" t="s">
        <v>797</v>
      </c>
    </row>
    <row r="3" spans="1:12">
      <c r="A3" s="4" t="s">
        <v>798</v>
      </c>
      <c r="H3" s="9" t="n">
        <v>13.43</v>
      </c>
      <c r="I3" s="9" t="n">
        <v>13.32</v>
      </c>
    </row>
    <row r="4" spans="1:12">
      <c r="A4" s="4" t="s">
        <v>799</v>
      </c>
      <c r="B4" s="4" t="s">
        <v>800</v>
      </c>
      <c r="E4" s="4" t="s">
        <v>801</v>
      </c>
    </row>
    <row r="5" spans="1:12">
      <c r="A5" s="4" t="s">
        <v>802</v>
      </c>
      <c r="F5" s="6" t="n">
        <v>58231</v>
      </c>
      <c r="G5" s="6" t="n">
        <v>34185</v>
      </c>
      <c r="H5" s="6" t="n">
        <v>25195</v>
      </c>
    </row>
    <row r="6" spans="1:12">
      <c r="A6" s="4" t="s">
        <v>803</v>
      </c>
      <c r="B6" s="5" t="n">
        <v>2098111</v>
      </c>
      <c r="E6" s="5" t="n">
        <v>1306743</v>
      </c>
    </row>
    <row r="7" spans="1:12">
      <c r="A7" s="4" t="s">
        <v>804</v>
      </c>
      <c r="B7" s="6" t="n">
        <v>3432</v>
      </c>
      <c r="E7" s="6" t="n">
        <v>6321</v>
      </c>
      <c r="F7" s="6" t="n">
        <v>12347</v>
      </c>
    </row>
    <row r="8" spans="1:12">
      <c r="A8" s="4" t="s">
        <v>805</v>
      </c>
      <c r="B8" s="5" t="n">
        <v>956</v>
      </c>
    </row>
    <row r="9" spans="1:12">
      <c r="A9" s="4" t="s">
        <v>806</v>
      </c>
      <c r="B9" s="6" t="n">
        <v>2476</v>
      </c>
      <c r="E9" s="6" t="n">
        <v>6026</v>
      </c>
    </row>
    <row r="10" spans="1:12">
      <c r="A10" s="4" t="s">
        <v>807</v>
      </c>
    </row>
    <row r="11" spans="1:12">
      <c r="A11" s="3" t="s">
        <v>797</v>
      </c>
    </row>
    <row r="12" spans="1:12">
      <c r="A12" s="4" t="s">
        <v>87</v>
      </c>
      <c r="F12" s="5" t="n">
        <v>20331467</v>
      </c>
    </row>
    <row r="13" spans="1:12">
      <c r="A13" s="4" t="s">
        <v>808</v>
      </c>
    </row>
    <row r="14" spans="1:12">
      <c r="A14" s="3" t="s">
        <v>797</v>
      </c>
    </row>
    <row r="15" spans="1:12">
      <c r="A15" s="4" t="s">
        <v>87</v>
      </c>
      <c r="L15" s="5" t="n">
        <v>4400000</v>
      </c>
    </row>
    <row r="16" spans="1:12">
      <c r="A16" s="4" t="s">
        <v>809</v>
      </c>
      <c r="F16" s="4" t="s">
        <v>810</v>
      </c>
    </row>
    <row r="17" spans="1:12">
      <c r="A17" s="4" t="s">
        <v>811</v>
      </c>
    </row>
    <row r="18" spans="1:12">
      <c r="A18" s="3" t="s">
        <v>797</v>
      </c>
    </row>
    <row r="19" spans="1:12">
      <c r="A19" s="4" t="s">
        <v>812</v>
      </c>
      <c r="C19" s="10" t="n">
        <v>1.5</v>
      </c>
      <c r="J19" s="8" t="n">
        <v>0.0001</v>
      </c>
      <c r="K19" s="8" t="n">
        <v>0.0001</v>
      </c>
    </row>
    <row r="20" spans="1:12">
      <c r="A20" s="4" t="s">
        <v>813</v>
      </c>
    </row>
    <row r="21" spans="1:12">
      <c r="A21" s="3" t="s">
        <v>797</v>
      </c>
    </row>
    <row r="22" spans="1:12">
      <c r="A22" s="4" t="s">
        <v>812</v>
      </c>
      <c r="C22" s="12" t="n">
        <v>2.87</v>
      </c>
      <c r="J22" s="10" t="n">
        <v>1.5</v>
      </c>
      <c r="K22" s="10" t="n">
        <v>1.5</v>
      </c>
    </row>
    <row r="23" spans="1:12">
      <c r="A23" s="4" t="s">
        <v>814</v>
      </c>
    </row>
    <row r="24" spans="1:12">
      <c r="A24" s="3" t="s">
        <v>797</v>
      </c>
    </row>
    <row r="25" spans="1:12">
      <c r="A25" s="4" t="s">
        <v>815</v>
      </c>
      <c r="F25" s="6" t="n">
        <v>132986</v>
      </c>
    </row>
    <row r="26" spans="1:12">
      <c r="A26" s="4" t="s">
        <v>799</v>
      </c>
      <c r="F26" s="4" t="s">
        <v>816</v>
      </c>
    </row>
    <row r="27" spans="1:12">
      <c r="A27" s="4" t="s">
        <v>817</v>
      </c>
    </row>
    <row r="28" spans="1:12">
      <c r="A28" s="3" t="s">
        <v>797</v>
      </c>
    </row>
    <row r="29" spans="1:12">
      <c r="A29" s="4" t="s">
        <v>756</v>
      </c>
      <c r="F29" s="5" t="n">
        <v>1548747</v>
      </c>
      <c r="G29" s="5" t="n">
        <v>3663574</v>
      </c>
    </row>
    <row r="30" spans="1:12">
      <c r="A30" s="4" t="s">
        <v>818</v>
      </c>
    </row>
    <row r="31" spans="1:12">
      <c r="A31" s="3" t="s">
        <v>797</v>
      </c>
    </row>
    <row r="32" spans="1:12">
      <c r="A32" s="4" t="s">
        <v>819</v>
      </c>
      <c r="C32" s="5" t="n">
        <v>452770</v>
      </c>
    </row>
    <row r="33" spans="1:12">
      <c r="A33" s="4" t="s">
        <v>820</v>
      </c>
      <c r="C33" s="4" t="s">
        <v>821</v>
      </c>
    </row>
    <row r="34" spans="1:12">
      <c r="A34" s="4" t="s">
        <v>822</v>
      </c>
    </row>
    <row r="35" spans="1:12">
      <c r="A35" s="3" t="s">
        <v>797</v>
      </c>
    </row>
    <row r="36" spans="1:12">
      <c r="A36" s="4" t="s">
        <v>823</v>
      </c>
      <c r="C36" s="12" t="n">
        <v>11.67</v>
      </c>
    </row>
    <row r="37" spans="1:12">
      <c r="A37" s="4" t="s">
        <v>824</v>
      </c>
    </row>
    <row r="38" spans="1:12">
      <c r="A38" s="3" t="s">
        <v>797</v>
      </c>
    </row>
    <row r="39" spans="1:12">
      <c r="A39" s="4" t="s">
        <v>823</v>
      </c>
      <c r="C39" s="10" t="n">
        <v>18.6</v>
      </c>
    </row>
    <row r="40" spans="1:12">
      <c r="A40" s="4" t="s">
        <v>825</v>
      </c>
    </row>
    <row r="41" spans="1:12">
      <c r="A41" s="3" t="s">
        <v>797</v>
      </c>
    </row>
    <row r="42" spans="1:12">
      <c r="A42" s="4" t="s">
        <v>819</v>
      </c>
      <c r="D42" s="5" t="n">
        <v>70000</v>
      </c>
    </row>
    <row r="43" spans="1:12">
      <c r="A43" s="4" t="s">
        <v>823</v>
      </c>
      <c r="D43" s="16" t="n">
        <v>0.001</v>
      </c>
    </row>
    <row r="44" spans="1:12">
      <c r="A44" s="4" t="s">
        <v>820</v>
      </c>
      <c r="D44" s="4" t="s">
        <v>8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0"/>
    <col customWidth="1" max="13" min="13" width="21"/>
    <col customWidth="1" max="14" min="14" width="24"/>
  </cols>
  <sheetData>
    <row r="1" spans="1:14">
      <c r="A1" s="1" t="s">
        <v>826</v>
      </c>
      <c r="B1" s="2" t="s">
        <v>827</v>
      </c>
      <c r="F1" s="2" t="s">
        <v>828</v>
      </c>
      <c r="G1" s="2" t="s">
        <v>829</v>
      </c>
      <c r="H1" s="2" t="s">
        <v>1</v>
      </c>
      <c r="M1" s="2" t="s">
        <v>470</v>
      </c>
    </row>
    <row r="2" spans="1:14">
      <c r="B2" s="2" t="s">
        <v>830</v>
      </c>
      <c r="C2" s="2" t="s">
        <v>831</v>
      </c>
      <c r="D2" s="2" t="s">
        <v>832</v>
      </c>
      <c r="E2" s="2" t="s">
        <v>833</v>
      </c>
      <c r="F2" s="2" t="s">
        <v>834</v>
      </c>
      <c r="G2" s="2" t="s">
        <v>835</v>
      </c>
      <c r="H2" s="2" t="s">
        <v>27</v>
      </c>
      <c r="I2" s="2" t="s">
        <v>28</v>
      </c>
      <c r="J2" s="2" t="s">
        <v>75</v>
      </c>
      <c r="K2" s="2" t="s">
        <v>836</v>
      </c>
      <c r="L2" s="2" t="s">
        <v>837</v>
      </c>
      <c r="M2" s="2" t="s">
        <v>832</v>
      </c>
      <c r="N2" s="2" t="s">
        <v>838</v>
      </c>
    </row>
    <row r="3" spans="1:14">
      <c r="A3" s="3" t="s">
        <v>839</v>
      </c>
    </row>
    <row r="4" spans="1:14">
      <c r="A4" s="4" t="s">
        <v>840</v>
      </c>
      <c r="H4" s="5" t="n">
        <v>1</v>
      </c>
      <c r="I4" s="5" t="n">
        <v>1</v>
      </c>
    </row>
    <row r="5" spans="1:14">
      <c r="A5" s="4" t="s">
        <v>841</v>
      </c>
      <c r="H5" s="4" t="s">
        <v>45</v>
      </c>
      <c r="I5" s="4" t="s">
        <v>45</v>
      </c>
      <c r="J5" s="4" t="s">
        <v>45</v>
      </c>
      <c r="K5" s="4" t="s">
        <v>45</v>
      </c>
    </row>
    <row r="6" spans="1:14">
      <c r="A6" s="4" t="s">
        <v>842</v>
      </c>
      <c r="L6" s="5" t="n">
        <v>1925063</v>
      </c>
    </row>
    <row r="7" spans="1:14">
      <c r="A7" s="4" t="s">
        <v>843</v>
      </c>
      <c r="J7" s="6" t="n">
        <v>50842</v>
      </c>
      <c r="K7" s="6" t="n">
        <v>13958</v>
      </c>
    </row>
    <row r="8" spans="1:14">
      <c r="A8" s="4" t="s">
        <v>844</v>
      </c>
    </row>
    <row r="9" spans="1:14">
      <c r="A9" s="3" t="s">
        <v>839</v>
      </c>
    </row>
    <row r="10" spans="1:14">
      <c r="A10" s="4" t="s">
        <v>842</v>
      </c>
      <c r="J10" s="5" t="n">
        <v>3603642</v>
      </c>
      <c r="K10" s="5" t="n">
        <v>803811</v>
      </c>
    </row>
    <row r="11" spans="1:14">
      <c r="A11" s="4" t="s">
        <v>843</v>
      </c>
      <c r="J11" s="6" t="n">
        <v>3</v>
      </c>
      <c r="K11" s="6" t="n">
        <v>1</v>
      </c>
    </row>
    <row r="12" spans="1:14">
      <c r="A12" s="4" t="s">
        <v>845</v>
      </c>
      <c r="J12" s="5" t="n">
        <v>9000000</v>
      </c>
      <c r="K12" s="5" t="n">
        <v>37950000</v>
      </c>
    </row>
    <row r="13" spans="1:14">
      <c r="A13" s="4" t="s">
        <v>846</v>
      </c>
    </row>
    <row r="14" spans="1:14">
      <c r="A14" s="3" t="s">
        <v>839</v>
      </c>
    </row>
    <row r="15" spans="1:14">
      <c r="A15" s="4" t="s">
        <v>842</v>
      </c>
      <c r="C15" s="5" t="n">
        <v>1925063</v>
      </c>
    </row>
    <row r="16" spans="1:14">
      <c r="A16" s="4" t="s">
        <v>843</v>
      </c>
      <c r="C16" s="6" t="n">
        <v>20964</v>
      </c>
    </row>
    <row r="17" spans="1:14">
      <c r="A17" s="4" t="s">
        <v>847</v>
      </c>
    </row>
    <row r="18" spans="1:14">
      <c r="A18" s="3" t="s">
        <v>839</v>
      </c>
    </row>
    <row r="19" spans="1:14">
      <c r="A19" s="4" t="s">
        <v>848</v>
      </c>
      <c r="K19" s="4" t="s">
        <v>849</v>
      </c>
    </row>
    <row r="20" spans="1:14">
      <c r="A20" s="4" t="s">
        <v>840</v>
      </c>
      <c r="K20" s="5" t="n">
        <v>1</v>
      </c>
    </row>
    <row r="21" spans="1:14">
      <c r="A21" s="4" t="s">
        <v>850</v>
      </c>
    </row>
    <row r="22" spans="1:14">
      <c r="A22" s="3" t="s">
        <v>839</v>
      </c>
    </row>
    <row r="23" spans="1:14">
      <c r="A23" s="4" t="s">
        <v>840</v>
      </c>
      <c r="K23" s="5" t="n">
        <v>1</v>
      </c>
    </row>
    <row r="24" spans="1:14">
      <c r="A24" s="4" t="s">
        <v>851</v>
      </c>
    </row>
    <row r="25" spans="1:14">
      <c r="A25" s="3" t="s">
        <v>839</v>
      </c>
    </row>
    <row r="26" spans="1:14">
      <c r="A26" s="4" t="s">
        <v>848</v>
      </c>
      <c r="H26" s="4" t="s">
        <v>852</v>
      </c>
      <c r="I26" s="4" t="s">
        <v>852</v>
      </c>
    </row>
    <row r="27" spans="1:14">
      <c r="A27" s="4" t="s">
        <v>853</v>
      </c>
      <c r="D27" s="6" t="n">
        <v>270923</v>
      </c>
      <c r="M27" s="6" t="n">
        <v>270923</v>
      </c>
    </row>
    <row r="28" spans="1:14">
      <c r="A28" s="4" t="s">
        <v>841</v>
      </c>
      <c r="D28" s="6" t="n">
        <v>4683</v>
      </c>
    </row>
    <row r="29" spans="1:14">
      <c r="A29" s="4" t="s">
        <v>854</v>
      </c>
    </row>
    <row r="30" spans="1:14">
      <c r="A30" s="3" t="s">
        <v>839</v>
      </c>
    </row>
    <row r="31" spans="1:14">
      <c r="A31" s="4" t="s">
        <v>855</v>
      </c>
      <c r="K31" s="5" t="n">
        <v>19622241</v>
      </c>
    </row>
    <row r="32" spans="1:14">
      <c r="A32" s="4" t="s">
        <v>856</v>
      </c>
    </row>
    <row r="33" spans="1:14">
      <c r="A33" s="3" t="s">
        <v>839</v>
      </c>
    </row>
    <row r="34" spans="1:14">
      <c r="A34" s="4" t="s">
        <v>855</v>
      </c>
      <c r="K34" s="5" t="n">
        <v>26532203</v>
      </c>
    </row>
    <row r="35" spans="1:14">
      <c r="A35" s="4" t="s">
        <v>857</v>
      </c>
    </row>
    <row r="36" spans="1:14">
      <c r="A36" s="3" t="s">
        <v>839</v>
      </c>
    </row>
    <row r="37" spans="1:14">
      <c r="A37" s="4" t="s">
        <v>855</v>
      </c>
      <c r="K37" s="5" t="n">
        <v>29056332</v>
      </c>
    </row>
    <row r="38" spans="1:14">
      <c r="A38" s="4" t="s">
        <v>858</v>
      </c>
    </row>
    <row r="39" spans="1:14">
      <c r="A39" s="3" t="s">
        <v>839</v>
      </c>
    </row>
    <row r="40" spans="1:14">
      <c r="A40" s="4" t="s">
        <v>853</v>
      </c>
      <c r="C40" s="5" t="n">
        <v>37630</v>
      </c>
    </row>
    <row r="41" spans="1:14">
      <c r="A41" s="4" t="s">
        <v>841</v>
      </c>
      <c r="C41" s="5" t="n">
        <v>16666</v>
      </c>
    </row>
    <row r="42" spans="1:14">
      <c r="A42" s="4" t="s">
        <v>859</v>
      </c>
      <c r="C42" s="6" t="n">
        <v>20964</v>
      </c>
    </row>
    <row r="43" spans="1:14">
      <c r="A43" s="4" t="s">
        <v>845</v>
      </c>
      <c r="C43" s="5" t="n">
        <v>1925063</v>
      </c>
    </row>
    <row r="44" spans="1:14">
      <c r="A44" s="4" t="s">
        <v>860</v>
      </c>
    </row>
    <row r="45" spans="1:14">
      <c r="A45" s="3" t="s">
        <v>839</v>
      </c>
    </row>
    <row r="46" spans="1:14">
      <c r="A46" s="4" t="s">
        <v>855</v>
      </c>
      <c r="K46" s="5" t="n">
        <v>1925063</v>
      </c>
    </row>
    <row r="47" spans="1:14">
      <c r="A47" s="4" t="s">
        <v>861</v>
      </c>
    </row>
    <row r="48" spans="1:14">
      <c r="A48" s="3" t="s">
        <v>839</v>
      </c>
    </row>
    <row r="49" spans="1:14">
      <c r="A49" s="4" t="s">
        <v>859</v>
      </c>
      <c r="B49" s="6" t="n">
        <v>145746</v>
      </c>
    </row>
    <row r="50" spans="1:14">
      <c r="A50" s="4" t="s">
        <v>862</v>
      </c>
      <c r="N50" s="8" t="n">
        <v>0.0001</v>
      </c>
    </row>
    <row r="51" spans="1:14">
      <c r="A51" s="4" t="s">
        <v>863</v>
      </c>
      <c r="B51" s="9" t="n">
        <v>19.69</v>
      </c>
      <c r="N51" s="12" t="n">
        <v>3.2</v>
      </c>
    </row>
    <row r="52" spans="1:14">
      <c r="A52" s="4" t="s">
        <v>845</v>
      </c>
      <c r="B52" s="5" t="n">
        <v>7504324</v>
      </c>
    </row>
    <row r="53" spans="1:14">
      <c r="A53" s="4" t="s">
        <v>864</v>
      </c>
    </row>
    <row r="54" spans="1:14">
      <c r="A54" s="3" t="s">
        <v>839</v>
      </c>
    </row>
    <row r="55" spans="1:14">
      <c r="A55" s="4" t="s">
        <v>855</v>
      </c>
      <c r="K55" s="5" t="n">
        <v>7504324</v>
      </c>
    </row>
    <row r="56" spans="1:14">
      <c r="A56" s="4" t="s">
        <v>865</v>
      </c>
    </row>
    <row r="57" spans="1:14">
      <c r="A57" s="3" t="s">
        <v>839</v>
      </c>
    </row>
    <row r="58" spans="1:14">
      <c r="A58" s="4" t="s">
        <v>485</v>
      </c>
      <c r="M58" s="4" t="s">
        <v>486</v>
      </c>
    </row>
    <row r="59" spans="1:14">
      <c r="A59" s="4" t="s">
        <v>866</v>
      </c>
    </row>
    <row r="60" spans="1:14">
      <c r="A60" s="3" t="s">
        <v>839</v>
      </c>
    </row>
    <row r="61" spans="1:14">
      <c r="A61" s="4" t="s">
        <v>485</v>
      </c>
      <c r="G61" s="4" t="s">
        <v>867</v>
      </c>
    </row>
    <row r="62" spans="1:14">
      <c r="A62" s="4" t="s">
        <v>868</v>
      </c>
      <c r="G62" s="6" t="n">
        <v>32732</v>
      </c>
    </row>
    <row r="63" spans="1:14">
      <c r="A63" s="4" t="s">
        <v>869</v>
      </c>
    </row>
    <row r="64" spans="1:14">
      <c r="A64" s="3" t="s">
        <v>839</v>
      </c>
    </row>
    <row r="65" spans="1:14">
      <c r="A65" s="4" t="s">
        <v>485</v>
      </c>
      <c r="E65" s="4" t="s">
        <v>870</v>
      </c>
    </row>
    <row r="66" spans="1:14">
      <c r="A66" s="4" t="s">
        <v>868</v>
      </c>
      <c r="E66" s="6" t="n">
        <v>12859</v>
      </c>
    </row>
    <row r="67" spans="1:14">
      <c r="A67" s="4" t="s">
        <v>871</v>
      </c>
    </row>
    <row r="68" spans="1:14">
      <c r="A68" s="3" t="s">
        <v>839</v>
      </c>
    </row>
    <row r="69" spans="1:14">
      <c r="A69" s="4" t="s">
        <v>485</v>
      </c>
      <c r="F69" s="4" t="s">
        <v>872</v>
      </c>
    </row>
    <row r="70" spans="1:14">
      <c r="A70" s="4" t="s">
        <v>868</v>
      </c>
      <c r="F70" s="6" t="n">
        <v>119120</v>
      </c>
    </row>
    <row r="71" spans="1:14">
      <c r="A71" s="4" t="s">
        <v>873</v>
      </c>
    </row>
    <row r="72" spans="1:14">
      <c r="A72" s="3" t="s">
        <v>839</v>
      </c>
    </row>
    <row r="73" spans="1:14">
      <c r="A73" s="4" t="s">
        <v>485</v>
      </c>
      <c r="D73" s="4" t="s">
        <v>874</v>
      </c>
    </row>
    <row r="74" spans="1:14">
      <c r="A74" s="4" t="s">
        <v>868</v>
      </c>
      <c r="D74" s="6" t="n">
        <v>266240</v>
      </c>
    </row>
  </sheetData>
  <mergeCells count="3">
    <mergeCell ref="A1:A2"/>
    <mergeCell ref="B1:E1"/>
    <mergeCell ref="H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v>
      </c>
      <c r="B1" s="2" t="s">
        <v>1</v>
      </c>
    </row>
    <row r="2" spans="1:3">
      <c r="B2" s="2" t="s">
        <v>130</v>
      </c>
      <c r="C2" s="2" t="s">
        <v>131</v>
      </c>
    </row>
    <row r="3" spans="1:3">
      <c r="A3" s="4" t="s">
        <v>205</v>
      </c>
      <c r="B3" s="6" t="n">
        <v>22661</v>
      </c>
      <c r="C3" s="6" t="n">
        <v>8096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5</v>
      </c>
      <c r="B1" s="2" t="s">
        <v>1</v>
      </c>
    </row>
    <row r="2" spans="1:4">
      <c r="B2" s="2" t="s">
        <v>129</v>
      </c>
      <c r="C2" s="2" t="s">
        <v>130</v>
      </c>
      <c r="D2" s="2" t="s">
        <v>131</v>
      </c>
    </row>
    <row r="3" spans="1:4">
      <c r="A3" s="4" t="s">
        <v>876</v>
      </c>
      <c r="B3" s="6" t="n">
        <v>92138</v>
      </c>
      <c r="C3" s="6" t="n">
        <v>60134</v>
      </c>
      <c r="D3" s="6" t="n">
        <v>359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77</v>
      </c>
      <c r="B1" s="2" t="s">
        <v>1</v>
      </c>
    </row>
    <row r="2" spans="1:4">
      <c r="B2" s="2" t="s">
        <v>129</v>
      </c>
      <c r="C2" s="2" t="s">
        <v>130</v>
      </c>
      <c r="D2" s="2" t="s">
        <v>131</v>
      </c>
    </row>
    <row r="3" spans="1:4">
      <c r="A3" s="4" t="s">
        <v>878</v>
      </c>
      <c r="B3" s="6" t="n">
        <v>8656</v>
      </c>
      <c r="C3" s="6" t="n">
        <v>4121</v>
      </c>
      <c r="D3" s="6" t="n">
        <v>1610</v>
      </c>
    </row>
    <row r="4" spans="1:4">
      <c r="A4" s="4" t="s">
        <v>879</v>
      </c>
      <c r="B4" s="5" t="n">
        <v>15025</v>
      </c>
      <c r="C4" s="6" t="n">
        <v>6369</v>
      </c>
      <c r="D4" s="6" t="n">
        <v>2248</v>
      </c>
    </row>
    <row r="5" spans="1:4">
      <c r="A5" s="4" t="s">
        <v>880</v>
      </c>
      <c r="B5" s="6" t="n">
        <v>5361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1"/>
    <col customWidth="1" max="7" min="7" width="21"/>
    <col customWidth="1" max="8" min="8" width="24"/>
  </cols>
  <sheetData>
    <row r="1" spans="1:8">
      <c r="A1" s="1" t="s">
        <v>881</v>
      </c>
      <c r="B1" s="2" t="s">
        <v>73</v>
      </c>
      <c r="C1" s="2" t="s">
        <v>74</v>
      </c>
      <c r="D1" s="2" t="s">
        <v>75</v>
      </c>
      <c r="E1" s="2" t="s">
        <v>882</v>
      </c>
      <c r="F1" s="2" t="s">
        <v>77</v>
      </c>
      <c r="G1" s="2" t="s">
        <v>460</v>
      </c>
      <c r="H1" s="2" t="s">
        <v>78</v>
      </c>
    </row>
    <row r="2" spans="1:8">
      <c r="A2" s="3" t="s">
        <v>30</v>
      </c>
    </row>
    <row r="3" spans="1:8">
      <c r="A3" s="4" t="s">
        <v>31</v>
      </c>
      <c r="B3" s="6" t="n">
        <v>244809</v>
      </c>
      <c r="C3" s="7" t="n">
        <v>37626</v>
      </c>
      <c r="D3" s="6" t="n">
        <v>917319</v>
      </c>
      <c r="E3" s="7" t="n">
        <v>140989</v>
      </c>
      <c r="F3" s="6" t="n">
        <v>787257</v>
      </c>
      <c r="G3" s="6" t="n">
        <v>206391</v>
      </c>
    </row>
    <row r="4" spans="1:8">
      <c r="A4" s="4" t="s">
        <v>37</v>
      </c>
      <c r="B4" s="5" t="n">
        <v>211992</v>
      </c>
      <c r="C4" s="5" t="n">
        <v>32583</v>
      </c>
      <c r="D4" s="5" t="n">
        <v>108495</v>
      </c>
    </row>
    <row r="5" spans="1:8">
      <c r="A5" s="4" t="s">
        <v>883</v>
      </c>
      <c r="B5" s="5" t="n">
        <v>88795</v>
      </c>
      <c r="C5" s="5" t="n">
        <v>13648</v>
      </c>
      <c r="D5" s="5" t="n">
        <v>38772</v>
      </c>
    </row>
    <row r="6" spans="1:8">
      <c r="A6" s="4" t="s">
        <v>39</v>
      </c>
      <c r="B6" s="5" t="n">
        <v>2463346</v>
      </c>
      <c r="C6" s="5" t="n">
        <v>378611</v>
      </c>
      <c r="D6" s="5" t="n">
        <v>2168033</v>
      </c>
    </row>
    <row r="7" spans="1:8">
      <c r="A7" s="4" t="s">
        <v>884</v>
      </c>
      <c r="B7" s="5" t="n">
        <v>24268</v>
      </c>
      <c r="C7" s="5" t="n">
        <v>3730</v>
      </c>
      <c r="D7" s="5" t="n">
        <v>33443</v>
      </c>
    </row>
    <row r="8" spans="1:8">
      <c r="A8" s="4" t="s">
        <v>50</v>
      </c>
      <c r="B8" s="5" t="n">
        <v>2976035</v>
      </c>
      <c r="C8" s="5" t="n">
        <v>457410</v>
      </c>
      <c r="D8" s="5" t="n">
        <v>2368265</v>
      </c>
    </row>
    <row r="9" spans="1:8">
      <c r="A9" s="3" t="s">
        <v>51</v>
      </c>
    </row>
    <row r="10" spans="1:8">
      <c r="A10" s="4" t="s">
        <v>885</v>
      </c>
      <c r="B10" s="5" t="n">
        <v>13806</v>
      </c>
      <c r="D10" s="5" t="n">
        <v>2860</v>
      </c>
    </row>
    <row r="11" spans="1:8">
      <c r="A11" s="4" t="s">
        <v>57</v>
      </c>
      <c r="B11" s="5" t="n">
        <v>1145888</v>
      </c>
      <c r="C11" s="5" t="n">
        <v>176121</v>
      </c>
      <c r="D11" s="5" t="n">
        <v>796253</v>
      </c>
    </row>
    <row r="12" spans="1:8">
      <c r="A12" s="4" t="s">
        <v>60</v>
      </c>
      <c r="B12" s="5" t="n">
        <v>1149598</v>
      </c>
      <c r="C12" s="5" t="n">
        <v>176691</v>
      </c>
      <c r="D12" s="5" t="n">
        <v>796253</v>
      </c>
    </row>
    <row r="13" spans="1:8">
      <c r="A13" s="3" t="s">
        <v>886</v>
      </c>
    </row>
    <row r="14" spans="1:8">
      <c r="A14" s="4" t="s">
        <v>62</v>
      </c>
      <c r="B14" s="5" t="n">
        <v>1823925</v>
      </c>
      <c r="C14" s="5" t="n">
        <v>280332</v>
      </c>
      <c r="D14" s="5" t="n">
        <v>1761430</v>
      </c>
    </row>
    <row r="15" spans="1:8">
      <c r="A15" s="4" t="s">
        <v>63</v>
      </c>
      <c r="B15" s="5" t="n">
        <v>-25000</v>
      </c>
      <c r="C15" s="5" t="n">
        <v>-3841</v>
      </c>
      <c r="D15" s="5" t="n">
        <v>-233866</v>
      </c>
    </row>
    <row r="16" spans="1:8">
      <c r="A16" s="4" t="s">
        <v>64</v>
      </c>
      <c r="B16" s="5" t="n">
        <v>9995</v>
      </c>
      <c r="C16" s="5" t="n">
        <v>1536</v>
      </c>
      <c r="D16" s="5" t="n">
        <v>44348</v>
      </c>
    </row>
    <row r="17" spans="1:8">
      <c r="A17" s="4" t="s">
        <v>887</v>
      </c>
      <c r="B17" s="5" t="n">
        <v>1809023</v>
      </c>
      <c r="C17" s="5" t="n">
        <v>278043</v>
      </c>
      <c r="D17" s="5" t="n">
        <v>1572012</v>
      </c>
    </row>
    <row r="18" spans="1:8">
      <c r="A18" s="4" t="s">
        <v>888</v>
      </c>
      <c r="B18" s="5" t="n">
        <v>2976035</v>
      </c>
      <c r="C18" s="5" t="n">
        <v>457410</v>
      </c>
      <c r="D18" s="5" t="n">
        <v>2368265</v>
      </c>
    </row>
    <row r="19" spans="1:8">
      <c r="A19" s="3" t="s">
        <v>82</v>
      </c>
    </row>
    <row r="20" spans="1:8">
      <c r="A20" s="4" t="s">
        <v>83</v>
      </c>
      <c r="H20" s="8" t="n">
        <v>0.0001</v>
      </c>
    </row>
    <row r="21" spans="1:8">
      <c r="A21" s="4" t="s">
        <v>889</v>
      </c>
    </row>
    <row r="22" spans="1:8">
      <c r="A22" s="3" t="s">
        <v>886</v>
      </c>
    </row>
    <row r="23" spans="1:8">
      <c r="A23" s="4" t="s">
        <v>890</v>
      </c>
      <c r="B23" s="6" t="n">
        <v>95</v>
      </c>
      <c r="C23" s="7" t="n">
        <v>15</v>
      </c>
      <c r="D23" s="6" t="n">
        <v>92</v>
      </c>
    </row>
    <row r="24" spans="1:8">
      <c r="A24" s="3" t="s">
        <v>82</v>
      </c>
    </row>
    <row r="25" spans="1:8">
      <c r="A25" s="4" t="s">
        <v>83</v>
      </c>
      <c r="C25" s="8" t="n">
        <v>0.0001</v>
      </c>
      <c r="E25" s="8" t="n">
        <v>0.0001</v>
      </c>
    </row>
    <row r="26" spans="1:8">
      <c r="A26" s="4" t="s">
        <v>87</v>
      </c>
      <c r="B26" s="5" t="n">
        <v>470000000</v>
      </c>
      <c r="C26" s="5" t="n">
        <v>470000000</v>
      </c>
      <c r="D26" s="5" t="n">
        <v>470000000</v>
      </c>
      <c r="E26" s="5" t="n">
        <v>470000000</v>
      </c>
    </row>
    <row r="27" spans="1:8">
      <c r="A27" s="4" t="s">
        <v>88</v>
      </c>
      <c r="B27" s="5" t="n">
        <v>152824659</v>
      </c>
      <c r="C27" s="5" t="n">
        <v>152824659</v>
      </c>
      <c r="D27" s="5" t="n">
        <v>146111244</v>
      </c>
      <c r="E27" s="5" t="n">
        <v>146111244</v>
      </c>
    </row>
    <row r="28" spans="1:8">
      <c r="A28" s="4" t="s">
        <v>89</v>
      </c>
      <c r="B28" s="5" t="n">
        <v>152824659</v>
      </c>
      <c r="C28" s="5" t="n">
        <v>152824659</v>
      </c>
      <c r="D28" s="5" t="n">
        <v>146111244</v>
      </c>
      <c r="E28" s="5" t="n">
        <v>146111244</v>
      </c>
    </row>
    <row r="29" spans="1:8">
      <c r="A29" s="4" t="s">
        <v>891</v>
      </c>
    </row>
    <row r="30" spans="1:8">
      <c r="A30" s="3" t="s">
        <v>886</v>
      </c>
    </row>
    <row r="31" spans="1:8">
      <c r="A31" s="4" t="s">
        <v>890</v>
      </c>
      <c r="B31" s="6" t="n">
        <v>8</v>
      </c>
      <c r="C31" s="7" t="n">
        <v>1</v>
      </c>
      <c r="D31" s="6" t="n">
        <v>8</v>
      </c>
    </row>
    <row r="32" spans="1:8">
      <c r="A32" s="3" t="s">
        <v>82</v>
      </c>
    </row>
    <row r="33" spans="1:8">
      <c r="A33" s="4" t="s">
        <v>83</v>
      </c>
      <c r="C33" s="8" t="n">
        <v>0.0001</v>
      </c>
      <c r="E33" s="8" t="n">
        <v>0.0001</v>
      </c>
    </row>
    <row r="34" spans="1:8">
      <c r="A34" s="4" t="s">
        <v>87</v>
      </c>
      <c r="B34" s="5" t="n">
        <v>30000000</v>
      </c>
      <c r="C34" s="5" t="n">
        <v>30000000</v>
      </c>
      <c r="D34" s="5" t="n">
        <v>30000000</v>
      </c>
      <c r="E34" s="5" t="n">
        <v>30000000</v>
      </c>
    </row>
    <row r="35" spans="1:8">
      <c r="A35" s="4" t="s">
        <v>88</v>
      </c>
      <c r="B35" s="5" t="n">
        <v>13300738</v>
      </c>
      <c r="C35" s="5" t="n">
        <v>13300738</v>
      </c>
      <c r="D35" s="5" t="n">
        <v>13300738</v>
      </c>
      <c r="E35" s="5" t="n">
        <v>13300738</v>
      </c>
    </row>
    <row r="36" spans="1:8">
      <c r="A36" s="4" t="s">
        <v>89</v>
      </c>
      <c r="B36" s="5" t="n">
        <v>13300738</v>
      </c>
      <c r="C36" s="5" t="n">
        <v>13300738</v>
      </c>
      <c r="D36" s="5" t="n">
        <v>13300738</v>
      </c>
      <c r="E36" s="5" t="n">
        <v>13300738</v>
      </c>
    </row>
    <row r="37" spans="1:8">
      <c r="A37" s="4" t="s">
        <v>892</v>
      </c>
    </row>
    <row r="38" spans="1:8">
      <c r="A38" s="3" t="s">
        <v>30</v>
      </c>
    </row>
    <row r="39" spans="1:8">
      <c r="A39" s="4" t="s">
        <v>31</v>
      </c>
      <c r="B39" s="6" t="n">
        <v>313138</v>
      </c>
      <c r="C39" s="7" t="n">
        <v>48128</v>
      </c>
      <c r="D39" s="6" t="n">
        <v>460670</v>
      </c>
      <c r="E39" s="7" t="n">
        <v>70804</v>
      </c>
      <c r="F39" s="6" t="n">
        <v>254213</v>
      </c>
      <c r="G39" s="6" t="n">
        <v>144814</v>
      </c>
    </row>
    <row r="40" spans="1:8">
      <c r="A40" s="4" t="s">
        <v>37</v>
      </c>
      <c r="B40" s="5" t="n">
        <v>5434</v>
      </c>
      <c r="C40" s="5" t="n">
        <v>835</v>
      </c>
      <c r="D40" s="5" t="n">
        <v>2526</v>
      </c>
    </row>
    <row r="41" spans="1:8">
      <c r="A41" s="4" t="s">
        <v>883</v>
      </c>
      <c r="B41" s="5" t="n">
        <v>859678</v>
      </c>
      <c r="C41" s="5" t="n">
        <v>132132</v>
      </c>
      <c r="D41" s="5" t="n">
        <v>779762</v>
      </c>
    </row>
    <row r="42" spans="1:8">
      <c r="A42" s="4" t="s">
        <v>39</v>
      </c>
      <c r="B42" s="5" t="n">
        <v>1178250</v>
      </c>
      <c r="C42" s="5" t="n">
        <v>181095</v>
      </c>
      <c r="D42" s="5" t="n">
        <v>1242958</v>
      </c>
    </row>
    <row r="43" spans="1:8">
      <c r="A43" s="4" t="s">
        <v>893</v>
      </c>
      <c r="B43" s="5" t="n">
        <v>630442</v>
      </c>
      <c r="C43" s="5" t="n">
        <v>96897</v>
      </c>
      <c r="D43" s="5" t="n">
        <v>325144</v>
      </c>
    </row>
    <row r="44" spans="1:8">
      <c r="A44" s="4" t="s">
        <v>884</v>
      </c>
      <c r="B44" s="5" t="n">
        <v>6682</v>
      </c>
      <c r="C44" s="5" t="n">
        <v>1027</v>
      </c>
      <c r="D44" s="5" t="n">
        <v>6682</v>
      </c>
    </row>
    <row r="45" spans="1:8">
      <c r="A45" s="4" t="s">
        <v>50</v>
      </c>
      <c r="B45" s="5" t="n">
        <v>1815374</v>
      </c>
      <c r="C45" s="5" t="n">
        <v>279019</v>
      </c>
      <c r="D45" s="5" t="n">
        <v>1574784</v>
      </c>
    </row>
    <row r="46" spans="1:8">
      <c r="A46" s="3" t="s">
        <v>51</v>
      </c>
    </row>
    <row r="47" spans="1:8">
      <c r="A47" s="4" t="s">
        <v>894</v>
      </c>
      <c r="B47" s="5" t="n">
        <v>6351</v>
      </c>
      <c r="C47" s="5" t="n">
        <v>976</v>
      </c>
      <c r="D47" s="5" t="n">
        <v>2772</v>
      </c>
    </row>
    <row r="48" spans="1:8">
      <c r="A48" s="4" t="s">
        <v>57</v>
      </c>
      <c r="B48" s="5" t="n">
        <v>6351</v>
      </c>
      <c r="C48" s="5" t="n">
        <v>976</v>
      </c>
      <c r="D48" s="5" t="n">
        <v>2772</v>
      </c>
    </row>
    <row r="49" spans="1:8">
      <c r="A49" s="4" t="s">
        <v>60</v>
      </c>
      <c r="B49" s="5" t="n">
        <v>6351</v>
      </c>
      <c r="C49" s="5" t="n">
        <v>976</v>
      </c>
      <c r="D49" s="5" t="n">
        <v>2772</v>
      </c>
    </row>
    <row r="50" spans="1:8">
      <c r="A50" s="3" t="s">
        <v>886</v>
      </c>
    </row>
    <row r="51" spans="1:8">
      <c r="A51" s="4" t="s">
        <v>62</v>
      </c>
      <c r="B51" s="5" t="n">
        <v>1823925</v>
      </c>
      <c r="C51" s="5" t="n">
        <v>280332</v>
      </c>
      <c r="D51" s="5" t="n">
        <v>1761430</v>
      </c>
    </row>
    <row r="52" spans="1:8">
      <c r="A52" s="4" t="s">
        <v>63</v>
      </c>
      <c r="B52" s="5" t="n">
        <v>-25000</v>
      </c>
      <c r="C52" s="5" t="n">
        <v>-3841</v>
      </c>
      <c r="D52" s="5" t="n">
        <v>-233866</v>
      </c>
    </row>
    <row r="53" spans="1:8">
      <c r="A53" s="4" t="s">
        <v>64</v>
      </c>
      <c r="B53" s="5" t="n">
        <v>9995</v>
      </c>
      <c r="C53" s="5" t="n">
        <v>1536</v>
      </c>
      <c r="D53" s="5" t="n">
        <v>44348</v>
      </c>
    </row>
    <row r="54" spans="1:8">
      <c r="A54" s="4" t="s">
        <v>887</v>
      </c>
      <c r="B54" s="5" t="n">
        <v>1809023</v>
      </c>
      <c r="C54" s="5" t="n">
        <v>278043</v>
      </c>
      <c r="D54" s="5" t="n">
        <v>1572012</v>
      </c>
    </row>
    <row r="55" spans="1:8">
      <c r="A55" s="4" t="s">
        <v>888</v>
      </c>
      <c r="B55" s="5" t="n">
        <v>1815374</v>
      </c>
      <c r="C55" s="5" t="n">
        <v>279019</v>
      </c>
      <c r="D55" s="5" t="n">
        <v>1574784</v>
      </c>
    </row>
    <row r="56" spans="1:8">
      <c r="A56" s="4" t="s">
        <v>895</v>
      </c>
    </row>
    <row r="57" spans="1:8">
      <c r="A57" s="3" t="s">
        <v>886</v>
      </c>
    </row>
    <row r="58" spans="1:8">
      <c r="A58" s="4" t="s">
        <v>890</v>
      </c>
      <c r="B58" s="6" t="n">
        <v>95</v>
      </c>
      <c r="C58" s="7" t="n">
        <v>15</v>
      </c>
      <c r="D58" s="6" t="n">
        <v>92</v>
      </c>
    </row>
    <row r="59" spans="1:8">
      <c r="A59" s="3" t="s">
        <v>82</v>
      </c>
    </row>
    <row r="60" spans="1:8">
      <c r="A60" s="4" t="s">
        <v>83</v>
      </c>
      <c r="C60" s="8" t="n">
        <v>0.0001</v>
      </c>
      <c r="E60" s="8" t="n">
        <v>0.0001</v>
      </c>
    </row>
    <row r="61" spans="1:8">
      <c r="A61" s="4" t="s">
        <v>87</v>
      </c>
      <c r="B61" s="5" t="n">
        <v>470000000</v>
      </c>
      <c r="C61" s="5" t="n">
        <v>470000000</v>
      </c>
      <c r="D61" s="5" t="n">
        <v>470000000</v>
      </c>
      <c r="E61" s="5" t="n">
        <v>470000000</v>
      </c>
    </row>
    <row r="62" spans="1:8">
      <c r="A62" s="4" t="s">
        <v>88</v>
      </c>
      <c r="B62" s="5" t="n">
        <v>152824659</v>
      </c>
      <c r="C62" s="5" t="n">
        <v>152824659</v>
      </c>
      <c r="D62" s="5" t="n">
        <v>146111244</v>
      </c>
      <c r="E62" s="5" t="n">
        <v>146111244</v>
      </c>
    </row>
    <row r="63" spans="1:8">
      <c r="A63" s="4" t="s">
        <v>89</v>
      </c>
      <c r="B63" s="5" t="n">
        <v>152824659</v>
      </c>
      <c r="C63" s="5" t="n">
        <v>152824659</v>
      </c>
      <c r="D63" s="5" t="n">
        <v>146111244</v>
      </c>
      <c r="E63" s="5" t="n">
        <v>146111244</v>
      </c>
    </row>
    <row r="64" spans="1:8">
      <c r="A64" s="4" t="s">
        <v>896</v>
      </c>
    </row>
    <row r="65" spans="1:8">
      <c r="A65" s="3" t="s">
        <v>886</v>
      </c>
    </row>
    <row r="66" spans="1:8">
      <c r="A66" s="4" t="s">
        <v>890</v>
      </c>
      <c r="B66" s="6" t="n">
        <v>8</v>
      </c>
      <c r="C66" s="7" t="n">
        <v>1</v>
      </c>
      <c r="D66" s="6" t="n">
        <v>8</v>
      </c>
    </row>
    <row r="67" spans="1:8">
      <c r="A67" s="3" t="s">
        <v>82</v>
      </c>
    </row>
    <row r="68" spans="1:8">
      <c r="A68" s="4" t="s">
        <v>83</v>
      </c>
      <c r="C68" s="8" t="n">
        <v>0.0001</v>
      </c>
      <c r="E68" s="8" t="n">
        <v>0.0001</v>
      </c>
    </row>
    <row r="69" spans="1:8">
      <c r="A69" s="4" t="s">
        <v>87</v>
      </c>
      <c r="B69" s="5" t="n">
        <v>30000000</v>
      </c>
      <c r="C69" s="5" t="n">
        <v>30000000</v>
      </c>
      <c r="D69" s="5" t="n">
        <v>30000000</v>
      </c>
      <c r="E69" s="5" t="n">
        <v>30000000</v>
      </c>
    </row>
    <row r="70" spans="1:8">
      <c r="A70" s="4" t="s">
        <v>88</v>
      </c>
      <c r="B70" s="5" t="n">
        <v>13300738</v>
      </c>
      <c r="C70" s="5" t="n">
        <v>13300738</v>
      </c>
      <c r="D70" s="5" t="n">
        <v>13300738</v>
      </c>
      <c r="E70" s="5" t="n">
        <v>13300738</v>
      </c>
    </row>
    <row r="71" spans="1:8">
      <c r="A71" s="4" t="s">
        <v>89</v>
      </c>
      <c r="B71" s="5" t="n">
        <v>13300738</v>
      </c>
      <c r="C71" s="5" t="n">
        <v>13300738</v>
      </c>
      <c r="D71" s="5" t="n">
        <v>13300738</v>
      </c>
      <c r="E71" s="5" t="n">
        <v>133007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7</v>
      </c>
      <c r="B1" s="2" t="s">
        <v>1</v>
      </c>
    </row>
    <row r="2" spans="1:5">
      <c r="B2" s="2" t="s">
        <v>27</v>
      </c>
      <c r="C2" s="2" t="s">
        <v>28</v>
      </c>
      <c r="D2" s="2" t="s">
        <v>29</v>
      </c>
      <c r="E2" s="2" t="s">
        <v>77</v>
      </c>
    </row>
    <row r="3" spans="1:5">
      <c r="A3" s="3" t="s">
        <v>98</v>
      </c>
    </row>
    <row r="4" spans="1:5">
      <c r="A4" s="4" t="s">
        <v>103</v>
      </c>
      <c r="B4" s="6" t="n">
        <v>-116554</v>
      </c>
      <c r="C4" s="7" t="n">
        <v>-17914</v>
      </c>
      <c r="D4" s="6" t="n">
        <v>-88274</v>
      </c>
      <c r="E4" s="6" t="n">
        <v>-73678</v>
      </c>
    </row>
    <row r="5" spans="1:5">
      <c r="A5" s="4" t="s">
        <v>105</v>
      </c>
      <c r="B5" s="5" t="n">
        <v>-3892476</v>
      </c>
      <c r="C5" s="5" t="n">
        <v>-598263</v>
      </c>
      <c r="D5" s="5" t="n">
        <v>-3300209</v>
      </c>
      <c r="E5" s="5" t="n">
        <v>-2589992</v>
      </c>
    </row>
    <row r="6" spans="1:5">
      <c r="A6" s="4" t="s">
        <v>106</v>
      </c>
      <c r="B6" s="5" t="n">
        <v>256332</v>
      </c>
      <c r="C6" s="5" t="n">
        <v>39397</v>
      </c>
      <c r="D6" s="5" t="n">
        <v>90066</v>
      </c>
      <c r="E6" s="5" t="n">
        <v>8451</v>
      </c>
    </row>
    <row r="7" spans="1:5">
      <c r="A7" s="4" t="s">
        <v>108</v>
      </c>
      <c r="B7" s="5" t="n">
        <v>13350</v>
      </c>
      <c r="C7" s="5" t="n">
        <v>2052</v>
      </c>
      <c r="D7" s="5" t="n">
        <v>11869</v>
      </c>
      <c r="E7" s="5" t="n">
        <v>8834</v>
      </c>
    </row>
    <row r="8" spans="1:5">
      <c r="A8" s="4" t="s">
        <v>112</v>
      </c>
      <c r="B8" s="5" t="n">
        <v>-21</v>
      </c>
      <c r="C8" s="5" t="n">
        <v>-3</v>
      </c>
      <c r="D8" s="5" t="n">
        <v>320</v>
      </c>
      <c r="E8" s="5" t="n">
        <v>-124</v>
      </c>
    </row>
    <row r="9" spans="1:5">
      <c r="A9" s="4" t="s">
        <v>117</v>
      </c>
      <c r="B9" s="4" t="s">
        <v>45</v>
      </c>
      <c r="C9" s="4" t="s">
        <v>45</v>
      </c>
      <c r="D9" s="4" t="s">
        <v>45</v>
      </c>
      <c r="E9" s="4" t="s">
        <v>45</v>
      </c>
    </row>
    <row r="10" spans="1:5">
      <c r="A10" s="4" t="s">
        <v>118</v>
      </c>
      <c r="B10" s="4" t="s">
        <v>45</v>
      </c>
      <c r="C10" s="4" t="s">
        <v>45</v>
      </c>
      <c r="D10" s="4" t="s">
        <v>45</v>
      </c>
      <c r="E10" s="5" t="n">
        <v>-25332</v>
      </c>
    </row>
    <row r="11" spans="1:5">
      <c r="A11" s="4" t="s">
        <v>898</v>
      </c>
      <c r="B11" s="5" t="n">
        <v>208866</v>
      </c>
      <c r="C11" s="5" t="n">
        <v>32102</v>
      </c>
      <c r="D11" s="5" t="n">
        <v>86633</v>
      </c>
      <c r="E11" s="5" t="n">
        <v>-2711</v>
      </c>
    </row>
    <row r="12" spans="1:5">
      <c r="A12" s="4" t="s">
        <v>136</v>
      </c>
      <c r="B12" s="5" t="n">
        <v>-34353</v>
      </c>
      <c r="C12" s="5" t="n">
        <v>-5280</v>
      </c>
      <c r="D12" s="5" t="n">
        <v>25136</v>
      </c>
      <c r="E12" s="5" t="n">
        <v>18008</v>
      </c>
    </row>
    <row r="13" spans="1:5">
      <c r="A13" s="4" t="s">
        <v>137</v>
      </c>
      <c r="B13" s="5" t="n">
        <v>174777</v>
      </c>
      <c r="C13" s="5" t="n">
        <v>26863</v>
      </c>
      <c r="D13" s="5" t="n">
        <v>110560</v>
      </c>
      <c r="E13" s="5" t="n">
        <v>40629</v>
      </c>
    </row>
    <row r="14" spans="1:5">
      <c r="A14" s="4" t="s">
        <v>892</v>
      </c>
    </row>
    <row r="15" spans="1:5">
      <c r="A15" s="3" t="s">
        <v>98</v>
      </c>
    </row>
    <row r="16" spans="1:5">
      <c r="A16" s="4" t="s">
        <v>103</v>
      </c>
      <c r="B16" s="5" t="n">
        <v>-6075</v>
      </c>
      <c r="C16" s="5" t="n">
        <v>-934</v>
      </c>
      <c r="D16" s="5" t="n">
        <v>-6129</v>
      </c>
      <c r="E16" s="5" t="n">
        <v>-3126</v>
      </c>
    </row>
    <row r="17" spans="1:5">
      <c r="A17" s="4" t="s">
        <v>899</v>
      </c>
      <c r="B17" s="5" t="n">
        <v>2492</v>
      </c>
      <c r="C17" s="5" t="n">
        <v>383</v>
      </c>
      <c r="D17" s="5" t="n">
        <v>2446</v>
      </c>
      <c r="E17" s="5" t="n">
        <v>1399</v>
      </c>
    </row>
    <row r="18" spans="1:5">
      <c r="A18" s="4" t="s">
        <v>105</v>
      </c>
      <c r="B18" s="5" t="n">
        <v>-3583</v>
      </c>
      <c r="C18" s="5" t="n">
        <v>-551</v>
      </c>
      <c r="D18" s="5" t="n">
        <v>-3683</v>
      </c>
      <c r="E18" s="5" t="n">
        <v>-1727</v>
      </c>
    </row>
    <row r="19" spans="1:5">
      <c r="A19" s="4" t="s">
        <v>106</v>
      </c>
      <c r="B19" s="5" t="n">
        <v>-3583</v>
      </c>
      <c r="C19" s="5" t="n">
        <v>-551</v>
      </c>
      <c r="D19" s="5" t="n">
        <v>-3683</v>
      </c>
      <c r="E19" s="5" t="n">
        <v>-1727</v>
      </c>
    </row>
    <row r="20" spans="1:5">
      <c r="A20" s="4" t="s">
        <v>108</v>
      </c>
      <c r="B20" s="5" t="n">
        <v>7187</v>
      </c>
      <c r="C20" s="5" t="n">
        <v>1105</v>
      </c>
      <c r="D20" s="5" t="n">
        <v>3358</v>
      </c>
      <c r="E20" s="5" t="n">
        <v>1175</v>
      </c>
    </row>
    <row r="21" spans="1:5">
      <c r="A21" s="4" t="s">
        <v>112</v>
      </c>
      <c r="B21" s="5" t="n">
        <v>47</v>
      </c>
      <c r="C21" s="5" t="n">
        <v>7</v>
      </c>
      <c r="D21" s="5" t="n">
        <v>7</v>
      </c>
      <c r="E21" s="5" t="n">
        <v>-471</v>
      </c>
    </row>
    <row r="22" spans="1:5">
      <c r="A22" s="4" t="s">
        <v>900</v>
      </c>
      <c r="B22" s="5" t="n">
        <v>205215</v>
      </c>
      <c r="C22" s="5" t="n">
        <v>31541</v>
      </c>
      <c r="D22" s="5" t="n">
        <v>86951</v>
      </c>
      <c r="E22" s="5" t="n">
        <v>23644</v>
      </c>
    </row>
    <row r="23" spans="1:5">
      <c r="A23" s="4" t="s">
        <v>134</v>
      </c>
      <c r="B23" s="5" t="n">
        <v>208866</v>
      </c>
      <c r="C23" s="5" t="n">
        <v>32102</v>
      </c>
      <c r="D23" s="5" t="n">
        <v>86633</v>
      </c>
      <c r="E23" s="5" t="n">
        <v>22621</v>
      </c>
    </row>
    <row r="24" spans="1:5">
      <c r="A24" s="4" t="s">
        <v>117</v>
      </c>
      <c r="B24" s="4" t="s">
        <v>45</v>
      </c>
      <c r="C24" s="4" t="s">
        <v>45</v>
      </c>
      <c r="D24" s="4" t="s">
        <v>45</v>
      </c>
      <c r="E24" s="4" t="s">
        <v>45</v>
      </c>
    </row>
    <row r="25" spans="1:5">
      <c r="A25" s="4" t="s">
        <v>118</v>
      </c>
      <c r="B25" s="4" t="s">
        <v>45</v>
      </c>
      <c r="C25" s="4" t="s">
        <v>45</v>
      </c>
      <c r="D25" s="4" t="s">
        <v>45</v>
      </c>
      <c r="E25" s="5" t="n">
        <v>-25332</v>
      </c>
    </row>
    <row r="26" spans="1:5">
      <c r="A26" s="4" t="s">
        <v>898</v>
      </c>
      <c r="B26" s="5" t="n">
        <v>208866</v>
      </c>
      <c r="C26" s="5" t="n">
        <v>32102</v>
      </c>
      <c r="D26" s="5" t="n">
        <v>86633</v>
      </c>
      <c r="E26" s="5" t="n">
        <v>-2711</v>
      </c>
    </row>
    <row r="27" spans="1:5">
      <c r="A27" s="4" t="s">
        <v>134</v>
      </c>
      <c r="B27" s="5" t="n">
        <v>208866</v>
      </c>
      <c r="C27" s="5" t="n">
        <v>32102</v>
      </c>
      <c r="D27" s="5" t="n">
        <v>86633</v>
      </c>
      <c r="E27" s="5" t="n">
        <v>22621</v>
      </c>
    </row>
    <row r="28" spans="1:5">
      <c r="A28" s="4" t="s">
        <v>136</v>
      </c>
      <c r="B28" s="5" t="n">
        <v>-34353</v>
      </c>
      <c r="C28" s="5" t="n">
        <v>-5280</v>
      </c>
      <c r="D28" s="5" t="n">
        <v>25136</v>
      </c>
      <c r="E28" s="5" t="n">
        <v>18008</v>
      </c>
    </row>
    <row r="29" spans="1:5">
      <c r="A29" s="4" t="s">
        <v>137</v>
      </c>
      <c r="B29" s="6" t="n">
        <v>174513</v>
      </c>
      <c r="C29" s="7" t="n">
        <v>26822</v>
      </c>
      <c r="D29" s="6" t="n">
        <v>111769</v>
      </c>
      <c r="E29" s="6" t="n">
        <v>4062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1</v>
      </c>
      <c r="B1" s="2" t="s">
        <v>1</v>
      </c>
    </row>
    <row r="2" spans="1:5">
      <c r="B2" s="2" t="s">
        <v>27</v>
      </c>
      <c r="C2" s="2" t="s">
        <v>28</v>
      </c>
      <c r="D2" s="2" t="s">
        <v>29</v>
      </c>
      <c r="E2" s="2" t="s">
        <v>77</v>
      </c>
    </row>
    <row r="3" spans="1:5">
      <c r="A3" s="3" t="s">
        <v>208</v>
      </c>
    </row>
    <row r="4" spans="1:5">
      <c r="A4" s="4" t="s">
        <v>214</v>
      </c>
      <c r="B4" s="6" t="n">
        <v>21</v>
      </c>
      <c r="C4" s="7" t="n">
        <v>3</v>
      </c>
      <c r="D4" s="6" t="n">
        <v>-320</v>
      </c>
      <c r="E4" s="6" t="n">
        <v>124</v>
      </c>
    </row>
    <row r="5" spans="1:5">
      <c r="A5" s="3" t="s">
        <v>902</v>
      </c>
    </row>
    <row r="6" spans="1:5">
      <c r="A6" s="4" t="s">
        <v>903</v>
      </c>
      <c r="B6" s="5" t="n">
        <v>175129</v>
      </c>
      <c r="C6" s="5" t="n">
        <v>26917</v>
      </c>
      <c r="D6" s="5" t="n">
        <v>-19043</v>
      </c>
      <c r="E6" s="5" t="n">
        <v>82533</v>
      </c>
    </row>
    <row r="7" spans="1:5">
      <c r="A7" s="4" t="s">
        <v>217</v>
      </c>
      <c r="B7" s="5" t="n">
        <v>-169074</v>
      </c>
      <c r="C7" s="5" t="n">
        <v>-25986</v>
      </c>
      <c r="D7" s="5" t="n">
        <v>13441</v>
      </c>
      <c r="E7" s="5" t="n">
        <v>2202</v>
      </c>
    </row>
    <row r="8" spans="1:5">
      <c r="A8" s="3" t="s">
        <v>218</v>
      </c>
    </row>
    <row r="9" spans="1:5">
      <c r="A9" s="4" t="s">
        <v>224</v>
      </c>
      <c r="B9" s="5" t="n">
        <v>0</v>
      </c>
      <c r="C9" s="5" t="n">
        <v>0</v>
      </c>
      <c r="D9" s="5" t="n">
        <v>-6750</v>
      </c>
      <c r="E9" s="5" t="n">
        <v>-7682</v>
      </c>
    </row>
    <row r="10" spans="1:5">
      <c r="A10" s="4" t="s">
        <v>231</v>
      </c>
      <c r="B10" s="5" t="n">
        <v>-637179</v>
      </c>
      <c r="C10" s="5" t="n">
        <v>-97933</v>
      </c>
      <c r="D10" s="5" t="n">
        <v>-119429</v>
      </c>
      <c r="E10" s="5" t="n">
        <v>-126949</v>
      </c>
    </row>
    <row r="11" spans="1:5">
      <c r="A11" s="3" t="s">
        <v>232</v>
      </c>
    </row>
    <row r="12" spans="1:5">
      <c r="A12" s="4" t="s">
        <v>239</v>
      </c>
      <c r="B12" s="5" t="n">
        <v>0</v>
      </c>
      <c r="C12" s="5" t="n">
        <v>0</v>
      </c>
      <c r="D12" s="5" t="n">
        <v>-45321</v>
      </c>
      <c r="E12" s="5" t="n">
        <v>-13958</v>
      </c>
    </row>
    <row r="13" spans="1:5">
      <c r="A13" s="4" t="s">
        <v>240</v>
      </c>
      <c r="B13" s="4" t="s">
        <v>45</v>
      </c>
      <c r="C13" s="4" t="s">
        <v>45</v>
      </c>
      <c r="D13" s="5" t="n">
        <v>0</v>
      </c>
      <c r="E13" s="5" t="n">
        <v>-5521</v>
      </c>
    </row>
    <row r="14" spans="1:5">
      <c r="A14" s="4" t="s">
        <v>241</v>
      </c>
      <c r="B14" s="5" t="n">
        <v>167705</v>
      </c>
      <c r="C14" s="5" t="n">
        <v>25776</v>
      </c>
      <c r="D14" s="5" t="n">
        <v>210719</v>
      </c>
      <c r="E14" s="5" t="n">
        <v>687743</v>
      </c>
    </row>
    <row r="15" spans="1:5">
      <c r="A15" s="4" t="s">
        <v>242</v>
      </c>
      <c r="B15" s="5" t="n">
        <v>-638548</v>
      </c>
      <c r="C15" s="5" t="n">
        <v>-98143</v>
      </c>
      <c r="D15" s="5" t="n">
        <v>104731</v>
      </c>
      <c r="E15" s="5" t="n">
        <v>562996</v>
      </c>
    </row>
    <row r="16" spans="1:5">
      <c r="A16" s="4" t="s">
        <v>243</v>
      </c>
      <c r="B16" s="5" t="n">
        <v>917319</v>
      </c>
      <c r="C16" s="5" t="n">
        <v>140989</v>
      </c>
      <c r="D16" s="5" t="n">
        <v>787257</v>
      </c>
      <c r="E16" s="5" t="n">
        <v>206391</v>
      </c>
    </row>
    <row r="17" spans="1:5">
      <c r="A17" s="4" t="s">
        <v>244</v>
      </c>
      <c r="B17" s="5" t="n">
        <v>-33962</v>
      </c>
      <c r="C17" s="5" t="n">
        <v>-5220</v>
      </c>
      <c r="D17" s="5" t="n">
        <v>25331</v>
      </c>
      <c r="E17" s="5" t="n">
        <v>17870</v>
      </c>
    </row>
    <row r="18" spans="1:5">
      <c r="A18" s="4" t="s">
        <v>245</v>
      </c>
      <c r="B18" s="5" t="n">
        <v>244809</v>
      </c>
      <c r="C18" s="5" t="n">
        <v>37626</v>
      </c>
      <c r="D18" s="5" t="n">
        <v>917319</v>
      </c>
      <c r="E18" s="5" t="n">
        <v>787257</v>
      </c>
    </row>
    <row r="19" spans="1:5">
      <c r="A19" s="4" t="s">
        <v>892</v>
      </c>
    </row>
    <row r="20" spans="1:5">
      <c r="A20" s="3" t="s">
        <v>207</v>
      </c>
    </row>
    <row r="21" spans="1:5">
      <c r="A21" s="4" t="s">
        <v>134</v>
      </c>
      <c r="B21" s="5" t="n">
        <v>208866</v>
      </c>
      <c r="C21" s="5" t="n">
        <v>32102</v>
      </c>
      <c r="D21" s="5" t="n">
        <v>86633</v>
      </c>
      <c r="E21" s="5" t="n">
        <v>22621</v>
      </c>
    </row>
    <row r="22" spans="1:5">
      <c r="A22" s="3" t="s">
        <v>208</v>
      </c>
    </row>
    <row r="23" spans="1:5">
      <c r="A23" s="4" t="s">
        <v>214</v>
      </c>
      <c r="B23" s="5" t="n">
        <v>-47</v>
      </c>
      <c r="C23" s="5" t="n">
        <v>-7</v>
      </c>
      <c r="D23" s="5" t="n">
        <v>-7</v>
      </c>
      <c r="E23" s="5" t="n">
        <v>471</v>
      </c>
    </row>
    <row r="24" spans="1:5">
      <c r="A24" s="4" t="s">
        <v>904</v>
      </c>
      <c r="B24" s="5" t="n">
        <v>-205215</v>
      </c>
      <c r="C24" s="5" t="n">
        <v>-31541</v>
      </c>
      <c r="D24" s="5" t="n">
        <v>-86951</v>
      </c>
      <c r="E24" s="5" t="n">
        <v>-23644</v>
      </c>
    </row>
    <row r="25" spans="1:5">
      <c r="A25" s="3" t="s">
        <v>902</v>
      </c>
    </row>
    <row r="26" spans="1:5">
      <c r="A26" s="4" t="s">
        <v>903</v>
      </c>
      <c r="B26" s="5" t="n">
        <v>3580</v>
      </c>
      <c r="C26" s="5" t="n">
        <v>550</v>
      </c>
      <c r="D26" s="5" t="n">
        <v>-6394</v>
      </c>
      <c r="E26" s="5" t="n">
        <v>9127</v>
      </c>
    </row>
    <row r="27" spans="1:5">
      <c r="A27" s="4" t="s">
        <v>217</v>
      </c>
      <c r="B27" s="5" t="n">
        <v>7184</v>
      </c>
      <c r="C27" s="5" t="n">
        <v>1104</v>
      </c>
      <c r="D27" s="5" t="n">
        <v>-6719</v>
      </c>
      <c r="E27" s="5" t="n">
        <v>8575</v>
      </c>
    </row>
    <row r="28" spans="1:5">
      <c r="A28" s="3" t="s">
        <v>218</v>
      </c>
    </row>
    <row r="29" spans="1:5">
      <c r="A29" s="4" t="s">
        <v>905</v>
      </c>
      <c r="B29" s="5" t="n">
        <v>-79916</v>
      </c>
      <c r="C29" s="5" t="n">
        <v>-12283</v>
      </c>
      <c r="D29" s="5" t="n">
        <v>-14879</v>
      </c>
      <c r="E29" s="5" t="n">
        <v>-229031</v>
      </c>
    </row>
    <row r="30" spans="1:5">
      <c r="A30" s="4" t="s">
        <v>224</v>
      </c>
      <c r="B30" s="4" t="s">
        <v>45</v>
      </c>
      <c r="C30" s="4" t="s">
        <v>45</v>
      </c>
      <c r="D30" s="4" t="s">
        <v>45</v>
      </c>
      <c r="E30" s="5" t="n">
        <v>-6682</v>
      </c>
    </row>
    <row r="31" spans="1:5">
      <c r="A31" s="4" t="s">
        <v>906</v>
      </c>
      <c r="B31" s="5" t="n">
        <v>-41853</v>
      </c>
      <c r="C31" s="5" t="n">
        <v>-6433</v>
      </c>
      <c r="D31" s="5" t="n">
        <v>14139</v>
      </c>
      <c r="E31" s="5" t="n">
        <v>-366234</v>
      </c>
    </row>
    <row r="32" spans="1:5">
      <c r="A32" s="4" t="s">
        <v>231</v>
      </c>
      <c r="B32" s="5" t="n">
        <v>-121769</v>
      </c>
      <c r="C32" s="5" t="n">
        <v>-18716</v>
      </c>
      <c r="D32" s="5" t="n">
        <v>-740</v>
      </c>
      <c r="E32" s="5" t="n">
        <v>-601947</v>
      </c>
    </row>
    <row r="33" spans="1:5">
      <c r="A33" s="3" t="s">
        <v>232</v>
      </c>
    </row>
    <row r="34" spans="1:5">
      <c r="A34" s="4" t="s">
        <v>907</v>
      </c>
      <c r="B34" s="4" t="s">
        <v>45</v>
      </c>
      <c r="C34" s="4" t="s">
        <v>45</v>
      </c>
      <c r="D34" s="5" t="n">
        <v>238034</v>
      </c>
      <c r="E34" s="5" t="n">
        <v>707061</v>
      </c>
    </row>
    <row r="35" spans="1:5">
      <c r="A35" s="4" t="s">
        <v>908</v>
      </c>
      <c r="B35" s="5" t="n">
        <v>4270</v>
      </c>
      <c r="C35" s="5" t="n">
        <v>656</v>
      </c>
      <c r="D35" s="5" t="n">
        <v>3943</v>
      </c>
      <c r="E35" s="5" t="n">
        <v>11</v>
      </c>
    </row>
    <row r="36" spans="1:5">
      <c r="A36" s="4" t="s">
        <v>239</v>
      </c>
      <c r="B36" s="4" t="s">
        <v>45</v>
      </c>
      <c r="C36" s="4" t="s">
        <v>45</v>
      </c>
      <c r="D36" s="5" t="n">
        <v>-45321</v>
      </c>
      <c r="E36" s="5" t="n">
        <v>-13958</v>
      </c>
    </row>
    <row r="37" spans="1:5">
      <c r="A37" s="4" t="s">
        <v>240</v>
      </c>
      <c r="B37" s="4" t="s">
        <v>45</v>
      </c>
      <c r="C37" s="4" t="s">
        <v>45</v>
      </c>
      <c r="D37" s="4" t="s">
        <v>45</v>
      </c>
      <c r="E37" s="5" t="n">
        <v>-5521</v>
      </c>
    </row>
    <row r="38" spans="1:5">
      <c r="A38" s="4" t="s">
        <v>241</v>
      </c>
      <c r="B38" s="5" t="n">
        <v>4270</v>
      </c>
      <c r="C38" s="5" t="n">
        <v>656</v>
      </c>
      <c r="D38" s="5" t="n">
        <v>196656</v>
      </c>
      <c r="E38" s="5" t="n">
        <v>687593</v>
      </c>
    </row>
    <row r="39" spans="1:5">
      <c r="A39" s="4" t="s">
        <v>242</v>
      </c>
      <c r="B39" s="5" t="n">
        <v>-110315</v>
      </c>
      <c r="C39" s="5" t="n">
        <v>-16956</v>
      </c>
      <c r="D39" s="5" t="n">
        <v>189197</v>
      </c>
      <c r="E39" s="5" t="n">
        <v>94221</v>
      </c>
    </row>
    <row r="40" spans="1:5">
      <c r="A40" s="4" t="s">
        <v>243</v>
      </c>
      <c r="B40" s="5" t="n">
        <v>460670</v>
      </c>
      <c r="C40" s="5" t="n">
        <v>70804</v>
      </c>
      <c r="D40" s="5" t="n">
        <v>254213</v>
      </c>
      <c r="E40" s="5" t="n">
        <v>144814</v>
      </c>
    </row>
    <row r="41" spans="1:5">
      <c r="A41" s="4" t="s">
        <v>244</v>
      </c>
      <c r="B41" s="5" t="n">
        <v>-37217</v>
      </c>
      <c r="C41" s="5" t="n">
        <v>-5720</v>
      </c>
      <c r="D41" s="5" t="n">
        <v>17260</v>
      </c>
      <c r="E41" s="5" t="n">
        <v>15178</v>
      </c>
    </row>
    <row r="42" spans="1:5">
      <c r="A42" s="4" t="s">
        <v>245</v>
      </c>
      <c r="B42" s="6" t="n">
        <v>313138</v>
      </c>
      <c r="C42" s="7" t="n">
        <v>48128</v>
      </c>
      <c r="D42" s="6" t="n">
        <v>460670</v>
      </c>
      <c r="E42" s="6" t="n">
        <v>254213</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9"/>
  </cols>
  <sheetData>
    <row r="1" spans="1:2">
      <c r="A1" s="1" t="s">
        <v>909</v>
      </c>
      <c r="B1" s="2" t="s">
        <v>1</v>
      </c>
    </row>
    <row r="2" spans="1:2">
      <c r="B2" s="2" t="s">
        <v>910</v>
      </c>
    </row>
    <row r="3" spans="1:2">
      <c r="A3" s="4" t="s">
        <v>911</v>
      </c>
      <c r="B3" s="13" t="n">
        <v>6.50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6</v>
      </c>
      <c r="B1" s="2" t="s">
        <v>1</v>
      </c>
    </row>
    <row r="2" spans="1:5">
      <c r="B2" s="2" t="s">
        <v>27</v>
      </c>
      <c r="C2" s="2" t="s">
        <v>28</v>
      </c>
      <c r="D2" s="2" t="s">
        <v>29</v>
      </c>
      <c r="E2" s="2" t="s">
        <v>77</v>
      </c>
    </row>
    <row r="3" spans="1:5">
      <c r="A3" s="3" t="s">
        <v>207</v>
      </c>
    </row>
    <row r="4" spans="1:5">
      <c r="A4" s="4" t="s">
        <v>134</v>
      </c>
      <c r="B4" s="6" t="n">
        <v>209130</v>
      </c>
      <c r="C4" s="7" t="n">
        <v>32143</v>
      </c>
      <c r="D4" s="6" t="n">
        <v>85424</v>
      </c>
      <c r="E4" s="6" t="n">
        <v>22621</v>
      </c>
    </row>
    <row r="5" spans="1:5">
      <c r="A5" s="3" t="s">
        <v>208</v>
      </c>
    </row>
    <row r="6" spans="1:5">
      <c r="A6" s="4" t="s">
        <v>209</v>
      </c>
      <c r="B6" s="5" t="n">
        <v>1485</v>
      </c>
      <c r="C6" s="5" t="n">
        <v>228</v>
      </c>
      <c r="D6" s="5" t="n">
        <v>510</v>
      </c>
      <c r="E6" s="5" t="n">
        <v>262</v>
      </c>
    </row>
    <row r="7" spans="1:5">
      <c r="A7" s="4" t="s">
        <v>210</v>
      </c>
      <c r="B7" s="5" t="n">
        <v>42313</v>
      </c>
      <c r="C7" s="5" t="n">
        <v>6503</v>
      </c>
      <c r="D7" s="5" t="n">
        <v>38759</v>
      </c>
      <c r="E7" s="5" t="n">
        <v>21125</v>
      </c>
    </row>
    <row r="8" spans="1:5">
      <c r="A8" s="4" t="s">
        <v>185</v>
      </c>
      <c r="B8" s="5" t="n">
        <v>58231</v>
      </c>
      <c r="C8" s="5" t="n">
        <v>8950</v>
      </c>
      <c r="D8" s="5" t="n">
        <v>34185</v>
      </c>
      <c r="E8" s="5" t="n">
        <v>25195</v>
      </c>
    </row>
    <row r="9" spans="1:5">
      <c r="A9" s="4" t="s">
        <v>211</v>
      </c>
      <c r="B9" s="5" t="n">
        <v>50615</v>
      </c>
      <c r="C9" s="5" t="n">
        <v>7780</v>
      </c>
      <c r="D9" s="5" t="n">
        <v>35880</v>
      </c>
      <c r="E9" s="5" t="n">
        <v>23145</v>
      </c>
    </row>
    <row r="10" spans="1:5">
      <c r="A10" s="4" t="s">
        <v>212</v>
      </c>
      <c r="B10" s="5" t="n">
        <v>-3391</v>
      </c>
      <c r="C10" s="5" t="n">
        <v>-521</v>
      </c>
      <c r="D10" s="5" t="n">
        <v>1483</v>
      </c>
      <c r="E10" s="5" t="n">
        <v>-13815</v>
      </c>
    </row>
    <row r="11" spans="1:5">
      <c r="A11" s="4" t="s">
        <v>213</v>
      </c>
      <c r="B11" s="5" t="n">
        <v>1056</v>
      </c>
      <c r="C11" s="5" t="n">
        <v>162</v>
      </c>
      <c r="D11" s="5" t="n">
        <v>906</v>
      </c>
      <c r="E11" s="5" t="n">
        <v>880</v>
      </c>
    </row>
    <row r="12" spans="1:5">
      <c r="A12" s="4" t="s">
        <v>110</v>
      </c>
      <c r="B12" s="5" t="n">
        <v>-5464</v>
      </c>
      <c r="C12" s="5" t="n">
        <v>-840</v>
      </c>
      <c r="D12" s="4" t="s">
        <v>45</v>
      </c>
      <c r="E12" s="5" t="n">
        <v>-9674</v>
      </c>
    </row>
    <row r="13" spans="1:5">
      <c r="A13" s="4" t="s">
        <v>115</v>
      </c>
      <c r="B13" s="5" t="n">
        <v>1265</v>
      </c>
      <c r="C13" s="5" t="n">
        <v>194</v>
      </c>
      <c r="D13" s="4" t="s">
        <v>45</v>
      </c>
      <c r="E13" s="5" t="n">
        <v>10236</v>
      </c>
    </row>
    <row r="14" spans="1:5">
      <c r="A14" s="4" t="s">
        <v>111</v>
      </c>
      <c r="B14" s="5" t="n">
        <v>6227</v>
      </c>
      <c r="C14" s="5" t="n">
        <v>957</v>
      </c>
      <c r="D14" s="4" t="s">
        <v>45</v>
      </c>
      <c r="E14" s="4" t="s">
        <v>45</v>
      </c>
    </row>
    <row r="15" spans="1:5">
      <c r="A15" s="4" t="s">
        <v>214</v>
      </c>
      <c r="B15" s="5" t="n">
        <v>-391</v>
      </c>
      <c r="C15" s="5" t="n">
        <v>-60</v>
      </c>
      <c r="D15" s="5" t="n">
        <v>-320</v>
      </c>
      <c r="E15" s="5" t="n">
        <v>124</v>
      </c>
    </row>
    <row r="16" spans="1:5">
      <c r="A16" s="3" t="s">
        <v>215</v>
      </c>
    </row>
    <row r="17" spans="1:5">
      <c r="A17" s="4" t="s">
        <v>216</v>
      </c>
      <c r="B17" s="5" t="n">
        <v>-457012</v>
      </c>
      <c r="C17" s="5" t="n">
        <v>-70241</v>
      </c>
      <c r="D17" s="5" t="n">
        <v>-260545</v>
      </c>
      <c r="E17" s="5" t="n">
        <v>-135542</v>
      </c>
    </row>
    <row r="18" spans="1:5">
      <c r="A18" s="4" t="s">
        <v>35</v>
      </c>
      <c r="B18" s="5" t="n">
        <v>-106807</v>
      </c>
      <c r="C18" s="5" t="n">
        <v>-16416</v>
      </c>
      <c r="D18" s="5" t="n">
        <v>-16483</v>
      </c>
      <c r="E18" s="5" t="n">
        <v>-112494</v>
      </c>
    </row>
    <row r="19" spans="1:5">
      <c r="A19" s="4" t="s">
        <v>36</v>
      </c>
      <c r="B19" s="5" t="n">
        <v>-13154</v>
      </c>
      <c r="C19" s="5" t="n">
        <v>-2022</v>
      </c>
      <c r="D19" s="5" t="n">
        <v>-40589</v>
      </c>
      <c r="E19" s="5" t="n">
        <v>15072</v>
      </c>
    </row>
    <row r="20" spans="1:5">
      <c r="A20" s="4" t="s">
        <v>37</v>
      </c>
      <c r="B20" s="5" t="n">
        <v>-77235</v>
      </c>
      <c r="C20" s="5" t="n">
        <v>-11871</v>
      </c>
      <c r="D20" s="5" t="n">
        <v>-1879</v>
      </c>
      <c r="E20" s="5" t="n">
        <v>-70832</v>
      </c>
    </row>
    <row r="21" spans="1:5">
      <c r="A21" s="4" t="s">
        <v>38</v>
      </c>
      <c r="B21" s="5" t="n">
        <v>-50023</v>
      </c>
      <c r="C21" s="5" t="n">
        <v>-7688</v>
      </c>
      <c r="D21" s="5" t="n">
        <v>-1207</v>
      </c>
      <c r="E21" s="5" t="n">
        <v>-22416</v>
      </c>
    </row>
    <row r="22" spans="1:5">
      <c r="A22" s="4" t="s">
        <v>47</v>
      </c>
      <c r="B22" s="5" t="n">
        <v>-3064</v>
      </c>
      <c r="C22" s="5" t="n">
        <v>-471</v>
      </c>
      <c r="D22" s="5" t="n">
        <v>-1062</v>
      </c>
      <c r="E22" s="5" t="n">
        <v>-11389</v>
      </c>
    </row>
    <row r="23" spans="1:5">
      <c r="A23" s="4" t="s">
        <v>80</v>
      </c>
      <c r="B23" s="5" t="n">
        <v>54547</v>
      </c>
      <c r="C23" s="5" t="n">
        <v>8384</v>
      </c>
      <c r="D23" s="5" t="n">
        <v>65352</v>
      </c>
      <c r="E23" s="5" t="n">
        <v>170486</v>
      </c>
    </row>
    <row r="24" spans="1:5">
      <c r="A24" s="4" t="s">
        <v>54</v>
      </c>
      <c r="B24" s="5" t="n">
        <v>-67140</v>
      </c>
      <c r="C24" s="5" t="n">
        <v>-10319</v>
      </c>
      <c r="D24" s="5" t="n">
        <v>84052</v>
      </c>
      <c r="E24" s="5" t="n">
        <v>1088</v>
      </c>
    </row>
    <row r="25" spans="1:5">
      <c r="A25" s="4" t="s">
        <v>55</v>
      </c>
      <c r="B25" s="5" t="n">
        <v>14609</v>
      </c>
      <c r="C25" s="5" t="n">
        <v>2245</v>
      </c>
      <c r="D25" s="5" t="n">
        <v>8018</v>
      </c>
      <c r="E25" s="5" t="n">
        <v>5597</v>
      </c>
    </row>
    <row r="26" spans="1:5">
      <c r="A26" s="4" t="s">
        <v>81</v>
      </c>
      <c r="B26" s="5" t="n">
        <v>175129</v>
      </c>
      <c r="C26" s="5" t="n">
        <v>26917</v>
      </c>
      <c r="D26" s="5" t="n">
        <v>-19043</v>
      </c>
      <c r="E26" s="5" t="n">
        <v>82533</v>
      </c>
    </row>
    <row r="27" spans="1:5">
      <c r="A27" s="4" t="s">
        <v>217</v>
      </c>
      <c r="B27" s="5" t="n">
        <v>-169074</v>
      </c>
      <c r="C27" s="5" t="n">
        <v>-25986</v>
      </c>
      <c r="D27" s="5" t="n">
        <v>13441</v>
      </c>
      <c r="E27" s="5" t="n">
        <v>2202</v>
      </c>
    </row>
    <row r="28" spans="1:5">
      <c r="A28" s="3" t="s">
        <v>218</v>
      </c>
    </row>
    <row r="29" spans="1:5">
      <c r="A29" s="4" t="s">
        <v>219</v>
      </c>
      <c r="B29" s="5" t="n">
        <v>-267028</v>
      </c>
      <c r="C29" s="5" t="n">
        <v>-41042</v>
      </c>
      <c r="D29" s="5" t="n">
        <v>-76114</v>
      </c>
      <c r="E29" s="5" t="n">
        <v>-46470</v>
      </c>
    </row>
    <row r="30" spans="1:5">
      <c r="A30" s="4" t="s">
        <v>220</v>
      </c>
      <c r="B30" s="5" t="n">
        <v>-272614</v>
      </c>
      <c r="C30" s="5" t="n">
        <v>-41900</v>
      </c>
      <c r="D30" s="5" t="n">
        <v>0</v>
      </c>
      <c r="E30" s="5" t="n">
        <v>-50000</v>
      </c>
    </row>
    <row r="31" spans="1:5">
      <c r="A31" s="4" t="s">
        <v>221</v>
      </c>
      <c r="B31" s="5" t="n">
        <v>0</v>
      </c>
      <c r="C31" s="5" t="n">
        <v>0</v>
      </c>
      <c r="D31" s="5" t="n">
        <v>10000</v>
      </c>
      <c r="E31" s="4" t="s">
        <v>45</v>
      </c>
    </row>
    <row r="32" spans="1:5">
      <c r="A32" s="4" t="s">
        <v>222</v>
      </c>
      <c r="B32" s="5" t="n">
        <v>-36383</v>
      </c>
      <c r="C32" s="5" t="n">
        <v>-5592</v>
      </c>
      <c r="D32" s="5" t="n">
        <v>-16077</v>
      </c>
      <c r="E32" s="5" t="n">
        <v>-11991</v>
      </c>
    </row>
    <row r="33" spans="1:5">
      <c r="A33" s="4" t="s">
        <v>223</v>
      </c>
      <c r="B33" s="5" t="n">
        <v>-45810</v>
      </c>
      <c r="C33" s="5" t="n">
        <v>-7041</v>
      </c>
      <c r="D33" s="5" t="n">
        <v>0</v>
      </c>
      <c r="E33" s="5" t="n">
        <v>0</v>
      </c>
    </row>
    <row r="34" spans="1:5">
      <c r="A34" s="4" t="s">
        <v>224</v>
      </c>
      <c r="B34" s="5" t="n">
        <v>0</v>
      </c>
      <c r="C34" s="5" t="n">
        <v>0</v>
      </c>
      <c r="D34" s="5" t="n">
        <v>-6750</v>
      </c>
      <c r="E34" s="5" t="n">
        <v>-7682</v>
      </c>
    </row>
    <row r="35" spans="1:5">
      <c r="A35" s="4" t="s">
        <v>225</v>
      </c>
      <c r="B35" s="5" t="n">
        <v>0</v>
      </c>
      <c r="C35" s="4" t="s">
        <v>45</v>
      </c>
      <c r="D35" s="5" t="n">
        <v>0</v>
      </c>
      <c r="E35" s="5" t="n">
        <v>-10562</v>
      </c>
    </row>
    <row r="36" spans="1:5">
      <c r="A36" s="4" t="s">
        <v>226</v>
      </c>
      <c r="B36" s="5" t="n">
        <v>-17031</v>
      </c>
      <c r="C36" s="5" t="n">
        <v>-2618</v>
      </c>
      <c r="D36" s="5" t="n">
        <v>0</v>
      </c>
      <c r="E36" s="5" t="n">
        <v>0</v>
      </c>
    </row>
    <row r="37" spans="1:5">
      <c r="A37" s="4" t="s">
        <v>227</v>
      </c>
      <c r="B37" s="5" t="n">
        <v>0</v>
      </c>
      <c r="C37" s="5" t="n">
        <v>0</v>
      </c>
      <c r="D37" s="5" t="n">
        <v>-26240</v>
      </c>
      <c r="E37" s="4" t="s">
        <v>45</v>
      </c>
    </row>
    <row r="38" spans="1:5">
      <c r="A38" s="4" t="s">
        <v>228</v>
      </c>
      <c r="B38" s="5" t="n">
        <v>1143</v>
      </c>
      <c r="C38" s="5" t="n">
        <v>176</v>
      </c>
      <c r="D38" s="5" t="n">
        <v>0</v>
      </c>
      <c r="E38" s="5" t="n">
        <v>10000</v>
      </c>
    </row>
    <row r="39" spans="1:5">
      <c r="A39" s="4" t="s">
        <v>229</v>
      </c>
      <c r="B39" s="5" t="n">
        <v>1984</v>
      </c>
      <c r="C39" s="5" t="n">
        <v>305</v>
      </c>
      <c r="D39" s="5" t="n">
        <v>-2688</v>
      </c>
      <c r="E39" s="5" t="n">
        <v>-10244</v>
      </c>
    </row>
    <row r="40" spans="1:5">
      <c r="A40" s="4" t="s">
        <v>230</v>
      </c>
      <c r="B40" s="5" t="n">
        <v>-1440</v>
      </c>
      <c r="C40" s="5" t="n">
        <v>-221</v>
      </c>
      <c r="D40" s="5" t="n">
        <v>-1560</v>
      </c>
      <c r="E40" s="4" t="s">
        <v>45</v>
      </c>
    </row>
    <row r="41" spans="1:5">
      <c r="A41" s="4" t="s">
        <v>231</v>
      </c>
      <c r="B41" s="5" t="n">
        <v>-637179</v>
      </c>
      <c r="C41" s="5" t="n">
        <v>-97933</v>
      </c>
      <c r="D41" s="5" t="n">
        <v>-119429</v>
      </c>
      <c r="E41" s="5" t="n">
        <v>-126949</v>
      </c>
    </row>
    <row r="42" spans="1:5">
      <c r="A42" s="3" t="s">
        <v>232</v>
      </c>
    </row>
    <row r="43" spans="1:5">
      <c r="A43" s="4" t="s">
        <v>233</v>
      </c>
      <c r="B43" s="5" t="n">
        <v>0</v>
      </c>
      <c r="C43" s="5" t="n">
        <v>0</v>
      </c>
      <c r="D43" s="5" t="n">
        <v>253678</v>
      </c>
      <c r="E43" s="5" t="n">
        <v>784350</v>
      </c>
    </row>
    <row r="44" spans="1:5">
      <c r="A44" s="4" t="s">
        <v>234</v>
      </c>
      <c r="B44" s="5" t="n">
        <v>-8562</v>
      </c>
      <c r="C44" s="5" t="n">
        <v>-1316</v>
      </c>
      <c r="D44" s="5" t="n">
        <v>-15644</v>
      </c>
      <c r="E44" s="5" t="n">
        <v>-77289</v>
      </c>
    </row>
    <row r="45" spans="1:5">
      <c r="A45" s="4" t="s">
        <v>235</v>
      </c>
      <c r="B45" s="5" t="n">
        <v>329392</v>
      </c>
      <c r="C45" s="5" t="n">
        <v>50627</v>
      </c>
      <c r="D45" s="4" t="s">
        <v>45</v>
      </c>
      <c r="E45" s="5" t="n">
        <v>0</v>
      </c>
    </row>
    <row r="46" spans="1:5">
      <c r="A46" s="4" t="s">
        <v>236</v>
      </c>
      <c r="B46" s="5" t="n">
        <v>-157392</v>
      </c>
      <c r="C46" s="5" t="n">
        <v>-24191</v>
      </c>
      <c r="D46" s="4" t="s">
        <v>45</v>
      </c>
      <c r="E46" s="5" t="n">
        <v>0</v>
      </c>
    </row>
    <row r="47" spans="1:5">
      <c r="A47" s="4" t="s">
        <v>237</v>
      </c>
      <c r="B47" s="5" t="n">
        <v>0</v>
      </c>
      <c r="C47" s="5" t="n">
        <v>0</v>
      </c>
      <c r="D47" s="5" t="n">
        <v>14063</v>
      </c>
      <c r="E47" s="5" t="n">
        <v>0</v>
      </c>
    </row>
    <row r="48" spans="1:5">
      <c r="A48" s="4" t="s">
        <v>238</v>
      </c>
      <c r="B48" s="5" t="n">
        <v>4267</v>
      </c>
      <c r="C48" s="5" t="n">
        <v>656</v>
      </c>
      <c r="D48" s="5" t="n">
        <v>3943</v>
      </c>
      <c r="E48" s="5" t="n">
        <v>161</v>
      </c>
    </row>
    <row r="49" spans="1:5">
      <c r="A49" s="4" t="s">
        <v>239</v>
      </c>
      <c r="B49" s="5" t="n">
        <v>0</v>
      </c>
      <c r="C49" s="5" t="n">
        <v>0</v>
      </c>
      <c r="D49" s="5" t="n">
        <v>-45321</v>
      </c>
      <c r="E49" s="5" t="n">
        <v>-13958</v>
      </c>
    </row>
    <row r="50" spans="1:5">
      <c r="A50" s="4" t="s">
        <v>240</v>
      </c>
      <c r="B50" s="4" t="s">
        <v>45</v>
      </c>
      <c r="C50" s="4" t="s">
        <v>45</v>
      </c>
      <c r="D50" s="5" t="n">
        <v>0</v>
      </c>
      <c r="E50" s="5" t="n">
        <v>-5521</v>
      </c>
    </row>
    <row r="51" spans="1:5">
      <c r="A51" s="4" t="s">
        <v>241</v>
      </c>
      <c r="B51" s="5" t="n">
        <v>167705</v>
      </c>
      <c r="C51" s="5" t="n">
        <v>25776</v>
      </c>
      <c r="D51" s="5" t="n">
        <v>210719</v>
      </c>
      <c r="E51" s="5" t="n">
        <v>687743</v>
      </c>
    </row>
    <row r="52" spans="1:5">
      <c r="A52" s="4" t="s">
        <v>242</v>
      </c>
      <c r="B52" s="5" t="n">
        <v>-638548</v>
      </c>
      <c r="C52" s="5" t="n">
        <v>-98143</v>
      </c>
      <c r="D52" s="5" t="n">
        <v>104731</v>
      </c>
      <c r="E52" s="5" t="n">
        <v>562996</v>
      </c>
    </row>
    <row r="53" spans="1:5">
      <c r="A53" s="4" t="s">
        <v>243</v>
      </c>
      <c r="B53" s="5" t="n">
        <v>917319</v>
      </c>
      <c r="C53" s="5" t="n">
        <v>140989</v>
      </c>
      <c r="D53" s="5" t="n">
        <v>787257</v>
      </c>
      <c r="E53" s="5" t="n">
        <v>206391</v>
      </c>
    </row>
    <row r="54" spans="1:5">
      <c r="A54" s="4" t="s">
        <v>244</v>
      </c>
      <c r="B54" s="5" t="n">
        <v>-33962</v>
      </c>
      <c r="C54" s="5" t="n">
        <v>-5220</v>
      </c>
      <c r="D54" s="5" t="n">
        <v>25331</v>
      </c>
      <c r="E54" s="5" t="n">
        <v>17870</v>
      </c>
    </row>
    <row r="55" spans="1:5">
      <c r="A55" s="4" t="s">
        <v>245</v>
      </c>
      <c r="B55" s="5" t="n">
        <v>244809</v>
      </c>
      <c r="C55" s="5" t="n">
        <v>37626</v>
      </c>
      <c r="D55" s="5" t="n">
        <v>917319</v>
      </c>
      <c r="E55" s="5" t="n">
        <v>787257</v>
      </c>
    </row>
    <row r="56" spans="1:5">
      <c r="A56" s="3" t="s">
        <v>246</v>
      </c>
    </row>
    <row r="57" spans="1:5">
      <c r="A57" s="4" t="s">
        <v>247</v>
      </c>
      <c r="B57" s="5" t="n">
        <v>3054</v>
      </c>
      <c r="C57" s="5" t="n">
        <v>469</v>
      </c>
      <c r="D57" s="4" t="s">
        <v>45</v>
      </c>
      <c r="E57" s="5" t="n">
        <v>0</v>
      </c>
    </row>
    <row r="58" spans="1:5">
      <c r="A58" s="4" t="s">
        <v>248</v>
      </c>
      <c r="B58" s="5" t="n">
        <v>43034</v>
      </c>
      <c r="C58" s="5" t="n">
        <v>6614</v>
      </c>
      <c r="D58" s="5" t="n">
        <v>7330</v>
      </c>
      <c r="E58" s="5" t="n">
        <v>2196</v>
      </c>
    </row>
    <row r="59" spans="1:5">
      <c r="A59" s="3" t="s">
        <v>249</v>
      </c>
    </row>
    <row r="60" spans="1:5">
      <c r="A60" s="4" t="s">
        <v>250</v>
      </c>
      <c r="B60" s="5" t="n">
        <v>0</v>
      </c>
      <c r="C60" s="5" t="n">
        <v>0</v>
      </c>
      <c r="D60" s="6" t="n">
        <v>8562</v>
      </c>
      <c r="E60" s="6" t="n">
        <v>1545</v>
      </c>
    </row>
    <row r="61" spans="1:5">
      <c r="A61" s="4" t="s">
        <v>251</v>
      </c>
      <c r="B61" s="5" t="n">
        <v>7608</v>
      </c>
      <c r="C61" s="5" t="n">
        <v>1169</v>
      </c>
    </row>
    <row r="62" spans="1:5">
      <c r="A62" s="3" t="s">
        <v>252</v>
      </c>
    </row>
    <row r="63" spans="1:5">
      <c r="A63" s="4" t="s">
        <v>253</v>
      </c>
      <c r="B63" s="5" t="n">
        <v>38905</v>
      </c>
      <c r="C63" s="5" t="n">
        <v>5980</v>
      </c>
    </row>
    <row r="64" spans="1:5">
      <c r="A64" s="4" t="s">
        <v>254</v>
      </c>
      <c r="B64" s="5" t="n">
        <v>-17850</v>
      </c>
      <c r="C64" s="5" t="n">
        <v>-2744</v>
      </c>
    </row>
    <row r="65" spans="1:5">
      <c r="A65" s="4" t="s">
        <v>255</v>
      </c>
      <c r="B65" s="6" t="n">
        <v>21055</v>
      </c>
      <c r="C65" s="7" t="n">
        <v>3236</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6:37:10Z</dcterms:created>
  <dcterms:modified xmlns:dcterms="http://purl.org/dc/terms/" xmlns:xsi="http://www.w3.org/2001/XMLSchema-instance" xsi:type="dcterms:W3CDTF">2018-04-11T16:37:10Z</dcterms:modified>
</cp:coreProperties>
</file>